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and " sheetId="15" state="visible" r:id="rId15"/>
    <sheet xmlns:r="http://schemas.openxmlformats.org/officeDocument/2006/relationships" name="Debt" sheetId="16" state="visible" r:id="rId16"/>
    <sheet xmlns:r="http://schemas.openxmlformats.org/officeDocument/2006/relationships" name="Common Share Repurchases" sheetId="17" state="visible" r:id="rId17"/>
    <sheet xmlns:r="http://schemas.openxmlformats.org/officeDocument/2006/relationships" name="Earnings per Share" sheetId="18" state="visible" r:id="rId18"/>
    <sheet xmlns:r="http://schemas.openxmlformats.org/officeDocument/2006/relationships" name="Share-Based Incentive Compensat" sheetId="19" state="visible" r:id="rId19"/>
    <sheet xmlns:r="http://schemas.openxmlformats.org/officeDocument/2006/relationships" name="Pension Plans, Retirement Benef" sheetId="20" state="visible" r:id="rId20"/>
    <sheet xmlns:r="http://schemas.openxmlformats.org/officeDocument/2006/relationships" name="Contingencies, Commitments and " sheetId="21" state="visible" r:id="rId21"/>
    <sheet xmlns:r="http://schemas.openxmlformats.org/officeDocument/2006/relationships" name="Consolidating Financial Stateme" sheetId="22" state="visible" r:id="rId22"/>
    <sheet xmlns:r="http://schemas.openxmlformats.org/officeDocument/2006/relationships" name="Basis of Presentation and Acc23"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Other Intangible27" sheetId="27" state="visible" r:id="rId27"/>
    <sheet xmlns:r="http://schemas.openxmlformats.org/officeDocument/2006/relationships" name="Insurance Claim Reserves (Table" sheetId="28" state="visible" r:id="rId28"/>
    <sheet xmlns:r="http://schemas.openxmlformats.org/officeDocument/2006/relationships" name="Other Comprehensive Income an29" sheetId="29" state="visible" r:id="rId29"/>
    <sheet xmlns:r="http://schemas.openxmlformats.org/officeDocument/2006/relationships" name="Earnings per Share (Table)" sheetId="30" state="visible" r:id="rId30"/>
    <sheet xmlns:r="http://schemas.openxmlformats.org/officeDocument/2006/relationships" name="Share-Based Incentive Compens31" sheetId="31" state="visible" r:id="rId31"/>
    <sheet xmlns:r="http://schemas.openxmlformats.org/officeDocument/2006/relationships" name="Pension Plans, Retirement Ben32" sheetId="32" state="visible" r:id="rId32"/>
    <sheet xmlns:r="http://schemas.openxmlformats.org/officeDocument/2006/relationships" name="Consolidating Financial State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Segment Information (Details)" sheetId="37" state="visible" r:id="rId37"/>
    <sheet xmlns:r="http://schemas.openxmlformats.org/officeDocument/2006/relationships" name="Segment Information (Details) -" sheetId="38" state="visible" r:id="rId38"/>
    <sheet xmlns:r="http://schemas.openxmlformats.org/officeDocument/2006/relationships" name="Investments (Details) - Investm" sheetId="39" state="visible" r:id="rId39"/>
    <sheet xmlns:r="http://schemas.openxmlformats.org/officeDocument/2006/relationships" name="Investments (Details) - Inves40" sheetId="40" state="visible" r:id="rId40"/>
    <sheet xmlns:r="http://schemas.openxmlformats.org/officeDocument/2006/relationships" name="Investments (Details) - Inves41" sheetId="41" state="visible" r:id="rId41"/>
    <sheet xmlns:r="http://schemas.openxmlformats.org/officeDocument/2006/relationships" name="Investments Investments (Detail" sheetId="42" state="visible" r:id="rId42"/>
    <sheet xmlns:r="http://schemas.openxmlformats.org/officeDocument/2006/relationships" name="Investments (Details) - Derivat"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Insurance Claim Reserves (Detai" sheetId="49" state="visible" r:id="rId49"/>
    <sheet xmlns:r="http://schemas.openxmlformats.org/officeDocument/2006/relationships" name="Insurance Claim Reserves (Det50" sheetId="50" state="visible" r:id="rId50"/>
    <sheet xmlns:r="http://schemas.openxmlformats.org/officeDocument/2006/relationships" name="Insurance Claim Reserves (Det51" sheetId="51" state="visible" r:id="rId51"/>
    <sheet xmlns:r="http://schemas.openxmlformats.org/officeDocument/2006/relationships" name="Insurance Claim Reserves Insura" sheetId="52" state="visible" r:id="rId52"/>
    <sheet xmlns:r="http://schemas.openxmlformats.org/officeDocument/2006/relationships" name="Other Comprehensive Income an53" sheetId="53" state="visible" r:id="rId53"/>
    <sheet xmlns:r="http://schemas.openxmlformats.org/officeDocument/2006/relationships" name="Other Comprehensive Income an54" sheetId="54" state="visible" r:id="rId54"/>
    <sheet xmlns:r="http://schemas.openxmlformats.org/officeDocument/2006/relationships" name="Debt (Details)" sheetId="55" state="visible" r:id="rId55"/>
    <sheet xmlns:r="http://schemas.openxmlformats.org/officeDocument/2006/relationships" name="Debt Debt (Details) - Repayment" sheetId="56" state="visible" r:id="rId56"/>
    <sheet xmlns:r="http://schemas.openxmlformats.org/officeDocument/2006/relationships" name="Debt (Details) - Credit Agreeme" sheetId="57" state="visible" r:id="rId57"/>
    <sheet xmlns:r="http://schemas.openxmlformats.org/officeDocument/2006/relationships" name="Common Share Repurchases (Detai" sheetId="58" state="visible" r:id="rId58"/>
    <sheet xmlns:r="http://schemas.openxmlformats.org/officeDocument/2006/relationships" name="Earnings per Share (Details)" sheetId="59" state="visible" r:id="rId59"/>
    <sheet xmlns:r="http://schemas.openxmlformats.org/officeDocument/2006/relationships" name="Share-Based Incentive Compens60" sheetId="60" state="visible" r:id="rId60"/>
    <sheet xmlns:r="http://schemas.openxmlformats.org/officeDocument/2006/relationships" name="Pension Plans, Retirement Ben61" sheetId="61" state="visible" r:id="rId61"/>
    <sheet xmlns:r="http://schemas.openxmlformats.org/officeDocument/2006/relationships" name="Contingencies, Commitments an62" sheetId="62" state="visible" r:id="rId62"/>
    <sheet xmlns:r="http://schemas.openxmlformats.org/officeDocument/2006/relationships" name="Contingencies, Commitments an63" sheetId="63" state="visible" r:id="rId63"/>
    <sheet xmlns:r="http://schemas.openxmlformats.org/officeDocument/2006/relationships" name="Consolidating Financial State64" sheetId="64" state="visible" r:id="rId64"/>
    <sheet xmlns:r="http://schemas.openxmlformats.org/officeDocument/2006/relationships" name="Consolidating Financial State65" sheetId="65" state="visible" r:id="rId65"/>
    <sheet xmlns:r="http://schemas.openxmlformats.org/officeDocument/2006/relationships" name="Consolidating Financial State66" sheetId="66" state="visible" r:id="rId66"/>
    <sheet xmlns:r="http://schemas.openxmlformats.org/officeDocument/2006/relationships" name="Consolidating Financial State67" sheetId="67" state="visible" r:id="rId67"/>
    <sheet xmlns:r="http://schemas.openxmlformats.org/officeDocument/2006/relationships" name="Consolidating Financial State68" sheetId="68" state="visible" r:id="rId68"/>
  </sheets>
  <definedNames/>
  <calcPr calcId="124519" fullCalcOnLoad="1"/>
</workbook>
</file>

<file path=xl/sharedStrings.xml><?xml version="1.0" encoding="utf-8"?>
<sst xmlns="http://schemas.openxmlformats.org/spreadsheetml/2006/main" uniqueCount="626">
  <si>
    <t>Document and Entity Information - shares</t>
  </si>
  <si>
    <t>6 Months Ended</t>
  </si>
  <si>
    <t>Jun. 30, 2018</t>
  </si>
  <si>
    <t>Jul. 16, 2018</t>
  </si>
  <si>
    <t>Document and Entity Information</t>
  </si>
  <si>
    <t>Registrant name</t>
  </si>
  <si>
    <t>Travelers Companies, Inc.</t>
  </si>
  <si>
    <t>Central index key</t>
  </si>
  <si>
    <t>Document type</t>
  </si>
  <si>
    <t>10-Q</t>
  </si>
  <si>
    <t>Document period end date</t>
  </si>
  <si>
    <t>Jun. 30,
		2018</t>
  </si>
  <si>
    <t>Amendment flag</t>
  </si>
  <si>
    <t>false</t>
  </si>
  <si>
    <t>Current fiscal year end date</t>
  </si>
  <si>
    <t>--12-31</t>
  </si>
  <si>
    <t>Filer category</t>
  </si>
  <si>
    <t>Large Accelerated Filer</t>
  </si>
  <si>
    <t>Common stock shares outstanding</t>
  </si>
  <si>
    <t>Document fiscal year focus</t>
  </si>
  <si>
    <t>Document fiscal period focus</t>
  </si>
  <si>
    <t>Q2</t>
  </si>
  <si>
    <t>Consolidated Statement of Income (Unaudited) - USD ($) shares in Millions, $ in Millions</t>
  </si>
  <si>
    <t>3 Months Ended</t>
  </si>
  <si>
    <t>Jun. 30, 2017</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Cash dividends declared per common share (in dollars per share)</t>
  </si>
  <si>
    <t>Total other-than-temporary impairment (OTTI) losses were $(1) million and $(5) million for the three months ended June 30, 2018 and 2017, respectively, and $(1) million and $(6) million for the six months ended June 30, 2018 and 2017, respectively. Of total OTTI, credit losses of $(1) million and $(5) million for the three months ended June 30, 2018 and 2017, respectively, and $(1) million and $(7) million for the six months ended June 30, 2018 and 2017, respectively, were recognized in net realized investment gains. In addition, unrealized gains (losses) from other changes in total OTTI of $0 million for each of the three months ended June 30, 2018 and 2017, respectively, and $0 million and $1 million for the six months ended June 30, 2018 and 2017, respectively, were recognized in other comprehensive income (loss) as part of changes in net unrealized gains (losses) on investment securities having credit losses recognized in the consolidated statement of income.</t>
  </si>
  <si>
    <t>Consolidated Statement of Income Parentheticals (Unaudited) - USD ($) $ in Millions</t>
  </si>
  <si>
    <t>Income Statement [Abstract]</t>
  </si>
  <si>
    <t>Total other-than-temporary impairment losses</t>
  </si>
  <si>
    <t>Other-than-temporary impairment, credit losses recognized in net realized investment gains</t>
  </si>
  <si>
    <t>Unrealized losses from other changes in total other-than-temporary impairments recognized in other comprehensive income (loss) as part of changes in net unrealized gains (losses) on investment securities having credit losses recognized in the consolidated statement of income</t>
  </si>
  <si>
    <t>Unrealized gains from other changes in total other-than-temporary impairments recognized in other comprehensive income (loss) as part of changes in net unrealized gains (losses) on investment securities having credit losses recognized in the consolidated statement of income</t>
  </si>
  <si>
    <t>Consolidated Statement of Comprehensive Income (Loss) (Unaudited) - USD ($) $ in Millions</t>
  </si>
  <si>
    <t>Statement of Comprehensive Income [Abstract]</t>
  </si>
  <si>
    <t>Other comprehensive income (loss):</t>
  </si>
  <si>
    <t>Changes in net unrealized gains (losses) on investment securities having no credit losses recognized in the consolidated statement of income</t>
  </si>
  <si>
    <t>Changes in net unrealized gains (losse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 (loss)</t>
  </si>
  <si>
    <t>Consolidated Balance Sheet (Unaudited at June 30, 2018) - USD ($) $ in Millions</t>
  </si>
  <si>
    <t>Dec. 31, 2017</t>
  </si>
  <si>
    <t>Dec. 31, 2016</t>
  </si>
  <si>
    <t>Assets</t>
  </si>
  <si>
    <t>Fixed maturities, available for sale, at fair value (amortized cost $62,674 and $61,316)</t>
  </si>
  <si>
    <t>Equity securities, at fair value (cost $409)</t>
  </si>
  <si>
    <t>Equity securities, available for sale, at fair value (cost $440)</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67.8 and 271.5 shares issued, 267.7 and 271.4 shares outstanding)</t>
  </si>
  <si>
    <t>Retained earnings</t>
  </si>
  <si>
    <t>Accumulated other comprehensive loss</t>
  </si>
  <si>
    <t>Treasury stock, at cost (506.4 and 500.9 shares)</t>
  </si>
  <si>
    <t>Total shareholders’ equity</t>
  </si>
  <si>
    <t>Total liabilities and shareholders’ equity</t>
  </si>
  <si>
    <t>Consolidated Balance Sheet Parentheticals (Unaudited at June 30, 2018) - USD ($) $ in Millions</t>
  </si>
  <si>
    <t>Statement of Financial Position [Abstract]</t>
  </si>
  <si>
    <t>Fixed maturities, available for sale, amortized cost</t>
  </si>
  <si>
    <t>Equity securities, cost</t>
  </si>
  <si>
    <t>Equity securities, available for sale, cost</t>
  </si>
  <si>
    <t>Common stock, shares authorized (in shares)</t>
  </si>
  <si>
    <t>Common stock, shares issued (in shares)</t>
  </si>
  <si>
    <t>Common stock, shares outstanding (in shares)</t>
  </si>
  <si>
    <t>Treasury stock, at cost (in shares)</t>
  </si>
  <si>
    <t>Consolidated Statement of Changes in Shareholders' Equity (Unaudited) - USD ($) shares in Millions, $ in Millions</t>
  </si>
  <si>
    <t>Total</t>
  </si>
  <si>
    <t>Common stock [Member]</t>
  </si>
  <si>
    <t>Retained earnings [Member]</t>
  </si>
  <si>
    <t>Accumulated other comprehensive loss, net of tax [Member]</t>
  </si>
  <si>
    <t>Treasury stock, at cost [Member]</t>
  </si>
  <si>
    <t>Common shares outstanding [Member]</t>
  </si>
  <si>
    <t>Balance, beginning of year at Dec. 31, 2016</t>
  </si>
  <si>
    <t>Increase (Decrease) in Shareholders' Equity [Roll Forward]</t>
  </si>
  <si>
    <t>Employee share-based compensation</t>
  </si>
  <si>
    <t>Compensation amortization under share-based plans</t>
  </si>
  <si>
    <t>Dividends</t>
  </si>
  <si>
    <t>Other</t>
  </si>
  <si>
    <t>Other comprehensive income (loss)</t>
  </si>
  <si>
    <t>Treasury stock acquired — share repurchase authorization</t>
  </si>
  <si>
    <t>Net shares acquired related to employee share-based compensation plans</t>
  </si>
  <si>
    <t>Balance, end of period at Jun. 30, 2017</t>
  </si>
  <si>
    <t>Balance, beginning of year (in shares) at Dec. 31, 2016</t>
  </si>
  <si>
    <t>Common shares outstanding</t>
  </si>
  <si>
    <t>Treasury stock acquired - share repurchase authorization (in shares)</t>
  </si>
  <si>
    <t>Net shares issued under employee share-based compensation plans (in shares)</t>
  </si>
  <si>
    <t>Balance, end of period (in shares) at Jun. 30, 2017</t>
  </si>
  <si>
    <t>Balance, beginning of year at Dec. 31, 2017</t>
  </si>
  <si>
    <t>Reclassification of certain tax effects from adoption of updated accounting guidance</t>
  </si>
  <si>
    <t>Balance, beginning of year (in shares) at Dec. 31, 2017</t>
  </si>
  <si>
    <t>Cumulative effect of adoption of updated accounting guidance for equity financial instruments</t>
  </si>
  <si>
    <t>Balance, end of period at Jun. 30, 2018</t>
  </si>
  <si>
    <t>Balance, end of period (in shares) at Jun. 30, 2018</t>
  </si>
  <si>
    <t>Consolidated Statement of Cash Flows (Unaudited) - USD ($) $ in Millions</t>
  </si>
  <si>
    <t>Cash flows from operating activities</t>
  </si>
  <si>
    <t>Adjustments to reconcile net income to net cash provided by operating activities:</t>
  </si>
  <si>
    <t>Depreciation and amortization</t>
  </si>
  <si>
    <t>Deferred federal income tax expense (benefit)</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purchases) sales of short-term securities</t>
  </si>
  <si>
    <t>Securities transactions in course of settlement</t>
  </si>
  <si>
    <t>Other investing activities</t>
  </si>
  <si>
    <t>Net cash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Net cash used in financing activities</t>
  </si>
  <si>
    <t>Effect of exchange rate changes on cash</t>
  </si>
  <si>
    <t>Net increase in cash</t>
  </si>
  <si>
    <t>Cash at beginning of year</t>
  </si>
  <si>
    <t>Cash at end of period</t>
  </si>
  <si>
    <t>Supplemental disclosure of cash flow information</t>
  </si>
  <si>
    <t>Income taxes paid</t>
  </si>
  <si>
    <t>Interest paid</t>
  </si>
  <si>
    <t>Basis of Presentation and Accounting Policies</t>
  </si>
  <si>
    <t>Organization, Consolidation and Presentation of Financial Statements [Abstract]</t>
  </si>
  <si>
    <t>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7 (the Company’s 2017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7 financial statements to conform to the 2018 presentation. 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six months ended June 30, 2018, approximately $83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income, and has not recognized any impairment losses on the receivables related to these contracts during the six months ended June 30,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had no effect on the Company’s results of operations, financial position or liquidity. For information regarding accounting standards that the Company adopted during the years presented, see the “Adoption of Accounting Standards ” section of note 1 of notes to the consolidated financial statements in the Company’s 2017 Annual Report. Accounting Standards Not Yet Adopted For information regarding accounting standards that the Company has not yet adopted, see the “Other Accounting Standards Not Yet Adopted ” section of note 1 of notes to the consolidated financial statements in the Company’s 2017 Annual Report. Nature of Operations The Company’s results are reported in the following three business segments — Business Insurance, Bond &amp; Specialty Insurance and Personal Insurance. These segments reflect the manner in which the Company’s businesses are currently managed and represent an aggregation of products and services based on the type of customer, how the business is marketed and the manner in which risks are underwritten. For more information regarding the Company’s nature of operations, see the “Nature of Operations ” section of note 1 of notes to the consolidated financial statements in the Company’s 2017 Annual Report.</t>
  </si>
  <si>
    <t>Segment Information</t>
  </si>
  <si>
    <t>Segment Reporting [Abstract]</t>
  </si>
  <si>
    <t>SEGMENT INFORMATION The following tables summarize the components of the Company’s revenues, income (loss) and total assets by reportable business segments: (For the three months ended June 30, in millions) Business Insurance Bond &amp; Specialty Insurance Personal Insurance Total Reportable Segments 2018 Premiums $ 3,641 $ 601 $ 2,453 $ 6,695 Net investment income 440 57 98 595 Fee income 107 — 5 112 Other revenues 20 5 14 39 Total segment revenues (1) $ 4,208 $ 663 $ 2,570 $ 7,441 Segment income (loss) (1) $ 385 $ 204 $ (17 ) $ 572 2017 Premiums $ 3,504 $ 575 $ 2,272 $ 6,351 Net investment income 447 56 95 598 Fee income 112 — 4 116 Other revenues 15 6 15 36 Total segment revenues (1) $ 4,078 $ 637 $ 2,386 $ 7,101 Segment income (1) $ 429 $ 163 $ 12 $ 604 (1) Segment revenues for reportable business segments exclude net realized investment gains (losses). Segment income (loss) for reportable business segments equals net income excluding the after-tax impact of net realized investment gains (losses). (For the six months ended June 30, in millions) Business Insurance Bond &amp; Specialty Insurance Personal Insurance Total Reportable Segments 2018 Premiums $ 7,209 $ 1,183 $ 4,840 $ 13,232 Net investment income 886 115 197 1,198 Fee income 206 — 9 215 Other revenues 51 11 31 93 Total segment revenues (1) $ 8,352 $ 1,309 $ 5,077 $ 14,738 Segment income (1) $ 837 $ 377 $ 112 $ 1,326 2017 Premiums $ 6,933 $ 1,130 $ 4,471 $ 12,534 Net investment income 900 117 191 1,208 Fee income 221 — 8 229 Other revenues 24 11 31 66 Total segment revenues (1) $ 8,078 $ 1,258 $ 4,701 $ 14,037 Segment income (1) $ 871 $ 308 $ 101 $ 1,280 (1) Segment revenues for reportable business segments exclude net realized investment gains (losses). Segment income for reportable business segments equals net income excluding the after-tax impact of net realized investment gains (losses). Business Segment Reconciliations Three Months Ended Six Months Ended (in millions) 2018 2017 2018 2017 Revenue reconciliation Earned premiums Business Insurance: Domestic: Workers’ compensation $ 973 $ 999 $ 1,944 $ 1,975 Commercial automobile 587 521 1,149 1,027 Commercial property 453 443 891 878 General liability 535 498 1,056 989 Commercial multi-peril 822 797 1,627 1,571 Other 6 7 13 14 Total Domestic 3,376 3,265 6,680 6,454 International 265 239 529 479 Total Business Insurance 3,641 3,504 7,209 6,933 Bond &amp; Specialty Insurance: Domestic: Fidelity and surety 253 245 499 479 General liability 248 239 490 474 Other 49 46 96 91 Total Domestic 550 530 1,085 1,044 International 51 45 98 86 Total Bond &amp; Specialty Insurance 601 575 1,183 1,130 Personal Insurance: Domestic: Automobile 1,261 1,145 2,486 2,239 Homeowners and Other 1,022 977 2,017 1,932 Total Domestic 2,283 2,122 4,503 4,171 International 170 150 337 300 Total Personal Insurance 2,453 2,272 4,840 4,471 Total earned premiums 6,695 6,351 13,232 12,534 Net investment income 595 598 1,198 1,208 Fee income 112 116 215 229 Other revenues 39 36 93 66 Total segment revenues 7,441 7,101 14,738 14,037 Other revenues — 3 — 4 Net realized investment gains 36 80 25 85 Total revenues $ 7,477 $ 7,184 $ 14,763 $ 14,126 Income reconciliation, net of tax Total segment income $ 572 $ 604 $ 1,326 $ 1,280 Interest Expense and Other (1) (78 ) (61 ) (154 ) (123 ) Core income 494 543 1,172 1,157 Net realized investment gains 30 52 21 55 Net income $ 524 $ 595 $ 1,193 $ 1,212 _________________________________________________________ (1) The primary component of Interest Expense and Other was after-tax interest expense of $71 million and $60 million in the three months ended June 30, 2018 and 2017 , respectively, and $141 million and $118 million in the six months ended June 30, 2018 and 2017 , respectively. (in millions) June 30, December 31, Asset reconciliation Business Insurance $ 78,500 $ 78,082 Bond &amp; Specialty Insurance 8,757 8,776 Personal Insurance 15,697 15,949 Total segment assets 102,954 102,807 Other assets (1) 569 676 Total consolidated assets $ 103,523 $ 103,483 _________________________________________________________ (1) The primary components of other assets at June 30, 2018 were accrued over-funded benefit plan assets related to the Company’s qualified domestic pension plan and other intangible assets, and the primary components at December 31, 2017 were accrued over-funded benefit plan assets related to the Company’s qualified domestic pension plan, other intangible assets and deferred taxes.</t>
  </si>
  <si>
    <t>Investments</t>
  </si>
  <si>
    <t>Investments [Abstract]</t>
  </si>
  <si>
    <t>INVESTMENTS Fixed Maturities The amortized cost and fair value of investments in fixed maturities classified as available for sale were as follows: Amortized Gross Unrealized Fair (at June 30, 2018, in millions) Cost Gains Losses Value U.S. Treasury securities and obligations of U.S. government and government agencies and authorities $ 2,041 $ 1 $ 23 $ 2,019 Obligations of states, municipalities and political subdivisions: Local general obligation 13,992 201 136 14,057 Revenue 9,857 171 88 9,940 State general obligation 1,384 19 12 1,391 Pre-refunded 3,432 111 1 3,542 Total obligations of states, municipalities and political subdivisions 28,665 502 237 28,930 Debt securities issued by foreign governments 1,281 8 8 1,281 Mortgage-backed securities, collateralized mortgage obligations and pass-through securities 2,499 66 49 2,516 All other corporate bonds 28,102 161 563 27,700 Redeemable preferred stock 86 4 — 90 Total $ 62,674 $ 742 $ 880 $ 62,536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 Pre-refunded bonds of $3.54 billion and $3.90 billion at June 30, 2018 and December 31, 2017 ,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Proceeds from sales of fixed maturities classified as available for sale were $2.61 billion and $563 million during the six months ended June 30, 2018 and 2017 , respectively. Gross gains of $24 million and $17 million and gross losses of $11 million and $4 million were realized on those sales during the six months ended June 30, 2018 and 2017 , respectively. Equity Securities The cost and fair value of investments in equity securities were as follows: Fair (at June 30, 2018, in millions) Cost Gross Gains Gross Losses Value Public common stock $ 335 $ 12 $ 5 $ 342 Non-redeemable preferred stock 74 11 3 82 Total $ 409 $ 23 $ 8 $ 424 Fair (at December 31, 2017, in millions) Cost Gross Gains Gross Losses Value Public common stock $ 332 $ 8 $ 1 $ 339 Non-redeemable preferred stock 108 12 6 114 Total $ 440 $ 20 $ 7 $ 453 For the six months ended June 30, 2018, the Company recognized $3 million of net gains on equity securities still held as of June 30, 2018 . Proceeds from sales of equity securities previously classified as available for sale were $200 million during the six months ended June 30, 2017 . Gross gains of $88 million and gross losses of $1 million were realized on those sales during the six months ended June 30, 2017 . Unrealized Investment Losses The following tables summarize, for all investments in an unrealized loss position at June 30, 2018 and December 31, 2017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7 Annual Report. The Company also relies upon estimates of several factors in its review and evaluation of individual investments, using the process described in note 1 of notes to the consolidated financial statements in the Company’s 2017 Annual Report in determining whether such investments are other-than-temporarily impaired. Less than 12 months 12 months or longer Total (at June 30, 2018, in millions) Fair Value Gross Unrealized Losses Fair Value Gross Unrealized Losses Fair Value Gross Unrealized Losses Fixed maturities U.S. Treasury securities and obligations of U.S. government and government agencies and authorities $ 1,410 $ 20 $ 458 $ 3 $ 1,868 $ 23 Obligations of states, municipalities and political subdivisions 6,321 101 2,856 136 9,177 237 Debt securities issued by foreign governments 206 2 241 6 447 8 Mortgage-backed securities, collateralized mortgage obligations and pass-through securities 1,557 41 256 8 1,813 49 All other corporate bonds 17,584 441 2,313 122 19,897 563 Total fixed maturities $ 27,078 $ 605 $ 6,124 $ 275 $ 33,202 $ 880 Less than 12 months 12 months or Total (at December 31, 2017, in millions) Fair Gross Fair Gross Fair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 At June 30, 2018 , the amount of gross unrealized losses for all fixed maturity investments reported at fair value for which fair value was less than 80% of amortized cost was not significant. Impairment Charges Impairment charges included in net realized investment gains in the consolidated statement of income were $1 million and $5 million for the three months ended June 30, 2018 and 2017 , respectively, and $1 million and $7 million for the six months ended June 30, 2018 and 2017 , respectively. The cumulative amount of credit losses on fixed maturities held at June 30, 2018 and 2017 that were recognized in the consolidated statement of income from other-than-temporary impairments (OTTI) and for which a portion of the OTTI was recognized in other comprehensive income (loss) in the consolidated balance sheet was $67 million and $83 million , respectively. These credit losses represent less than 1% of the fixed maturity portfolio on a pre-tax basis and less than 1% of shareholders’ equity on an after-tax basis at both dates. There were no significant changes in the credit component of OTTI during the six months ended June 30, 2018 and 2017 from that disclosed in note 3 of notes to the consolidated financial statements in the Company’s 2017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June 30, 2018 and December 31, 2017 , the Company had $ 100 million and $400 million notional value of open U.S. Treasury futures contracts, respectively. Net realized investment gains and losses related to U.S. Treasury futures contracts for the three months and six months ended June 30, 2018 and 2017 were not significant.</t>
  </si>
  <si>
    <t>Fair Value Measurements</t>
  </si>
  <si>
    <t>Fair Value Disclosures [Abstract]</t>
  </si>
  <si>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Company utilized a pricing service to estimate fair value measurements for approximately 98% of its fixed maturities at both June 30, 2018 and December 31, 2017 .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62 million and $127 million at June 30, 2018 and December 31, 2017 ,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39 million and $77 million at June 30, 2018 and December 31, 2017 ,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Company’s 2017 Annual Report. Fair Value Hierarchy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June 30, 2018, in millions) Total Level 1 Level 2 Level 3 Invested assets: Fixed maturities U.S. Treasury securities and obligations of U.S. government and government agencies and authorities $ 2,019 $ 2,019 $ — $ — Obligations of states, municipalities and political subdivisions 28,930 — 28,918 12 Debt securities issued by foreign governments 1,281 — 1,281 — Mortgage-backed securities, collateralized mortgage obligations and pass-through securities 2,516 — 2,492 24 All other corporate bonds 27,700 — 27,535 165 Redeemable preferred stock 90 3 87 — Total fixed maturities 62,536 2,022 60,313 201 Equity securities Public common stock 342 342 — — Non-redeemable preferred stock 82 35 47 — Total equity securities 424 377 47 — Other investments 61 17 — 44 Total $ 63,021 $ 2,416 $ 60,360 $ 245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 During the six months ended June 30, 2018 and the year ended December 31, 2017 , the Company’s transfers between Level 1 and Level 2 were not significant. There was no significant activity in Level 3 of the hierarchy during the six months ended June 30, 2018 or the year ended December 31, 2017 .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June 30, 2018, in millions) Carrying Value Fair Value Level 1 Level 2 Level 3 Financial assets: Short-term securities $ 3,692 $ 3,692 $ 574 $ 3,083 $ 35 Financial liabilities: Debt $ 6,464 $ 7,130 $ — $ 7,130 $ — (at December 31, 2017, in millions) Carrying Value Fair Value Level 1 Level 2 Level 3 Financial assets: Short-term securities $ 4,895 $ 4,895 $ 1,238 $ 3,622 $ 35 Financial liabilities: Debt $ 6,471 $ 7,702 $ — $ 7,702 $ — Commercial paper $ 100 $ 100 $ — $ 100 $ — The Company had no material assets or liabilities that were measured at fair value on a non-recurring basis during the six months ended June 30, 2018 or year ended December 31, 2017 .</t>
  </si>
  <si>
    <t>Goodwill and Other Intangible Assets</t>
  </si>
  <si>
    <t>Goodwill and Intangible Assets Disclosure [Abstract]</t>
  </si>
  <si>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June 30, December 31, Business Insurance $ 2,573 $ 2,585 Bond &amp; Specialty Insurance 550 550 Personal Insurance 782 790 Other 26 26 Total $ 3,931 $ 3,951 Other Intangible Assets The following tables present a summary of the Company’s other intangible assets by major asset class. (at June 30, 2018, in millions) Gross Carrying Amount Accumulated Amortization Net Subject to amortization Customer-related $ 100 $ 7 $ 93 Contract-based (1) 208 171 37 Total subject to amortization 308 178 130 Not subject to amortization 226 — 226 Total $ 534 $ 178 $ 356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4 million and $2 million for the three months ended June 30, 2018 and 2017 , respectively and $8 million and $5 million for the six months ended June 30, 2018 and 2017 , respectively. Intangible asset amortization expense is estimated to be $8 million for the remainder of 2018 , $16 million in 2019 , $15 million in 2020 , $14 million in 2021 and $13 million in 2022 .</t>
  </si>
  <si>
    <t>Insurance Claim Reserves</t>
  </si>
  <si>
    <t>Insurance Loss Reserves [Abstract]</t>
  </si>
  <si>
    <t>INSURANCE CLAIM RESERVES Claims and claim adjustment expense reserves were as follows: (in millions) June 30, December 31, Property-casualty $ 49,945 $ 49,633 Accident and health 16 17 Total $ 49,961 $ 49,650 The following table presents a reconciliation of beginning and ending property casualty reserve balances for claims and claim adjustment expenses for the six months ended June 30, 2018 and 2017 : (for the six months ended June 30, in millions) 2018 2017 Claims and claim adjustment expense reserves at beginning of year $ 49,633 $ 47,929 Less reinsurance recoverables on unpaid losses 8,123 7,981 Net reserves at beginning of year 41,510 39,948 Estimated claims and claim adjustment expenses for claims arising in the current year 9,084 8,493 Estimated decrease in claims and claim adjustment expenses for claims arising in prior years (268 ) (214 ) Total increases 8,816 8,279 Claims and claim adjustment expense payments for claims arising in: Current year 2,851 2,699 Prior years 5,454 4,966 Total payments 8,305 7,665 Unrealized foreign exchange (gain) loss (102 ) 117 Net reserves at end of period 41,919 40,679 Plus reinsurance recoverables on unpaid losses 8,026 7,877 Claims and claim adjustment expense reserves at end of period $ 49,945 $ 48,556 Gross claims and claim adjustment expense reserves at June 30, 2018 increased by $312 million from December 31, 2017 , primarily reflecting the impacts of (i) higher volumes of insured exposures and loss cost trends for the current accident year and (ii) catastrophe losses in the first six months of 2018, partially offset by the impacts of (iii) payments related to catastrophe losses incurred in 2017, (iv) net favorable prior year reserve development and (v) payments related to operations in runoff. Reinsurance recoverables on unpaid losses at June 30, 2018 decreased by $97 million from December 31, 2017 , primarily reflecting the impacts of cash collections in the first six months of 2018. Prior Year Reserve Development The following disclosures regarding reserve development are on a “net of reinsurance” basis. For the six months ended June 30, 2018 and 2017 , estimated claims and claim adjustment expenses incurred included $268 million and $214 million , respectively, of net favorable development for claims arising in prior years, including $336 million and $284 million , respectively, of net favorable prior year reserve development and $25 million of accretion of discount in each period that impacted the Company's results of operations. Business Insurance. Net favorable prior year reserve development in the second quarter of 2018 totaled $84 million , primarily driven by better than expected loss experience in the segment’s domestic operations in (i) the workers’ compensation product line for multiple accident years, partially offset by (ii) higher than expected loss experience in the general liability product line, including a $55 million increase to environmental reserves, for accident years 2008 and prior. Net favorable prior year reserve development in the second quarter of 2017 totaled $125 million , primarily driven by better than expected loss experience in the segment's domestic operations in (i) the workers’ compensation product line for recent accident years, (ii) the commercial multi-peril product line for liability coverages for multiple accident years and (iii) the general liability product line (excluding the increase to environmental reserves) for both primary and excess coverages for multiple accident years, partially offset by (iv) a $65 million increase to environmental reserves. Net favorable prior year reserve development in the first six months of 2018 totaled $150 million , primarily driven by better than expected loss experience in the segment’s domestic operations in (i) the workers’ compensation product line for multiple accident years and (ii) the commercial property product line for recent accident years, partially offset by (iii) higher than expected loss experience in the general liability product line, including a $55 million increase to environmental reserves, for accident years 2008 and prior and (iv) higher than expected loss experience in the commercial automobile product line for recent accident years. Net favorable prior year reserve development in the first six months of 2017 totaled $186 million , primarily driven by better than expected loss experience in the segment's domestic operations in (i) the workers' compensation product line for recent accident years, (ii) the general liability product line (excluding the increase to environmental reserves) for both primary and excess coverages for multiple accident years and (iii) the commercial multi-peril product line for liability coverages for multiple accident years, partially offset by (iv) a $65 million increase to environmental reserves. The net favorable prior year reserve development in the segment's domestic operations for the first six months of 2017 was partially offset by net unfavorable prior year reserve development in the segment's international operations in Europe due to the U.K. Ministry of Justice’s “Ogden” discount rate adjustment applied to lump sum bodily injury payouts. Bond &amp; Specialty Insurance. Net favorable prior year reserve development in the second quarter and first six months of 2018 totaled $89 million and $124 million , respectively, and net favorable prior year reserve development in the second quarter and first six months of 2017 totaled $78 million and $92 million , respectively, primarily driven by better than expected loss experience in the segment’s domestic operations in the general liability product line for multiple accident years. Personal Insurance. Net favorable prior year reserve development in the second quarter and first six months of 2018 totaled $13 million and $62 million , respectively, primarily driven by better than expected loss experience in the segment's domestic operations in the Automobile product line for recent accident years. Net favorable prior year reserve development in the second quarter and first six months of 2017 totaled $0 and $6 million , respectively.</t>
  </si>
  <si>
    <t>Other Comprehensive Income and Accumulated Other Comprehensive Income</t>
  </si>
  <si>
    <t>Other Comprehensive Income and Accumulated Other Comprehensive Income disclosure</t>
  </si>
  <si>
    <t>OTHER COMPREHENSIVE INCOME AND ACCUMULATED OTHER COMPREHENSIVE INCOME The following table presents the changes in the Company’s accumulated other comprehensive income (loss) (AOCI) for the six months ended June 30, 2018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7 $ 747 $ 207 $ (686 ) $ (611 ) $ (343 ) Cumulative effect of adoption of updated accounting guidance for equity financial instruments at January 1, 2018 (34 ) — — — (34 ) Income tax benefit (12 ) — — — (12 ) Net of income taxes (22 ) — — — (22 ) Reclassification of certain tax effects from accumulated other comprehensive income at January 1, 2018 145 7 (141 ) (35 ) (24 ) Total effect of adoption of new guidance at January 1, 2018, net of tax 123 7 (141 ) (35 ) (46 ) Other comprehensive income (loss) (OCI) before reclassifications, net of tax (1,176 ) (11 ) — (137 ) (1,324 ) Amounts reclassified from AOCI, net of tax (9 ) — 34 — 25 Net OCI, current period (1,185 ) (11 ) 34 (137 ) (1,299 ) Balance, June 30, 2018 $ (315 ) $ 203 $ (793 ) $ (783 ) $ (1,688 ) The following table presents the pre-tax components of the Company’s other comprehensive income (loss) and the related income tax expense (benefit). Three Months Ended Six Months Ended (in millions) 2018 2017 2018 2017 Changes in net unrealized gains (losses) on investment securities: Having no credit losses recognized in the consolidated statement of income $ (298 ) $ 327 $ (1,501 ) $ 471 Income tax expense (benefit) (63 ) 116 (316 ) 167 Net of taxes (235 ) 211 (1,185 ) 304 Having credit losses recognized in the consolidated statement of income (12 ) 2 (14 ) 2 Income tax expense (benefit) (2 ) 1 (3 ) 1 Net of taxes (10 ) 1 (11 ) 1 Net changes in benefit plan assets and obligations 21 17 43 34 Income tax expense 4 6 9 11 Net of taxes 17 11 34 23 Net changes in unrealized foreign currency translation (158 ) 48 (152 ) 89 Income tax expense (benefit) (20 ) — (15 ) 6 Net of taxes (138 ) 48 (137 ) 83 Total other comprehensive income (loss) (447 ) 394 (1,624 ) 596 Total income tax expense (benefit) (81 ) 123 (325 ) 185 Total other comprehensive income (loss), net of taxes $ (366 ) $ 271 $ (1,299 ) $ 411 The following table presents the pre-tax and related income tax (expense) benefit components of the amounts reclassified from the Company’s AOCI to the Company’s consolidated statement of income. Three Months Ended Six Months Ended (in millions) 2018 2017 2018 2017 Reclassification adjustments related to unrealized gains (losses) on investment securities: Having no credit losses recognized in the consolidated statement of income (1) $ (12 ) $ (84 ) $ (12 ) $ (94 ) Income tax expense (2) (3 ) (30 ) (3 ) (33 ) Net of taxes (9 ) (54 ) (9 ) (61 ) Having credit losses recognized in the consolidated statement of income (1) — — — — Income tax benefit (2) — — — — Net of taxes — — — — Reclassification adjustment related to benefit plan assets and obligations: Claims and claim adjustment expenses (3) 8 7 17 14 General and administrative expenses (3) 13 11 26 21 Total 21 18 43 35 Income tax benefit (2) 4 7 9 12 Net of taxes 17 11 34 23 Reclassification adjustment related to foreign currency translation (1) — — — — Income tax benefit (2) — — — — Net of taxes — — — — Total reclassifications 9 (66 ) 31 (59 ) Total income tax (expense) benefit 1 (23 ) 6 (21 ) Total reclassifications, net of taxes $ 8 $ (43 ) $ 25 $ (38 ) ______________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Debt Disclosure [Abstract]</t>
  </si>
  <si>
    <t>DEBT Debt Issuance . On March 7, 2018, the Company issued $500 million aggregate principal amount of 4.05% senior notes that will mature on March 7, 2048. The net proceeds of the issuance, after the deduction of the underwriting discount and expenses payable by the Company, totaled approximately $491 million . Interest on the senior notes is payable semi-annually in arrears on March 7 and September 7, commencing on September 7, 2018. Prior to September 7, 2047,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7, 2047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September 7, 2047, the senior notes may be redeemed, in whole or in part, at the Company’s option, at any time or from time to time, at a redemption price equal to 100% of the principal amount of any senior notes to be redeemed, plus accrued and unpaid interest to, but excluding, the redemption date. Debt Repayment . On May 15, 2018, the Company's $500 million , 5.80% senior notes matured and were fully paid. Credit Agreement . On June 4, 2018, the Company entered into a five -year, $1.0 billion revolving credit agreement with a syndicate of financial institutions, replacing its five -year $1.0 billion credit agreement that was due to expire on June 7, 2018.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8, up to a maximum deduction of $1.75 billion . The threshold was $13.999 billion at June 30, 2018 and could decline to a minimum of $12.494 billion during the term of the credit agreement, subject to the Company repurchasing an additional $2.15 billion of its common stock. In addition, the credit agreement contains other customary restrictive covenants as well as certain customary events of default, including with respect to a change in control, which would occur upon the acquisition of 35% or more of the Company’s voting stock or certain changes in the composition of the Company’s board of directors. At June 30, 2018 , the Company was in compliance with these covenants. Generally, the cost of borrowing under this agreement will range from LIBOR plus 75 basis points to LIBOR plus 137.5 basis points, depending on the Company’s credit ratings. At June 30, 2018 , that cost would have been LIBOR plus 100 basis points, had there been any amounts outstanding under the credit agreement. Commercial Paper. The Company had $0 and $100 million of commercial paper outstanding at June 30, 2018 and December 31, 2017 , respectively.</t>
  </si>
  <si>
    <t>Common Share Repurchases</t>
  </si>
  <si>
    <t>Treasury Stock Transactions, Excluding Value of Shares Reissued [Abstract]</t>
  </si>
  <si>
    <t>COMMON SHARE REPURCHASES During the three months and six months ended June 30, 2018 , the Company repurchased 2.7 million and 5.2 million shares, respectively, under its share repurchase authorization, for a total cost of $350 million and $700 million , respectively. The average cost per share repurchased was $129.66 and $135.47 , respectively. In addition, the Company acquired 1,374 shares and 0.3 million shares for a total cost of $0.2 million and $51 million during the three months and six months ended June 30, 2018 , respectively, that were not part of the publicly announced share repurchase authorization. These shares consisted of shares retained to cover payroll withholding taxes in connection with the vesting of restricted stock unit awards and performance share awards, and shares used by employees to cover the price of certain stock options that were exercised. At June 30, 2018 , the Company had $3.86 billion of capacity remaining under its share repurchase authorization.</t>
  </si>
  <si>
    <t>Earnings per Share</t>
  </si>
  <si>
    <t>Earnings Per Share Reconciliation [Abstract]</t>
  </si>
  <si>
    <t>EARNINGS PER SHARE The following is a reconciliation of the net income and share data used in the basic and diluted earnings per share computations for the periods presented: Three Months Ended Six Months Ended (in millions, except per share amounts) 2018 2017 2018 2017 Basic and Diluted Net income, as reported $ 524 $ 595 $ 1,193 $ 1,212 Participating share-based awards — allocated income (4 ) (5 ) (9 ) (9 ) Net income available to common shareholders — basic and diluted $ 520 $ 590 $ 1,184 $ 1,203 Common Shares Basic Weighted average shares outstanding 268.7 277.5 269.8 278.6 Diluted Weighted average shares outstanding 268.7 277.5 269.8 278.6 Weighted average effects of dilutive securities — stock options and performance shares 2.4 2.5 2.7 2.6 Total 271.1 280.0 272.5 281.2 Net Income per Common Share Basic $ 1.93 $ 2.13 $ 4.39 $ 4.32 Diluted $ 1.92 $ 2.11 $ 4.35 $ 4.28</t>
  </si>
  <si>
    <t>Share-Based Incentive Compensation</t>
  </si>
  <si>
    <t>Disclosure of Compensation Related Costs, Share-based Payments [Abstract]</t>
  </si>
  <si>
    <t>SHARE-BASED INCENTIVE COMPENSATION The following information relates to fully vested stock option awards at June 30, 2018 : Stock Options Number Weighted Average Exercise Price Weighted Average Contractual Life Remaining Aggregate Intrinsic Value ($ in millions) Vested at end of period (1) 6,135,747 $ 98.60 6.0 years $ 158 Exercisable at end of period 3,850,199 $ 85.96 4.6 years $ 140 _________________________________________________________ (1) Represents awards for which the requisite service has been rendered, including those that are retirement eligible. The total compensation cost for all share-based incentive compensation awards recognized in earnings was $33 million and $31 million for the three months ended June 30, 2018 and 2017 , respectively, and $77 million and $73 million for the six months ended June 30, 2018 and 2017 , respectively. The related tax benefits recognized in the consolidated statement of income were $6 million and $10 million for the three months ended June 30, 2018 and 2017 , respectively, and $14 million and $24 million for the six months ended June 30, 2018 and 2017 , respectively. The total unrecognized compensation cost related to all nonvested share-based incentive compensation awards at June 30, 2018 was $201 million , which is expected to be recognized over a weighted-average period of 2.0 years .</t>
  </si>
  <si>
    <t>Pension Plans, Retirement Benefits and Savings Plans</t>
  </si>
  <si>
    <t>Retirement Benefits [Abstract]</t>
  </si>
  <si>
    <t>PENSION PLANS, RETIREMENT BENEFITS AND SAVINGS PLANS The following table summarizes the components of net periodic benefit cost for the Company’s pension and postretirement benefit plans recognized in the consolidated statement of income for the three months ended June 30, 2018 and 2017 . Pension Plans Postretirement Benefit Plans (for the three months ended June 30, in millions) 2018 2017 2018 2017 Net Periodic Benefit Cost: Service cost $ 33 $ 30 $ — $ — Non-service cost: Interest cost on benefit obligation 32 30 2 1 Expected return on plan assets (66 ) (60 ) — — Amortization of unrecognized: Prior service benefit (1 ) — (1 ) (1 ) Net actuarial loss 23 19 — — Total non-service cost (benefit) (12 ) (11 ) 1 — Net periodic benefit cost $ 21 $ 19 $ 1 $ — The following table indicates the line items in which the respective service costs and non-service benefit costs are presented in the consolidated statement of income for the three months ended June 30, 2018 and 2017 . Pension Plans Postretirement Benefit Plans (for the three months ended June 30, in millions) 2018 2017 2018 2017 Service Cost: Claims and claim adjustment expenses $ 14 $ 12 $ — $ — General and administrative expenses 19 18 — — Total service cost 33 30 — — Non-Service Cost: Claims and claim adjustment expenses (5 ) (5 ) 1 — General and administrative expenses (7 ) (6 ) — — Total non-service cost (benefit) (12 ) (11 ) 1 — Net periodic benefit cost $ 21 $ 19 $ 1 $ — The following table summarizes the components of net periodic benefit cost for the Company’s pension and postretirement benefit plans recognized in the consolidated statement of income for the six months ended June 30, 2018 and 2017 . Pension Plans Postretirement Benefit Plans (for the six months ended June 30, in millions) 2018 2017 2018 2017 Net Periodic Benefit Cost: Service cost $ 66 $ 60 $ — $ — Non-service cost: Interest cost on benefit obligation 63 61 4 3 Expected return on plan assets (132 ) (120 ) — — Amortization of unrecognized: Prior service benefit (1 ) — (2 ) (2 ) Net actuarial loss 46 37 — — Total non-service cost (benefit) (24 ) (22 ) 2 1 Net periodic benefit cost $ 42 $ 38 $ 2 $ 1 The following table indicates the line items in which the respective service costs and non-service benefit costs are presented in the consolidated statement of income for the six months ended June 30, 2018 and 2017 . Pension Plans Postretirement Benefit Plans (for the six months ended June 30, in millions) 2018 2017 2018 2017 Service Cost: Claims and claim adjustment expenses $ 27 $ 24 $ — $ — General and administrative expenses 39 36 — — Total service cost 66 60 — — Non-Service Cost: Claims and claim adjustment expenses (10 ) (9 ) 1 — General and administrative expenses (14 ) (13 ) 1 1 Total non-service cost (benefit) (24 ) (22 ) 2 1 Net periodic benefit cost $ 42 $ 38 $ 2 $ 1</t>
  </si>
  <si>
    <t>Contingencies, Commitments and Guarantees</t>
  </si>
  <si>
    <t>Contingencies, Commitments and Guarantees disclosure</t>
  </si>
  <si>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and real estate partnerships in which it invests. These commitments totaled $1.60 billion and $1.56 billion at June 30, 2018 and December 31, 2017 , respectively. Guarantees The maximum amount of the Company’s contingent obligation for indemnifications related to the sale of businesses that are quantifiable was $358 million at June 30, 2018 , of which $2 million was recognized on the balance sheet at that date. The maximum amount of the Company’s obligation for guarantees of certain investments and third-party loans related to certain investments that are quantifiable was $45 million at June 30, 2018 , approximately $23 million of which is indemnified by a third party. The maximum amount of the Company’s obligation related to the guarantee of certain insurance policy obligations of a former insurance subsidiary was $480 million at June 30, 2018 , all of which is indemnified by a third party. For more information regarding Company guarantees, see note 16 of notes to the consolidated financial statements in the Company’s 2017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t>
  </si>
  <si>
    <t>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June 30, 2018 .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June 30, 2018 (in millions) TPC Other Subsidiaries TRV Eliminations Consolidated Revenues Premiums $ 4,577 $ 2,118 $ — $ — $ 6,695 Net investment income 412 175 8 — 595 Fee income 112 — — — 112 Net realized investment gains (1) 18 16 2 — 36 Other revenues 13 27 — (1 ) 39 Total revenues 5,132 2,336 10 (1 ) 7,477 Claims and expenses Claims and claim adjustment expenses 3,064 1,498 — — 4,562 Amortization of deferred acquisition costs 727 354 — — 1,081 General and administrative expenses 766 343 5 (1 ) 1,113 Interest expense 13 — 77 — 90 Total claims and expenses 4,570 2,195 82 (1 ) 6,846 Income (loss) before income taxes 562 141 (72 ) — 631 Income tax expense (benefit) 104 21 (18 ) — 107 Net income of subsidiaries — — 578 (578 ) — Net income $ 458 $ 120 $ 524 $ (578 ) $ 524 ____________________________________________________ (1) Total other-than-temporary impairments (OTTI) for the three months ended June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losses recognized in OCI $ — $ — $ — $ — $ — CONSOLIDATING STATEMENT OF INCOME (Unaudited) For the three months ended June 30, 2017 (in millions) TPC Other Subsidiaries TRV Eliminations Consolidated Revenues Premiums $ 4,345 $ 2,006 $ — $ — $ 6,351 Net investment income 401 191 6 — 598 Fee income 116 — — — 116 Net realized investment gains (losses) (1) (4 ) 25 59 — 80 Other revenues 30 12 — (3 ) 39 Total revenues 4,888 2,234 65 (3 ) 7,184 Claims and expenses Claims and claim adjustment expenses 2,851 1,374 — — 4,225 Amortization of deferred acquisition costs 693 339 — — 1,032 General and administrative expenses 737 305 6 (3 ) 1,045 Interest expense 12 — 80 — 92 Total claims and expenses 4,293 2,018 86 (3 ) 6,394 Income (loss) before income taxes 595 216 (21 ) — 790 Income tax expense (benefit) 157 54 (16 ) — 195 Net income of subsidiaries — — 600 (600 ) — Net income $ 438 $ 162 $ 595 $ (600 ) $ 595 _________________________________________________________ (1) Total other-than-temporary impairments (OTTI) for the three months ended June 30, 2017 , and the amounts comprising total OTTI that were recognized in net realized investment gains (losses) and in other comprehensive income (OCI) were as follows: (in millions) TPC Other Subsidiaries TRV Eliminations Consolidated Total OTTI losses $ (2 ) $ (3 ) $ — $ — $ (5 ) OTTI losses recognized in net realized investment gains (losses) $ (2 ) $ (3 ) $ — $ — $ (5 ) OTTI gains recognized in OCI $ — $ — $ — $ — $ — CONSOLIDATING STATEMENT OF INCOME (Unaudited) For the six months ended June 30, 2018 (in millions) TPC Other Subsidiaries TRV Eliminations Consolidated Revenues Premiums $ 9,045 $ 4,187 $ — $ — $ 13,232 Net investment income 824 360 14 — 1,198 Fee income 215 — — — 215 Net realized investment gains (1) 20 4 1 — 25 Other revenues 40 55 — (2 ) 93 Total revenues 10,144 4,606 15 (2 ) 14,763 Claims and expenses Claims and claim adjustment expenses 5,974 2,884 — — 8,858 Amortization of deferred acquisition costs 1,432 710 — — 2,142 General and administrative expenses 1,495 671 11 (2 ) 2,175 Interest expense 24 — 155 — 179 Total claims and expenses 8,925 4,265 166 (2 ) 13,354 Income (loss) before income taxes 1,219 341 (151 ) — 1,409 Income tax expense (benefit) 210 53 (47 ) — 216 Net income of subsidiaries — — 1,297 (1,297 ) — Net income $ 1,009 $ 288 $ 1,193 $ (1,297 ) $ 1,193 _________________________________________________________ (1) Total other-than-temporary impairments (OTTI) for the six months ended June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losses recognized in OCI $ — $ — $ — $ — $ — CONSOLIDATING STATEMENT OF INCOME (Unaudited) For the six months ended June 30, 2017 (in millions) TPC Other Subsidiaries TRV Eliminations Consolidated Revenues Premiums $ 8,573 $ 3,961 $ — $ — $ 12,534 Net investment income 813 385 10 — 1,208 Fee income 229 — — — 229 Net realized investment gains (losses) (1) (8 ) 34 59 — 85 Other revenues 54 21 — (5 ) 70 Total revenues 9,661 4,401 69 (5 ) 14,126 Claims and expenses Claims and claim adjustment expenses 5,603 2,716 — — 8,319 Amortization of deferred acquisition costs 1,361 674 — — 2,035 General and administrative expenses 1,440 597 9 (5 ) 2,041 Interest expense 24 — 157 — 181 Total claims and expenses 8,428 3,987 166 (5 ) 12,576 Income (loss) before income taxes 1,233 414 (97 ) — 1,550 Income tax expense (benefit) 287 108 (57 ) — 338 Net income of subsidiaries — — 1,252 (1,252 ) — Net income $ 946 $ 306 $ 1,212 $ (1,252 ) $ 1,212 _________________________________________________________ (1) Total other-than-temporary impairments (OTTI) for the six months ended June 30, 2017 , and the amounts comprising total OTTI that were recognized in net realized investment gains (losses) and in other comprehensive income (OCI) were as follows: (in millions) TPC Other Subsidiaries TRV Eliminations Consolidated Total OTTI losses $ (2 ) $ (4 ) $ — $ — $ (6 ) OTTI losses recognized in net realized investment gains (losses) $ (3 ) $ (4 ) $ — $ — $ (7 ) OTTI gains recognized in OCI $ 1 $ — $ — $ — $ 1 CONSOLIDATING STATEMENT OF COMPREHENSIVE INCOME (LOSS) (Unaudited) For the three months ended June 30, 2018 (in millions) TPC Other Subsidiaries TRV Eliminations Consolidated Net income $ 458 $ 120 $ 524 $ (578 ) $ 524 Other comprehensive income (loss): Changes in net unrealized gains (losses) on investment securities: Having no credit losses recognized in the consolidated statement of income (209 ) (89 ) — — (298 ) Having credit losses recognized in the consolidated statement of income (10 ) (2 ) — — (12 ) Net changes in benefit plan assets and obligations — — 21 — 21 Net changes in unrealized foreign currency translation (77 ) (81 ) — — (158 ) Other comprehensive income (loss) before income taxes and other comprehensive loss of subsidiaries (296 ) (172 ) 21 — (447 ) Income tax benefit (58 ) (21 ) (2 ) — (81 ) Other comprehensive income (loss), net of taxes, before other comprehensive loss of subsidiaries (238 ) (151 ) 23 — (366 ) Other comprehensive loss of subsidiaries — — (389 ) 389 — Other comprehensive loss (238 ) (151 ) (366 ) 389 (366 ) Comprehensive income (loss) $ 220 $ (31 ) $ 158 $ (189 ) $ 158 CONSOLIDATING STATEMENT OF COMPREHENSIVE INCOME (Unaudited) For the three months ended June 30, 2017 (in millions) TPC Other Subsidiaries TRV Eliminations Consolidated Net income $ 438 $ 162 $ 595 $ (600 ) $ 595 Other comprehensive income (loss): Changes in net unrealized gains on investment securities: Having no credit losses recognized in the consolidated statement of income 296 85 (54 ) — 327 Having credit losses recognized in the consolidated statement of income 1 1 — — 2 Net changes in benefit plan assets and obligations — (1 ) 18 — 17 Net changes in unrealized foreign currency translation 14 34 — — 48 Other comprehensive income (loss) before income taxes and other comprehensive income of subsidiaries 311 119 (36 ) — 394 Income tax expense (benefit) 102 33 (12 ) — 123 Other comprehensive income (loss), net of taxes, before other comprehensive income of subsidiaries 209 86 (24 ) — 271 Other comprehensive income of subsidiaries — — 295 (295 ) — Other comprehensive income 209 86 271 (295 ) 271 Comprehensive income $ 647 $ 248 $ 866 $ (895 ) $ 866 CONSOLIDATING STATEMENT OF COMPREHENSIVE INCOME (LOSS) (Unaudited) For the six months ended June 30, 2018 (in millions) TPC Other Subsidiaries TRV Eliminations Consolidated Net income $ 1,009 $ 288 $ 1,193 $ (1,297 ) $ 1,193 Other comprehensive income (loss): Changes in net unrealized gains (losses) on investment securities: Having no credit losses recognized in the consolidated statement of income (1,047 ) (453 ) (1 ) — (1,501 ) Having credit losses recognized in the consolidated statement of income (11 ) (3 ) — — (14 ) Net changes in benefit plan assets and obligations — — 43 — 43 Net changes in unrealized foreign currency translation (102 ) (50 ) — — (152 ) Other comprehensive income (loss) before income taxes and other comprehensive loss of subsidiaries (1,160 ) (506 ) 42 — (1,624 ) Income tax expense (benefit) (233 ) (98 ) 6 — (325 ) Other comprehensive income (loss), net of taxes, before other comprehensive loss of subsidiaries (927 ) (408 ) 36 — (1,299 ) Other comprehensive loss of subsidiaries — — (1,335 ) 1,335 — Other comprehensive loss (927 ) (408 ) (1,299 ) 1,335 (1,299 ) Comprehensive income (loss) $ 82 $ (120 ) $ (106 ) $ 38 $ (106 ) CONSOLIDATING STATEMENT OF COMPREHENSIVE INCOME (Unaudited) For the six months ended June 30, 2017 (in millions) TPC Other Subsidiaries TRV Eliminations Consolidated Net income $ 946 $ 306 $ 1,212 $ (1,252 ) $ 1,212 Other comprehensive income (loss): Changes in net unrealized gains on investment securities: Having no credit losses recognized in the consolidated statement of income 389 129 (47 ) — 471 Having credit losses recognized in the consolidated statement of income 2 — — — 2 Net changes in benefit plan assets and obligations — (1 ) 35 — 34 Net changes in unrealized foreign currency translation 39 50 — — 89 Other comprehensive income (loss) before income taxes and other comprehensive income of subsidiaries 430 178 (12 ) — 596 Income tax expense (benefit) 139 49 (3 ) — 185 Other comprehensive income (loss), net of taxes, before other comprehensive income of subsidiaries 291 129 (9 ) — 411 Other comprehensive income of subsidiaries — — 420 (420 ) — Other comprehensive income 291 129 411 (420 ) 411 Comprehensive income $ 1,237 $ 435 $ 1,623 $ (1,672 ) $ 1,623 CONSOLIDATING BALANCE SHEET (Unaudited) At June 30, 2018 (in millions) TPC Other Subsidiaries TRV Eliminations Consolidated Assets Fixed maturities, available for sale, at fair value (amortized cost $62,674) $ 43,192 $ 19,260 $ 84 $ — $ 62,536 Equity securities, at fair value (cost $409) 131 110 183 — 424 Real estate investments 54 900 — — 954 Short-term securities 1,765 530 1,397 — 3,692 Other investments 2,730 824 1 — 3,555 Total investments 47,872 21,624 1,665 — 71,161 Cash 231 184 — — 415 Investment income accrued 424 182 4 — 610 Premiums receivable 5,251 2,535 — — 7,786 Reinsurance recoverables 5,797 2,461 — — 8,258 Ceded unearned premiums 610 88 — — 698 Deferred acquisition costs 1,955 206 — — 2,161 Deferred taxes 180 295 (12 ) — 463 Contractholder receivables 3,909 921 — — 4,830 Goodwill 2,584 1,356 — (9 ) 3,931 Other intangible assets 225 131 — — 356 Investment in subsidiaries — — 26,630 (26,630 ) — Other assets 2,077 166 632 (21 ) 2,854 Total assets $ 71,115 $ 30,149 $ 28,919 $ (26,660 ) $ 103,523 Liabilities Claims and claim adjustment expense reserves $ 33,579 $ 16,382 $ — $ — $ 49,961 Unearned premium reserves 9,542 4,213 — — 13,755 Contractholder payables 3,909 921 — — 4,830 Payables for reinsurance premiums 230 166 — — 396 Debt 693 21 5,771 (21 ) 6,464 Other liabilities 4,188 778 528 — 5,494 Total liabilities 52,141 22,481 6,299 (21 ) 80,900 Shareholders’ equity Common stock (1,750.0 shares authorized; 267.8 shares issued and 267.7 shares outstanding) — 390 23,040 (390 ) 23,040 Additional paid-in capital 11,634 6,972 — (18,606 ) — Retained earnings 7,869 685 34,293 (8,551 ) 34,296 Accumulated other comprehensive loss (529 ) (379 ) (1,688 ) 908 (1,688 ) Treasury stock, at cost (506.4 shares) — — (33,025 ) — (33,025 ) Total shareholders’ equity 18,974 7,668 22,620 (26,639 ) 22,623 Total liabilities and shareholders’ equity $ 71,115 $ 30,149 $ 28,919 $ (26,660 ) $ 103,523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 CONSOLIDATING STATEMENT OF CASH FLOWS (Unaudited) For the six months ended June 30, 2018 (in millions) TPC Other Subsidiaries TRV Eliminations Consolidated Cash flows from operating activities Net income $ 1,009 $ 288 $ 1,193 $ (1,297 ) $ 1,193 Net adjustments to reconcile net income to net cash provided by operating activities 323 11 146 25 505 Net cash provided by operating activities 1,332 299 1,339 (1,272 ) 1,698 Cash flows from investing activities Proceeds from maturities of fixed maturities 2,730 914 13 — 3,657 Proceeds from sales of investments: Fixed maturities 1,847 759 1 — 2,607 Equity securities 33 59 — — 92 Real estate investments — — — — — Other investments 133 56 — — 189 Purchases of investments: Fixed maturities (5,762 ) (2,173 ) (17 ) — (7,952 ) Equity securities (2 ) (56 ) (2 ) — (60 ) Real estate investments — (44 ) — — (44 ) Other investments (232 ) (43 ) — — (275 ) Net sales (purchases) of short-term securities 986 383 (167 ) — 1,202 Securities transactions in course of settlement 268 12 (1 ) — 279 Other (148 ) (4 ) — — (152 ) Net cash used in investing activities (147 ) (137 ) (173 ) — (457 ) Cash flows from financing activities Treasury stock acquired — share repurchase authorization — — (700 ) — (700 ) Treasury stock acquired — net employee share-based compensation — — (51 ) — (51 ) Dividends paid to shareholders — — (404 ) — (404 ) Payment of debt — — (600 ) — (600 ) Issuance of debt — 7 491 (7 ) 491 Issuance of common stock — employee share options — — 98 — 98 Dividends paid to parent company (1,109 ) (170 ) — 1,279 — Net cash used in financing activities (1,109 ) (163 ) (1,166 ) 1,272 (1,166 ) Effect of exchange rate changes on cash (2 ) (2 ) — — (4 ) Net increase (decrease) in cash 74 (3 ) — — 71 Cash at beginning of year 157 187 — — 344 Cash at end of period $ 231 $ 184 $ — $ — $ 415 Supplemental disclosure of cash flow information Income taxes paid (received) $ 193 $ 171 $ (126 ) $ — $ 238 Interest paid $ 24 $ — $ 151 $ — $ 175 CONSOLIDATING STATEMENT OF CASH FLOWS (Unaudited) For the six months ended June 30, 2017 (in millions) TPC Other Subsidiaries TRV Eliminations Consolidated Cash flows from operating activities Net income $ 946 $ 306 $ 1,212 $ (1,252 ) $ 1,212 Net adjustments to reconcile net income to net cash provided by operating activities 341 83 223 (105 ) 542 Net cash provided by operating activities 1,287 389 1,435 (1,357 ) 1,754 Cash flows from investing activities Proceeds from maturities of fixed maturities 3,211 1,087 2 — 4,300 Proceeds from sales of investments: Fixed maturities 285 278 — — 563 Equity securities 4 75 121 — 200 Real estate investments — 20 — — 20 Other investments 176 57 — — 233 Purchases of investments: Fixed maturities (4,160 ) (1,511 ) (2 ) — (5,673 ) Equity securities (3 ) (41 ) (122 ) — (166 ) Real estate investments — (26 ) — — (26 ) Other investments (202 ) (57 ) — — (259 ) Net sales (purchases) of short-term securities 383 78 (885 ) — (424 ) Securities transactions in course of settlement 105 64 1 — 170 Other (134 ) 6 — — (128 ) Net cash provided by (used in) investing activities (335 ) 30 (885 ) — (1,190 ) Cash flows from financing activities Treasury stock acquired — share repurchase authorization — — (700 ) — (700 ) Treasury stock acquired — net employee share-based compensation — — (61 ) — (61 ) Dividends paid to shareholders — — (389 ) — (389 ) Payment of debt — — (207 ) — (207 ) Issuance of debt — — 689 — 689 Issuance of common stock — employee share options — — 118 — 118 Dividends paid to parent company (961 ) (396 ) — 1,357 — Net cash used in financing activities (961 ) (396 ) (550 ) 1,357 (550 ) Effect of exchange rate changes on cash 2 5 — — 7 Net increase (decrease) in cash (7 ) 28 — — 21 Cash at beginning of year 141 164 2 — 307 Cash at end of period $ 134 $ 192 $ 2 $ — $ 328 Supplemental disclosure of cash flow information Income taxes paid (received) $ 336 $ 119 $ (132 ) $ — $ 323 Interest paid $ 24 $ — $ 154 $ — $ 178</t>
  </si>
  <si>
    <t>Basis of Presentation and Accounting Policies (Policies)</t>
  </si>
  <si>
    <t>Accounting Policies, Basis of Presentation [Policy Text Block]</t>
  </si>
  <si>
    <t xml:space="preserve">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7 (the Company’s 2017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7 financial statements to conform to the 2018 presentation. </t>
  </si>
  <si>
    <t>Accounting Policies, Adoption of Accounting Standards [Policy Text Block]</t>
  </si>
  <si>
    <t>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six months ended June 30, 2018, approximately $83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income, and has not recognized any impairment losses on the receivables related to these contracts during the six months ended June 30,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had no effect on the Company’s results of operations, financial position or liquidity. For information regarding accounting standards that the Company adopted during the years presented, see the “Adoption of Accounting Standards ” section of note 1 of notes to the consolidated financial statements in the Company’s 2017 Annual Report.</t>
  </si>
  <si>
    <t>Segment Information (Tables)</t>
  </si>
  <si>
    <t>Company's revenues and income by segment [Table Text Block]</t>
  </si>
  <si>
    <t>The following tables summarize the components of the Company’s revenues, income (loss) and total assets by reportable business segments: (For the three months ended June 30, in millions) Business Insurance Bond &amp; Specialty Insurance Personal Insurance Total Reportable Segments 2018 Premiums $ 3,641 $ 601 $ 2,453 $ 6,695 Net investment income 440 57 98 595 Fee income 107 — 5 112 Other revenues 20 5 14 39 Total segment revenues (1) $ 4,208 $ 663 $ 2,570 $ 7,441 Segment income (loss) (1) $ 385 $ 204 $ (17 ) $ 572 2017 Premiums $ 3,504 $ 575 $ 2,272 $ 6,351 Net investment income 447 56 95 598 Fee income 112 — 4 116 Other revenues 15 6 15 36 Total segment revenues (1) $ 4,078 $ 637 $ 2,386 $ 7,101 Segment income (1) $ 429 $ 163 $ 12 $ 604 (1) Segment revenues for reportable business segments exclude net realized investment gains (losses). Segment income (loss) for reportable business segments equals net income excluding the after-tax impact of net realized investment gains (losses). (For the six months ended June 30, in millions) Business Insurance Bond &amp; Specialty Insurance Personal Insurance Total Reportable Segments 2018 Premiums $ 7,209 $ 1,183 $ 4,840 $ 13,232 Net investment income 886 115 197 1,198 Fee income 206 — 9 215 Other revenues 51 11 31 93 Total segment revenues (1) $ 8,352 $ 1,309 $ 5,077 $ 14,738 Segment income (1) $ 837 $ 377 $ 112 $ 1,326 2017 Premiums $ 6,933 $ 1,130 $ 4,471 $ 12,534 Net investment income 900 117 191 1,208 Fee income 221 — 8 229 Other revenues 24 11 31 66 Total segment revenues (1) $ 8,078 $ 1,258 $ 4,701 $ 14,037 Segment income (1) $ 871 $ 308 $ 101 $ 1,280 (1) Segment revenues for reportable business segments exclude net realized investment gains (losses). Segment income for reportable business segments equals net income excluding the after-tax impact of net realized investment gains (losses).</t>
  </si>
  <si>
    <t>Business segment reconciliations of revenue and income, net of tax [Table Text Block]</t>
  </si>
  <si>
    <t xml:space="preserve"> Three Months Ended Six Months Ended (in millions) 2018 2017 2018 2017 Revenue reconciliation Earned premiums Business Insurance: Domestic: Workers’ compensation $ 973 $ 999 $ 1,944 $ 1,975 Commercial automobile 587 521 1,149 1,027 Commercial property 453 443 891 878 General liability 535 498 1,056 989 Commercial multi-peril 822 797 1,627 1,571 Other 6 7 13 14 Total Domestic 3,376 3,265 6,680 6,454 International 265 239 529 479 Total Business Insurance 3,641 3,504 7,209 6,933 Bond &amp; Specialty Insurance: Domestic: Fidelity and surety 253 245 499 479 General liability 248 239 490 474 Other 49 46 96 91 Total Domestic 550 530 1,085 1,044 International 51 45 98 86 Total Bond &amp; Specialty Insurance 601 575 1,183 1,130 Personal Insurance: Domestic: Automobile 1,261 1,145 2,486 2,239 Homeowners and Other 1,022 977 2,017 1,932 Total Domestic 2,283 2,122 4,503 4,171 International 170 150 337 300 Total Personal Insurance 2,453 2,272 4,840 4,471 Total earned premiums 6,695 6,351 13,232 12,534 Net investment income 595 598 1,198 1,208 Fee income 112 116 215 229 Other revenues 39 36 93 66 Total segment revenues 7,441 7,101 14,738 14,037 Other revenues — 3 — 4 Net realized investment gains 36 80 25 85 Total revenues $ 7,477 $ 7,184 $ 14,763 $ 14,126 Income reconciliation, net of tax Total segment income $ 572 $ 604 $ 1,326 $ 1,280 Interest Expense and Other (1) (78 ) (61 ) (154 ) (123 ) Core income 494 543 1,172 1,157 Net realized investment gains 30 52 21 55 Net income $ 524 $ 595 $ 1,193 $ 1,212 _________________________________________________________ (1) The primary component of Interest Expense and Other was after-tax interest expense of $71 million and $60 million in the three months ended June 30, 2018 and 2017 , respectively, and $141 million and $118 million in the six months ended June 30, 2018 and 2017 , respectively.</t>
  </si>
  <si>
    <t>Asset reconciliation [Table Text Block]</t>
  </si>
  <si>
    <t>(in millions) June 30, December 31, Asset reconciliation Business Insurance $ 78,500 $ 78,082 Bond &amp; Specialty Insurance 8,757 8,776 Personal Insurance 15,697 15,949 Total segment assets 102,954 102,807 Other assets (1) 569 676 Total consolidated assets $ 103,523 $ 103,483 _________________________________________________________ (1) The primary components of other assets at June 30, 2018 were accrued over-funded benefit plan assets related to the Company’s qualified domestic pension plan and other intangible assets, and the primary components at December 31, 2017 were accrued over-funded benefit plan assets related to the Company’s qualified domestic pension plan, other intangible assets and deferred taxes.</t>
  </si>
  <si>
    <t>Investments (Tables)</t>
  </si>
  <si>
    <t>Amortized cost and fair value of investments in fixed maturities [Table Text Block]</t>
  </si>
  <si>
    <t>The amortized cost and fair value of investments in fixed maturities classified as available for sale were as follows: Amortized Gross Unrealized Fair (at June 30, 2018, in millions) Cost Gains Losses Value U.S. Treasury securities and obligations of U.S. government and government agencies and authorities $ 2,041 $ 1 $ 23 $ 2,019 Obligations of states, municipalities and political subdivisions: Local general obligation 13,992 201 136 14,057 Revenue 9,857 171 88 9,940 State general obligation 1,384 19 12 1,391 Pre-refunded 3,432 111 1 3,542 Total obligations of states, municipalities and political subdivisions 28,665 502 237 28,930 Debt securities issued by foreign governments 1,281 8 8 1,281 Mortgage-backed securities, collateralized mortgage obligations and pass-through securities 2,499 66 49 2,516 All other corporate bonds 28,102 161 563 27,700 Redeemable preferred stock 86 4 — 90 Total $ 62,674 $ 742 $ 880 $ 62,536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t>
  </si>
  <si>
    <t>Cost and fair value of investments in equity securities [Table Text Block]</t>
  </si>
  <si>
    <t xml:space="preserve"> Fair (at June 30, 2018, in millions) Cost Gross Gains Gross Losses Value Public common stock $ 335 $ 12 $ 5 $ 342 Non-redeemable preferred stock 74 11 3 82 Total $ 409 $ 23 $ 8 $ 424</t>
  </si>
  <si>
    <t>Cost and fair value of investments in equity securities classified as available for sale [Table Text Block]</t>
  </si>
  <si>
    <t xml:space="preserve"> Fair (at December 31, 2017, in millions) Cost Gross Gains Gross Losses Value Public common stock $ 332 $ 8 $ 1 $ 339 Non-redeemable preferred stock 108 12 6 114 Total $ 440 $ 20 $ 7 $ 453</t>
  </si>
  <si>
    <t>Unrealized investment losses [Table Text Block]</t>
  </si>
  <si>
    <t>The following tables summarize, for all investments in an unrealized loss position at June 30, 2018 and December 31, 2017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7 Annual Report. The Company also relies upon estimates of several factors in its review and evaluation of individual investments, using the process described in note 1 of notes to the consolidated financial statements in the Company’s 2017 Annual Report in determining whether such investments are other-than-temporarily impaired. Less than 12 months 12 months or longer Total (at June 30, 2018, in millions) Fair Value Gross Unrealized Losses Fair Value Gross Unrealized Losses Fair Value Gross Unrealized Losses Fixed maturities U.S. Treasury securities and obligations of U.S. government and government agencies and authorities $ 1,410 $ 20 $ 458 $ 3 $ 1,868 $ 23 Obligations of states, municipalities and political subdivisions 6,321 101 2,856 136 9,177 237 Debt securities issued by foreign governments 206 2 241 6 447 8 Mortgage-backed securities, collateralized mortgage obligations and pass-through securities 1,557 41 256 8 1,813 49 All other corporate bonds 17,584 441 2,313 122 19,897 563 Total fixed maturities $ 27,078 $ 605 $ 6,124 $ 275 $ 33,202 $ 880 Less than 12 months 12 months or Total (at December 31, 2017, in millions) Fair Gross Fair Gross Fair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t>
  </si>
  <si>
    <t>Fair Value Measurements (Tables)</t>
  </si>
  <si>
    <t>Level within the fair value hierarchy at which the Company's financial assets and financial liabilities reported at fair value are measured on a recurring basis [Table Text Block]</t>
  </si>
  <si>
    <t>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June 30, 2018, in millions) Total Level 1 Level 2 Level 3 Invested assets: Fixed maturities U.S. Treasury securities and obligations of U.S. government and government agencies and authorities $ 2,019 $ 2,019 $ — $ — Obligations of states, municipalities and political subdivisions 28,930 — 28,918 12 Debt securities issued by foreign governments 1,281 — 1,281 — Mortgage-backed securities, collateralized mortgage obligations and pass-through securities 2,516 — 2,492 24 All other corporate bonds 27,700 — 27,535 165 Redeemable preferred stock 90 3 87 — Total fixed maturities 62,536 2,022 60,313 201 Equity securities Public common stock 342 342 — — Non-redeemable preferred stock 82 35 47 — Total equity securities 424 377 47 — Other investments 61 17 — 44 Total $ 63,021 $ 2,416 $ 60,360 $ 245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t>
  </si>
  <si>
    <t>Carrying value and fair value of financial instruments disclosed, but not carried, at fair value and the level within the fair value hierarchy at which such financial instruments are categorized [Table Text Block]</t>
  </si>
  <si>
    <t>The following tables present the carrying value and fair value of the Company’s financial assets and financial liabilities disclosed, but not carried, at fair value, and the level within the fair value hierarchy at which such assets and liabilities are categorized. (at June 30, 2018, in millions) Carrying Value Fair Value Level 1 Level 2 Level 3 Financial assets: Short-term securities $ 3,692 $ 3,692 $ 574 $ 3,083 $ 35 Financial liabilities: Debt $ 6,464 $ 7,130 $ — $ 7,130 $ — (at December 31, 2017, in millions) Carrying Value Fair Value Level 1 Level 2 Level 3 Financial assets: Short-term securities $ 4,895 $ 4,895 $ 1,238 $ 3,622 $ 35 Financial liabilities: Debt $ 6,471 $ 7,702 $ — $ 7,702 $ — Commercial paper $ 100 $ 100 $ — $ 100 $ —</t>
  </si>
  <si>
    <t>Goodwill and Other Intangible Assets (Tables)</t>
  </si>
  <si>
    <t>Goodwill by segment [Table Text Block]</t>
  </si>
  <si>
    <t>The following table presents the carrying amount of the Company’s goodwill by segment. Each reportable segment includes goodwill associated with the Company’s international business which is subject to the impact of changes in foreign currency exchange rates. (in millions) June 30, December 31, Business Insurance $ 2,573 $ 2,585 Bond &amp; Specialty Insurance 550 550 Personal Insurance 782 790 Other 26 26 Total $ 3,931 $ 3,951</t>
  </si>
  <si>
    <t>Other intangible assets subject to amortization [Table Text Block]</t>
  </si>
  <si>
    <t>The following tables present a summary of the Company’s other intangible assets by major asset class. (at June 30, 2018, in millions) Gross Carrying Amount Accumulated Amortization Net Subject to amortization Customer-related $ 100 $ 7 $ 93 Contract-based (1) 208 171 37 Total subject to amortization 308 178 130 Not subject to amortization 226 — 226 Total $ 534 $ 178 $ 356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Claims and claim adjustment expense reserves were as follows: (in millions) June 30, December 31, Property-casualty $ 49,945 $ 49,633 Accident and health 16 17 Total $ 49,961 $ 49,650</t>
  </si>
  <si>
    <t>Reconciliation of beginning and ending property casualty reserve balances for claims and claim adjustment expenses [Table Text Block]</t>
  </si>
  <si>
    <t>The following table presents a reconciliation of beginning and ending property casualty reserve balances for claims and claim adjustment expenses for the six months ended June 30, 2018 and 2017 : (for the six months ended June 30, in millions) 2018 2017 Claims and claim adjustment expense reserves at beginning of year $ 49,633 $ 47,929 Less reinsurance recoverables on unpaid losses 8,123 7,981 Net reserves at beginning of year 41,510 39,948 Estimated claims and claim adjustment expenses for claims arising in the current year 9,084 8,493 Estimated decrease in claims and claim adjustment expenses for claims arising in prior years (268 ) (214 ) Total increases 8,816 8,279 Claims and claim adjustment expense payments for claims arising in: Current year 2,851 2,699 Prior years 5,454 4,966 Total payments 8,305 7,665 Unrealized foreign exchange (gain) loss (102 ) 117 Net reserves at end of period 41,919 40,679 Plus reinsurance recoverables on unpaid losses 8,026 7,877 Claims and claim adjustment expense reserves at end of period $ 49,945 $ 48,556</t>
  </si>
  <si>
    <t>Other Comprehensive Income and Accumulated Other Comprehensive Income (Tables)</t>
  </si>
  <si>
    <t>Changes in accumulated other comprehensive income (loss) (AOCI) [Table Text Block]</t>
  </si>
  <si>
    <t>The following table presents the changes in the Company’s accumulated other comprehensive income (loss) (AOCI) for the six months ended June 30, 2018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7 $ 747 $ 207 $ (686 ) $ (611 ) $ (343 ) Cumulative effect of adoption of updated accounting guidance for equity financial instruments at January 1, 2018 (34 ) — — — (34 ) Income tax benefit (12 ) — — — (12 ) Net of income taxes (22 ) — — — (22 ) Reclassification of certain tax effects from accumulated other comprehensive income at January 1, 2018 145 7 (141 ) (35 ) (24 ) Total effect of adoption of new guidance at January 1, 2018, net of tax 123 7 (141 ) (35 ) (46 ) Other comprehensive income (loss) (OCI) before reclassifications, net of tax (1,176 ) (11 ) — (137 ) (1,324 ) Amounts reclassified from AOCI, net of tax (9 ) — 34 — 25 Net OCI, current period (1,185 ) (11 ) 34 (137 ) (1,299 ) Balance, June 30, 2018 $ (315 ) $ 203 $ (793 ) $ (783 ) $ (1,688 )</t>
  </si>
  <si>
    <t>Pre-tax components of other comprehensive income (loss) and the related income tax expense (benefit) for each component [Table Text Block]</t>
  </si>
  <si>
    <t>The following table presents the pre-tax components of the Company’s other comprehensive income (loss) and the related income tax expense (benefit). Three Months Ended Six Months Ended (in millions) 2018 2017 2018 2017 Changes in net unrealized gains (losses) on investment securities: Having no credit losses recognized in the consolidated statement of income $ (298 ) $ 327 $ (1,501 ) $ 471 Income tax expense (benefit) (63 ) 116 (316 ) 167 Net of taxes (235 ) 211 (1,185 ) 304 Having credit losses recognized in the consolidated statement of income (12 ) 2 (14 ) 2 Income tax expense (benefit) (2 ) 1 (3 ) 1 Net of taxes (10 ) 1 (11 ) 1 Net changes in benefit plan assets and obligations 21 17 43 34 Income tax expense 4 6 9 11 Net of taxes 17 11 34 23 Net changes in unrealized foreign currency translation (158 ) 48 (152 ) 89 Income tax expense (benefit) (20 ) — (15 ) 6 Net of taxes (138 ) 48 (137 ) 83 Total other comprehensive income (loss) (447 ) 394 (1,624 ) 596 Total income tax expense (benefit) (81 ) 123 (325 ) 185 Total other comprehensive income (loss), net of taxes $ (366 ) $ 271 $ (1,299 ) $ 411</t>
  </si>
  <si>
    <t>Pre-tax and related income tax (expense) benefit components of the amounts reclassified from accumulated other comprehensive income to the consolidated statement of income [Table Text Block]</t>
  </si>
  <si>
    <t>The following table presents the pre-tax and related income tax (expense) benefit components of the amounts reclassified from the Company’s AOCI to the Company’s consolidated statement of income. Three Months Ended Six Months Ended (in millions) 2018 2017 2018 2017 Reclassification adjustments related to unrealized gains (losses) on investment securities: Having no credit losses recognized in the consolidated statement of income (1) $ (12 ) $ (84 ) $ (12 ) $ (94 ) Income tax expense (2) (3 ) (30 ) (3 ) (33 ) Net of taxes (9 ) (54 ) (9 ) (61 ) Having credit losses recognized in the consolidated statement of income (1) — — — — Income tax benefit (2) — — — — Net of taxes — — — — Reclassification adjustment related to benefit plan assets and obligations: Claims and claim adjustment expenses (3) 8 7 17 14 General and administrative expenses (3) 13 11 26 21 Total 21 18 43 35 Income tax benefit (2) 4 7 9 12 Net of taxes 17 11 34 23 Reclassification adjustment related to foreign currency translation (1) — — — — Income tax benefit (2) — — — — Net of taxes — — — — Total reclassifications 9 (66 ) 31 (59 ) Total income tax (expense) benefit 1 (23 ) 6 (21 ) Total reclassifications, net of taxes $ 8 $ (43 ) $ 25 $ (38 ) ______________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 (Table)</t>
  </si>
  <si>
    <t>Earnings per share reconciliation [Table Text Block]</t>
  </si>
  <si>
    <t xml:space="preserve"> The following is a reconciliation of the net income and share data used in the basic and diluted earnings per share computations for the periods presented: Three Months Ended Six Months Ended (in millions, except per share amounts) 2018 2017 2018 2017 Basic and Diluted Net income, as reported $ 524 $ 595 $ 1,193 $ 1,212 Participating share-based awards — allocated income (4 ) (5 ) (9 ) (9 ) Net income available to common shareholders — basic and diluted $ 520 $ 590 $ 1,184 $ 1,203 Common Shares Basic Weighted average shares outstanding 268.7 277.5 269.8 278.6 Diluted Weighted average shares outstanding 268.7 277.5 269.8 278.6 Weighted average effects of dilutive securities — stock options and performance shares 2.4 2.5 2.7 2.6 Total 271.1 280.0 272.5 281.2 Net Income per Common Share Basic $ 1.93 $ 2.13 $ 4.39 $ 4.32 Diluted $ 1.92 $ 2.11 $ 4.35 $ 4.28</t>
  </si>
  <si>
    <t>Share-Based Incentive Compensation (Table)</t>
  </si>
  <si>
    <t>Information for fully vested stock option awards [Table Text Block]</t>
  </si>
  <si>
    <t>The following information relates to fully vested stock option awards at June 30, 2018 : Stock Options Number Weighted Average Exercise Price Weighted Average Contractual Life Remaining Aggregate Intrinsic Value ($ in millions) Vested at end of period (1) 6,135,747 $ 98.60 6.0 years $ 158 Exercisable at end of period 3,850,199 $ 85.96 4.6 years $ 140 _________________________________________________________ (1) Represents awards for which the requisite service has been rendered, including those that are retirement eligible.</t>
  </si>
  <si>
    <t>Pension Plans, Retirement Benefits and Savings Plans (Tables)</t>
  </si>
  <si>
    <t>Summary of the components of net periodic benefit cost for the Company's pension and postretirement benefit plans recognized in the consolidated statement of income [Table Text Block]</t>
  </si>
  <si>
    <t xml:space="preserve">The following table summarizes the components of net periodic benefit cost for the Company’s pension and postretirement benefit plans recognized in the consolidated statement of income for the three months ended June 30, 2018 and 2017 . Pension Plans Postretirement Benefit Plans (for the three months ended June 30, in millions) 2018 2017 2018 2017 Net Periodic Benefit Cost: Service cost $ 33 $ 30 $ — $ — Non-service cost: Interest cost on benefit obligation 32 30 2 1 Expected return on plan assets (66 ) (60 ) — — Amortization of unrecognized: Prior service benefit (1 ) — (1 ) (1 ) Net actuarial loss 23 19 — — Total non-service cost (benefit) (12 ) (11 ) 1 — Net periodic benefit cost $ 21 $ 19 $ 1 $ — The following table summarizes the components of net periodic benefit cost for the Company’s pension and postretirement benefit plans recognized in the consolidated statement of income for the six months ended June 30, 2018 and 2017 . Pension Plans Postretirement Benefit Plans (for the six months ended June 30, in millions) 2018 2017 2018 2017 Net Periodic Benefit Cost: Service cost $ 66 $ 60 $ — $ — Non-service cost: Interest cost on benefit obligation 63 61 4 3 Expected return on plan assets (132 ) (120 ) — — Amortization of unrecognized: Prior service benefit (1 ) — (2 ) (2 ) Net actuarial loss 46 37 — — Total non-service cost (benefit) (24 ) (22 ) 2 1 Net periodic benefit cost $ 42 $ 38 $ 2 $ 1 </t>
  </si>
  <si>
    <t>Consolidated statement of income line items impacted by service costs and non-service benefit costs [Table Text Block]</t>
  </si>
  <si>
    <t>The following table indicates the line items in which the respective service costs and non-service benefit costs are presented in the consolidated statement of income for the three months ended June 30, 2018 and 2017 . Pension Plans Postretirement Benefit Plans (for the three months ended June 30, in millions) 2018 2017 2018 2017 Service Cost: Claims and claim adjustment expenses $ 14 $ 12 $ — $ — General and administrative expenses 19 18 — — Total service cost 33 30 — — Non-Service Cost: Claims and claim adjustment expenses (5 ) (5 ) 1 — General and administrative expenses (7 ) (6 ) — — Total non-service cost (benefit) (12 ) (11 ) 1 — Net periodic benefit cost $ 21 $ 19 $ 1 $ — The following table indicates the line items in which the respective service costs and non-service benefit costs are presented in the consolidated statement of income for the six months ended June 30, 2018 and 2017 . Pension Plans Postretirement Benefit Plans (for the six months ended June 30, in millions) 2018 2017 2018 2017 Service Cost: Claims and claim adjustment expenses $ 27 $ 24 $ — $ — General and administrative expenses 39 36 — — Total service cost 66 60 — — Non-Service Cost: Claims and claim adjustment expenses (10 ) (9 ) 1 — General and administrative expenses (14 ) (13 ) 1 1 Total non-service cost (benefit) (24 ) (22 ) 2 1 Net periodic benefit cost $ 42 $ 38 $ 2 $ 1</t>
  </si>
  <si>
    <t>Consolidating Financial Statements (Unaudited) (Tables)</t>
  </si>
  <si>
    <t>Consolidating Statement of Income (Unaudited) [Table Text Block]</t>
  </si>
  <si>
    <t>CONSOLIDATING STATEMENT OF INCOME (Unaudited) For the three months ended June 30, 2018 (in millions) TPC Other Subsidiaries TRV Eliminations Consolidated Revenues Premiums $ 4,577 $ 2,118 $ — $ — $ 6,695 Net investment income 412 175 8 — 595 Fee income 112 — — — 112 Net realized investment gains (1) 18 16 2 — 36 Other revenues 13 27 — (1 ) 39 Total revenues 5,132 2,336 10 (1 ) 7,477 Claims and expenses Claims and claim adjustment expenses 3,064 1,498 — — 4,562 Amortization of deferred acquisition costs 727 354 — — 1,081 General and administrative expenses 766 343 5 (1 ) 1,113 Interest expense 13 — 77 — 90 Total claims and expenses 4,570 2,195 82 (1 ) 6,846 Income (loss) before income taxes 562 141 (72 ) — 631 Income tax expense (benefit) 104 21 (18 ) — 107 Net income of subsidiaries — — 578 (578 ) — Net income $ 458 $ 120 $ 524 $ (578 ) $ 524 ____________________________________________________ (1) Total other-than-temporary impairments (OTTI) for the three months ended June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losses recognized in OCI $ — $ — $ — $ — $ — CONSOLIDATING STATEMENT OF INCOME (Unaudited) For the three months ended June 30, 2017 (in millions) TPC Other Subsidiaries TRV Eliminations Consolidated Revenues Premiums $ 4,345 $ 2,006 $ — $ — $ 6,351 Net investment income 401 191 6 — 598 Fee income 116 — — — 116 Net realized investment gains (losses) (1) (4 ) 25 59 — 80 Other revenues 30 12 — (3 ) 39 Total revenues 4,888 2,234 65 (3 ) 7,184 Claims and expenses Claims and claim adjustment expenses 2,851 1,374 — — 4,225 Amortization of deferred acquisition costs 693 339 — — 1,032 General and administrative expenses 737 305 6 (3 ) 1,045 Interest expense 12 — 80 — 92 Total claims and expenses 4,293 2,018 86 (3 ) 6,394 Income (loss) before income taxes 595 216 (21 ) — 790 Income tax expense (benefit) 157 54 (16 ) — 195 Net income of subsidiaries — — 600 (600 ) — Net income $ 438 $ 162 $ 595 $ (600 ) $ 595 _________________________________________________________ (1) Total other-than-temporary impairments (OTTI) for the three months ended June 30, 2017 , and the amounts comprising total OTTI that were recognized in net realized investment gains (losses) and in other comprehensive income (OCI) were as follows: (in millions) TPC Other Subsidiaries TRV Eliminations Consolidated Total OTTI losses $ (2 ) $ (3 ) $ — $ — $ (5 ) OTTI losses recognized in net realized investment gains (losses) $ (2 ) $ (3 ) $ — $ — $ (5 ) OTTI gains recognized in OCI $ — $ — $ — $ — $ — CONSOLIDATING STATEMENT OF INCOME (Unaudited) For the six months ended June 30, 2018 (in millions) TPC Other Subsidiaries TRV Eliminations Consolidated Revenues Premiums $ 9,045 $ 4,187 $ — $ — $ 13,232 Net investment income 824 360 14 — 1,198 Fee income 215 — — — 215 Net realized investment gains (1) 20 4 1 — 25 Other revenues 40 55 — (2 ) 93 Total revenues 10,144 4,606 15 (2 ) 14,763 Claims and expenses Claims and claim adjustment expenses 5,974 2,884 — — 8,858 Amortization of deferred acquisition costs 1,432 710 — — 2,142 General and administrative expenses 1,495 671 11 (2 ) 2,175 Interest expense 24 — 155 — 179 Total claims and expenses 8,925 4,265 166 (2 ) 13,354 Income (loss) before income taxes 1,219 341 (151 ) — 1,409 Income tax expense (benefit) 210 53 (47 ) — 216 Net income of subsidiaries — — 1,297 (1,297 ) — Net income $ 1,009 $ 288 $ 1,193 $ (1,297 ) $ 1,193 _________________________________________________________ (1) Total other-than-temporary impairments (OTTI) for the six months ended June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losses recognized in OCI $ — $ — $ — $ — $ — CONSOLIDATING STATEMENT OF INCOME (Unaudited) For the six months ended June 30, 2017 (in millions) TPC Other Subsidiaries TRV Eliminations Consolidated Revenues Premiums $ 8,573 $ 3,961 $ — $ — $ 12,534 Net investment income 813 385 10 — 1,208 Fee income 229 — — — 229 Net realized investment gains (losses) (1) (8 ) 34 59 — 85 Other revenues 54 21 — (5 ) 70 Total revenues 9,661 4,401 69 (5 ) 14,126 Claims and expenses Claims and claim adjustment expenses 5,603 2,716 — — 8,319 Amortization of deferred acquisition costs 1,361 674 — — 2,035 General and administrative expenses 1,440 597 9 (5 ) 2,041 Interest expense 24 — 157 — 181 Total claims and expenses 8,428 3,987 166 (5 ) 12,576 Income (loss) before income taxes 1,233 414 (97 ) — 1,550 Income tax expense (benefit) 287 108 (57 ) — 338 Net income of subsidiaries — — 1,252 (1,252 ) — Net income $ 946 $ 306 $ 1,212 $ (1,252 ) $ 1,212 _________________________________________________________ (1) Total other-than-temporary impairments (OTTI) for the six months ended June 30, 2017 , and the amounts comprising total OTTI that were recognized in net realized investment gains (losses) and in other comprehensive income (OCI) were as follows: (in millions) TPC Other Subsidiaries TRV Eliminations Consolidated Total OTTI losses $ (2 ) $ (4 ) $ — $ — $ (6 ) OTTI losses recognized in net realized investment gains (losses) $ (3 ) $ (4 ) $ — $ — $ (7 ) OTTI gains recognized in OCI $ 1 $ — $ — $ — $ 1</t>
  </si>
  <si>
    <t>Consolidating Statement of Comprehensive Income (Loss) (Unaudited) [Table Text Block]</t>
  </si>
  <si>
    <t>CONSOLIDATING STATEMENT OF COMPREHENSIVE INCOME (LOSS) (Unaudited) For the three months ended June 30, 2018 (in millions) TPC Other Subsidiaries TRV Eliminations Consolidated Net income $ 458 $ 120 $ 524 $ (578 ) $ 524 Other comprehensive income (loss): Changes in net unrealized gains (losses) on investment securities: Having no credit losses recognized in the consolidated statement of income (209 ) (89 ) — — (298 ) Having credit losses recognized in the consolidated statement of income (10 ) (2 ) — — (12 ) Net changes in benefit plan assets and obligations — — 21 — 21 Net changes in unrealized foreign currency translation (77 ) (81 ) — — (158 ) Other comprehensive income (loss) before income taxes and other comprehensive loss of subsidiaries (296 ) (172 ) 21 — (447 ) Income tax benefit (58 ) (21 ) (2 ) — (81 ) Other comprehensive income (loss), net of taxes, before other comprehensive loss of subsidiaries (238 ) (151 ) 23 — (366 ) Other comprehensive loss of subsidiaries — — (389 ) 389 — Other comprehensive loss (238 ) (151 ) (366 ) 389 (366 ) Comprehensive income (loss) $ 220 $ (31 ) $ 158 $ (189 ) $ 158 CONSOLIDATING STATEMENT OF COMPREHENSIVE INCOME (Unaudited) For the three months ended June 30, 2017 (in millions) TPC Other Subsidiaries TRV Eliminations Consolidated Net income $ 438 $ 162 $ 595 $ (600 ) $ 595 Other comprehensive income (loss): Changes in net unrealized gains on investment securities: Having no credit losses recognized in the consolidated statement of income 296 85 (54 ) — 327 Having credit losses recognized in the consolidated statement of income 1 1 — — 2 Net changes in benefit plan assets and obligations — (1 ) 18 — 17 Net changes in unrealized foreign currency translation 14 34 — — 48 Other comprehensive income (loss) before income taxes and other comprehensive income of subsidiaries 311 119 (36 ) — 394 Income tax expense (benefit) 102 33 (12 ) — 123 Other comprehensive income (loss), net of taxes, before other comprehensive income of subsidiaries 209 86 (24 ) — 271 Other comprehensive income of subsidiaries — — 295 (295 ) — Other comprehensive income 209 86 271 (295 ) 271 Comprehensive income $ 647 $ 248 $ 866 $ (895 ) $ 866 CONSOLIDATING STATEMENT OF COMPREHENSIVE INCOME (LOSS) (Unaudited) For the six months ended June 30, 2018 (in millions) TPC Other Subsidiaries TRV Eliminations Consolidated Net income $ 1,009 $ 288 $ 1,193 $ (1,297 ) $ 1,193 Other comprehensive income (loss): Changes in net unrealized gains (losses) on investment securities: Having no credit losses recognized in the consolidated statement of income (1,047 ) (453 ) (1 ) — (1,501 ) Having credit losses recognized in the consolidated statement of income (11 ) (3 ) — — (14 ) Net changes in benefit plan assets and obligations — — 43 — 43 Net changes in unrealized foreign currency translation (102 ) (50 ) — — (152 ) Other comprehensive income (loss) before income taxes and other comprehensive loss of subsidiaries (1,160 ) (506 ) 42 — (1,624 ) Income tax expense (benefit) (233 ) (98 ) 6 — (325 ) Other comprehensive income (loss), net of taxes, before other comprehensive loss of subsidiaries (927 ) (408 ) 36 — (1,299 ) Other comprehensive loss of subsidiaries — — (1,335 ) 1,335 — Other comprehensive loss (927 ) (408 ) (1,299 ) 1,335 (1,299 ) Comprehensive income (loss) $ 82 $ (120 ) $ (106 ) $ 38 $ (106 ) CONSOLIDATING STATEMENT OF COMPREHENSIVE INCOME (Unaudited) For the six months ended June 30, 2017 (in millions) TPC Other Subsidiaries TRV Eliminations Consolidated Net income $ 946 $ 306 $ 1,212 $ (1,252 ) $ 1,212 Other comprehensive income (loss): Changes in net unrealized gains on investment securities: Having no credit losses recognized in the consolidated statement of income 389 129 (47 ) — 471 Having credit losses recognized in the consolidated statement of income 2 — — — 2 Net changes in benefit plan assets and obligations — (1 ) 35 — 34 Net changes in unrealized foreign currency translation 39 50 — — 89 Other comprehensive income (loss) before income taxes and other comprehensive income of subsidiaries 430 178 (12 ) — 596 Income tax expense (benefit) 139 49 (3 ) — 185 Other comprehensive income (loss), net of taxes, before other comprehensive income of subsidiaries 291 129 (9 ) — 411 Other comprehensive income of subsidiaries — — 420 (420 ) — Other comprehensive income 291 129 411 (420 ) 411 Comprehensive income $ 1,237 $ 435 $ 1,623 $ (1,672 ) $ 1,623</t>
  </si>
  <si>
    <t>Consolidating Balance Sheet (Unaudited) [Table Text Block]</t>
  </si>
  <si>
    <t>CONSOLIDATING BALANCE SHEET (Unaudited) At June 30, 2018 (in millions) TPC Other Subsidiaries TRV Eliminations Consolidated Assets Fixed maturities, available for sale, at fair value (amortized cost $62,674) $ 43,192 $ 19,260 $ 84 $ — $ 62,536 Equity securities, at fair value (cost $409) 131 110 183 — 424 Real estate investments 54 900 — — 954 Short-term securities 1,765 530 1,397 — 3,692 Other investments 2,730 824 1 — 3,555 Total investments 47,872 21,624 1,665 — 71,161 Cash 231 184 — — 415 Investment income accrued 424 182 4 — 610 Premiums receivable 5,251 2,535 — — 7,786 Reinsurance recoverables 5,797 2,461 — — 8,258 Ceded unearned premiums 610 88 — — 698 Deferred acquisition costs 1,955 206 — — 2,161 Deferred taxes 180 295 (12 ) — 463 Contractholder receivables 3,909 921 — — 4,830 Goodwill 2,584 1,356 — (9 ) 3,931 Other intangible assets 225 131 — — 356 Investment in subsidiaries — — 26,630 (26,630 ) — Other assets 2,077 166 632 (21 ) 2,854 Total assets $ 71,115 $ 30,149 $ 28,919 $ (26,660 ) $ 103,523 Liabilities Claims and claim adjustment expense reserves $ 33,579 $ 16,382 $ — $ — $ 49,961 Unearned premium reserves 9,542 4,213 — — 13,755 Contractholder payables 3,909 921 — — 4,830 Payables for reinsurance premiums 230 166 — — 396 Debt 693 21 5,771 (21 ) 6,464 Other liabilities 4,188 778 528 — 5,494 Total liabilities 52,141 22,481 6,299 (21 ) 80,900 Shareholders’ equity Common stock (1,750.0 shares authorized; 267.8 shares issued and 267.7 shares outstanding) — 390 23,040 (390 ) 23,040 Additional paid-in capital 11,634 6,972 — (18,606 ) — Retained earnings 7,869 685 34,293 (8,551 ) 34,296 Accumulated other comprehensive loss (529 ) (379 ) (1,688 ) 908 (1,688 ) Treasury stock, at cost (506.4 shares) — — (33,025 ) — (33,025 ) Total shareholders’ equity 18,974 7,668 22,620 (26,639 ) 22,623 Total liabilities and shareholders’ equity $ 71,115 $ 30,149 $ 28,919 $ (26,660 ) $ 103,523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t>
  </si>
  <si>
    <t>Consolidating Statement of Cash Flows (Unaudited) [Table Text Block]</t>
  </si>
  <si>
    <t>CONSOLIDATING STATEMENT OF CASH FLOWS (Unaudited) For the six months ended June 30, 2018 (in millions) TPC Other Subsidiaries TRV Eliminations Consolidated Cash flows from operating activities Net income $ 1,009 $ 288 $ 1,193 $ (1,297 ) $ 1,193 Net adjustments to reconcile net income to net cash provided by operating activities 323 11 146 25 505 Net cash provided by operating activities 1,332 299 1,339 (1,272 ) 1,698 Cash flows from investing activities Proceeds from maturities of fixed maturities 2,730 914 13 — 3,657 Proceeds from sales of investments: Fixed maturities 1,847 759 1 — 2,607 Equity securities 33 59 — — 92 Real estate investments — — — — — Other investments 133 56 — — 189 Purchases of investments: Fixed maturities (5,762 ) (2,173 ) (17 ) — (7,952 ) Equity securities (2 ) (56 ) (2 ) — (60 ) Real estate investments — (44 ) — — (44 ) Other investments (232 ) (43 ) — — (275 ) Net sales (purchases) of short-term securities 986 383 (167 ) — 1,202 Securities transactions in course of settlement 268 12 (1 ) — 279 Other (148 ) (4 ) — — (152 ) Net cash used in investing activities (147 ) (137 ) (173 ) — (457 ) Cash flows from financing activities Treasury stock acquired — share repurchase authorization — — (700 ) — (700 ) Treasury stock acquired — net employee share-based compensation — — (51 ) — (51 ) Dividends paid to shareholders — — (404 ) — (404 ) Payment of debt — — (600 ) — (600 ) Issuance of debt — 7 491 (7 ) 491 Issuance of common stock — employee share options — — 98 — 98 Dividends paid to parent company (1,109 ) (170 ) — 1,279 — Net cash used in financing activities (1,109 ) (163 ) (1,166 ) 1,272 (1,166 ) Effect of exchange rate changes on cash (2 ) (2 ) — — (4 ) Net increase (decrease) in cash 74 (3 ) — — 71 Cash at beginning of year 157 187 — — 344 Cash at end of period $ 231 $ 184 $ — $ — $ 415 Supplemental disclosure of cash flow information Income taxes paid (received) $ 193 $ 171 $ (126 ) $ — $ 238 Interest paid $ 24 $ — $ 151 $ — $ 175 CONSOLIDATING STATEMENT OF CASH FLOWS (Unaudited) For the six months ended June 30, 2017 (in millions) TPC Other Subsidiaries TRV Eliminations Consolidated Cash flows from operating activities Net income $ 946 $ 306 $ 1,212 $ (1,252 ) $ 1,212 Net adjustments to reconcile net income to net cash provided by operating activities 341 83 223 (105 ) 542 Net cash provided by operating activities 1,287 389 1,435 (1,357 ) 1,754 Cash flows from investing activities Proceeds from maturities of fixed maturities 3,211 1,087 2 — 4,300 Proceeds from sales of investments: Fixed maturities 285 278 — — 563 Equity securities 4 75 121 — 200 Real estate investments — 20 — — 20 Other investments 176 57 — — 233 Purchases of investments: Fixed maturities (4,160 ) (1,511 ) (2 ) — (5,673 ) Equity securities (3 ) (41 ) (122 ) — (166 ) Real estate investments — (26 ) — — (26 ) Other investments (202 ) (57 ) — — (259 ) Net sales (purchases) of short-term securities 383 78 (885 ) — (424 ) Securities transactions in course of settlement 105 64 1 — 170 Other (134 ) 6 — — (128 ) Net cash provided by (used in) investing activities (335 ) 30 (885 ) — (1,190 ) Cash flows from financing activities Treasury stock acquired — share repurchase authorization — — (700 ) — (700 ) Treasury stock acquired — net employee share-based compensation — — (61 ) — (61 ) Dividends paid to shareholders — — (389 ) — (389 ) Payment of debt — — (207 ) — (207 ) Issuance of debt — — 689 — 689 Issuance of common stock — employee share options — — 118 — 118 Dividends paid to parent company (961 ) (396 ) — 1,357 — Net cash used in financing activities (961 ) (396 ) (550 ) 1,357 (550 ) Effect of exchange rate changes on cash 2 5 — — 7 Net increase (decrease) in cash (7 ) 28 — — 21 Cash at beginning of year 141 164 2 — 307 Cash at end of period $ 134 $ 192 $ 2 $ — $ 328 Supplemental disclosure of cash flow information Income taxes paid (received) $ 336 $ 119 $ (132 ) $ — $ 323 Interest paid $ 24 $ — $ 154 $ — $ 178</t>
  </si>
  <si>
    <t>Basis of Presentation and Accounting Policies (Details) - USD ($) $ in Millions</t>
  </si>
  <si>
    <t>Jan. 01, 2018</t>
  </si>
  <si>
    <t>Accumulated Other Comprehensive Income (Loss) [Member]</t>
  </si>
  <si>
    <t>New Accounting Pronouncements</t>
  </si>
  <si>
    <t>Cumulative effect adjustment increasing (decreasing) equity</t>
  </si>
  <si>
    <t>Accounting Standards Update 2016-01 [Member] | Accumulated Other Comprehensive Income (Loss) [Member]</t>
  </si>
  <si>
    <t>Accounting Standards Update 2016-01 [Member] | Retained earnings [Member]</t>
  </si>
  <si>
    <t>Accounting Standards Update 2018-02 [Member] | Accumulated Other Comprehensive Income (Loss) [Member]</t>
  </si>
  <si>
    <t>Accounting Standards Update 2018-02 [Member] | Retained earnings [Member]</t>
  </si>
  <si>
    <t>Basis of Presentation and Accounting Policies (Details) - Revenue Recognition - Accounting Standards Update 2014-09 [Member] $ in Millions</t>
  </si>
  <si>
    <t>Jun. 30, 2018USD ($)</t>
  </si>
  <si>
    <t>Revenues within scope of updated accounting guidance</t>
  </si>
  <si>
    <t>Revenues within scope of updated accounting guidance, as a percentage of total revenues (less than)</t>
  </si>
  <si>
    <t>1.00%</t>
  </si>
  <si>
    <t>Basis of Presentation and Accounting Policies (Details) - Reportable Segments</t>
  </si>
  <si>
    <t>Jun. 30, 2018segment</t>
  </si>
  <si>
    <t>Number of reportable business segments</t>
  </si>
  <si>
    <t>Segment Information (Details) - USD ($) $ in Millions</t>
  </si>
  <si>
    <t>Segment reporting information</t>
  </si>
  <si>
    <t>Core income (loss)</t>
  </si>
  <si>
    <t>Net realized investment gains, net of tax</t>
  </si>
  <si>
    <t>Reportable Segments [Member]</t>
  </si>
  <si>
    <t>Total segment revenues</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Assets by Segment - USD ($) $ in Millions</t>
  </si>
  <si>
    <t>Assets by segment</t>
  </si>
  <si>
    <t>Other assets [Member]</t>
  </si>
  <si>
    <t>Investments (Details) - Investment Information, Debt Securities - USD ($) $ in Millions</t>
  </si>
  <si>
    <t>Investment disclosure details</t>
  </si>
  <si>
    <t>Fixed maturities, amortized cost</t>
  </si>
  <si>
    <t>Gross unrealized gains</t>
  </si>
  <si>
    <t>Gross unrealized losses</t>
  </si>
  <si>
    <t>Fixed maturities, at fair value</t>
  </si>
  <si>
    <t>Proceeds from sales of fixed maturities classified as available for sale</t>
  </si>
  <si>
    <t>Gross realized gains</t>
  </si>
  <si>
    <t>Gross realized losse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Investments (Details) - Investment Information, Equity Securities $ in Millions</t>
  </si>
  <si>
    <t>Gross gains</t>
  </si>
  <si>
    <t>Gross losses</t>
  </si>
  <si>
    <t>Equity securities, at fair value</t>
  </si>
  <si>
    <t>Net recognized gains on equity securities still held</t>
  </si>
  <si>
    <t>Public common stock [Member]</t>
  </si>
  <si>
    <t>Non-redeemable preferred stock [Member]</t>
  </si>
  <si>
    <t>Investments (Details) - Investment Information, Available for Sale Equity Securities - USD ($) $ in Millions</t>
  </si>
  <si>
    <t>Equity securities, available for sale, at fair value</t>
  </si>
  <si>
    <t>Proceeds from sales of equity securities classified as available for sale</t>
  </si>
  <si>
    <t>Equity securities [Member]</t>
  </si>
  <si>
    <t>Investments Investments (Details) - Investment Information, Losses - USD ($) $ in Millions</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Impairment charges</t>
  </si>
  <si>
    <t>Cumulative OTTI credit losses recognized for securities held</t>
  </si>
  <si>
    <t>Cumulative credit component of other-than-temporary impairments (OTTI) on fixed maturities recognized in the consolidated statement of income for which a portion of the OTTI was recognized in other comprehensive income (loss) for fixed maturities held, as a percentage of the fixed maturity portfolio on a pre-tax basis (less than)</t>
  </si>
  <si>
    <t>Cumulative credit component of other-than-temporary impairments (OTTI) on fixed maturities recognized in the consolidated statement of income for which a portion of the OTTI was recognized in other comprehensive income (loss) for fixed maturities held, as a percentage of shareholders' equity on an after-tax basis (less than)</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Fair Value Measurements (Details) - Fair Value Hierarchy - Recurring basis [Member] - USD ($) $ in Millions</t>
  </si>
  <si>
    <t>Level within the fair value hierarchy at which the Company's financial assets are measured</t>
  </si>
  <si>
    <t>Total invested assets measured on a recurring basis</t>
  </si>
  <si>
    <t>Fixed maturities [Member]</t>
  </si>
  <si>
    <t>Other Investments [Member]</t>
  </si>
  <si>
    <t>Level 1 [Member]</t>
  </si>
  <si>
    <t>Level 1 [Member] | Fixed maturities [Member]</t>
  </si>
  <si>
    <t>Level 1 [Member] | U.S. Treasury securities and obligations of U.S. government and government agencies and authorities [Member]</t>
  </si>
  <si>
    <t>Level 1 [Member] | All other corporate bonds [Member]</t>
  </si>
  <si>
    <t>Level 1 [Member] | Redeemable preferred stock [Member]</t>
  </si>
  <si>
    <t>Level 1 [Member] | Equity securities [Member]</t>
  </si>
  <si>
    <t>Level 1 [Member] | Public common stock [Member]</t>
  </si>
  <si>
    <t>Level 1 [Member] | Non-redeemable preferred stock [Member]</t>
  </si>
  <si>
    <t>Level 1 [Member] | Other Investments [Member]</t>
  </si>
  <si>
    <t>Level 2 [Member]</t>
  </si>
  <si>
    <t>Level 2 [Member] | Fixed maturities [Member]</t>
  </si>
  <si>
    <t>Level 2 [Member] | Obligations of states, municipalities and political subdivisions [Member]</t>
  </si>
  <si>
    <t>Level 2 [Member] | Debt securities issued by foreign governments [Member]</t>
  </si>
  <si>
    <t>Level 2 [Member] | Mortgage-backed securities, collateralized mortgage obligations and pass-through securities [Member]</t>
  </si>
  <si>
    <t>Level 2 [Member] | All other corporate bonds [Member]</t>
  </si>
  <si>
    <t>Level 2 [Member] | Redeemable preferred stock [Member]</t>
  </si>
  <si>
    <t>Level 2 [Member] | Equity securities [Member]</t>
  </si>
  <si>
    <t>Level 2 [Member] | Non-redeemable preferred stock [Member]</t>
  </si>
  <si>
    <t>Level 3 [Member]</t>
  </si>
  <si>
    <t>Level 3 [Member] | Fixed maturities [Member]</t>
  </si>
  <si>
    <t>Level 3 [Member] | Obligations of states, municipalities and political subdivisions [Member]</t>
  </si>
  <si>
    <t>Level 3 [Member] | Mortgage-backed securities, collateralized mortgage obligations and pass-through securities [Member]</t>
  </si>
  <si>
    <t>Level 3 [Member] | All other corporate bonds [Member]</t>
  </si>
  <si>
    <t>Level 3 [Member] | Other Investments [Member]</t>
  </si>
  <si>
    <t>Fair Value Measurements (Details) - Financial Instruments - USD ($) $ in Millions</t>
  </si>
  <si>
    <t>Financial Instruments</t>
  </si>
  <si>
    <t>Commercial paper</t>
  </si>
  <si>
    <t>Carrying Value [Member]</t>
  </si>
  <si>
    <t>Fair Value [Member]</t>
  </si>
  <si>
    <t>Fair Value [Member] | Level 1 [Member]</t>
  </si>
  <si>
    <t>Fair Value [Member] | Level 2 [Member]</t>
  </si>
  <si>
    <t>Fair Value [Member] | Level 3 [Member]</t>
  </si>
  <si>
    <t>Goodwill and Other Intangible Assets (Details) - USD ($) $ in Millions</t>
  </si>
  <si>
    <t>Goodwill by segment</t>
  </si>
  <si>
    <t>Goodwill and Other Intangible Assets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8</t>
  </si>
  <si>
    <t>Estimated intangible asset amortization expense, 2019</t>
  </si>
  <si>
    <t>Estimated intangible asset amortization expense, 2020</t>
  </si>
  <si>
    <t>Estimated intangible asset amortization expense, 2021</t>
  </si>
  <si>
    <t>Estimated intangible asset amortization expense, 2022</t>
  </si>
  <si>
    <t>Customer-related [Member]</t>
  </si>
  <si>
    <t>Contract-based [Member]</t>
  </si>
  <si>
    <t>Insurance Claim Reserves (Details) - USD ($) $ in Millions</t>
  </si>
  <si>
    <t>Amount of increase in gross claims and claim adjustment expense reserves</t>
  </si>
  <si>
    <t>Amount of decrease in reinsurance recoverables on unpaid losses</t>
  </si>
  <si>
    <t>Accretion of discount</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Claims and claim adjustment expense reserves at end of period</t>
  </si>
  <si>
    <t>Property-casualty [Member]</t>
  </si>
  <si>
    <t>Reinsurance recoverables on unpaid losses</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gain) loss</t>
  </si>
  <si>
    <t>Net reserves at end of period</t>
  </si>
  <si>
    <t>Accident and health [Member]</t>
  </si>
  <si>
    <t>Insurance Claim Reserves (Details) - Prior Year Reserve Development - USD ($) $ in Millions</t>
  </si>
  <si>
    <t>Liability for claims and claim adjustment expense</t>
  </si>
  <si>
    <t>Net favorable prior year reserve development impacting the Company's results of operations</t>
  </si>
  <si>
    <t>Business Insurance [Member]</t>
  </si>
  <si>
    <t>Bond &amp; Specialty Insurance [Member]</t>
  </si>
  <si>
    <t>Personal Insurance [Member]</t>
  </si>
  <si>
    <t>Insurance Claim Reserves Insurance Claim Reserves (Details) - Asbestos and Environmental - USD ($) $ in Millions</t>
  </si>
  <si>
    <t>Business Insurance [Member] | Environmental Issue [Member]</t>
  </si>
  <si>
    <t>Increase (decrease) to asbestos and environmental reserves</t>
  </si>
  <si>
    <t>Other Comprehensive Income and Accumulated Other Comprehensive Income (Details) - USD ($) $ in Millions</t>
  </si>
  <si>
    <t>Accumulated other comprehensive income [Roll Forward]</t>
  </si>
  <si>
    <t>Balance, beginning of year</t>
  </si>
  <si>
    <t>Balance, end of period</t>
  </si>
  <si>
    <t>Pre-tax components of other comprehensive income (loss) and related tax expense (benefit)</t>
  </si>
  <si>
    <t>Cumulative effect of adoption of updated accounting guidance for equity financial instruments, pre-tax</t>
  </si>
  <si>
    <t>Cumulative effect of adoption of updated accounting guidance for equity financial instruments, tax</t>
  </si>
  <si>
    <t>Cumulative effect of adoption of updated accounting guidance for equity financial instruments, net of income taxes</t>
  </si>
  <si>
    <t>Effect of adoption of updated accounting guidance, net of tax, total</t>
  </si>
  <si>
    <t>Other comprehensive income (loss) before reclassifications</t>
  </si>
  <si>
    <t>Amounts reclassified from accumulated other comprehensive income</t>
  </si>
  <si>
    <t>Changes in Net Unrealized Gains (Losses) on Investment Securities Having No Credit Losses Recognized in the Consolidated Statement of Income [Member]</t>
  </si>
  <si>
    <t>Changes in Net Unrealized Gains (Losse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Losses) on Investment Securities Having No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Debt (Details) - USD ($)</t>
  </si>
  <si>
    <t>Mar. 07, 2018</t>
  </si>
  <si>
    <t>Debt Instrument</t>
  </si>
  <si>
    <t>Net proceeds of issuance, after the deduction of the underwriting discount and expenses</t>
  </si>
  <si>
    <t>Commercial paper outstanding</t>
  </si>
  <si>
    <t>Senior Notes [Member] | 4.05% Senior notes due March 7, 2048 [Member]</t>
  </si>
  <si>
    <t>Debt, principal amount</t>
  </si>
  <si>
    <t>Interest rate (percent)</t>
  </si>
  <si>
    <t>4.05%</t>
  </si>
  <si>
    <t>Percentage of principal amount at which redemption price may be set</t>
  </si>
  <si>
    <t>100.00%</t>
  </si>
  <si>
    <t>Basis points added to current Treasury rate used in calculation of alternative redemption price</t>
  </si>
  <si>
    <t>0.15%</t>
  </si>
  <si>
    <t>Debt Debt (Details) - Repayment - USD ($)</t>
  </si>
  <si>
    <t>May 15, 2018</t>
  </si>
  <si>
    <t>Debt, principal amount repaid</t>
  </si>
  <si>
    <t>Senior Notes [Member] | Senior Notes 5.80% Due May 15, 2018 [Member]</t>
  </si>
  <si>
    <t>5.80%</t>
  </si>
  <si>
    <t>Debt (Details) - Credit Agreement - Revolving Credit Agreement [Member] - USD ($)</t>
  </si>
  <si>
    <t>Jun. 04, 2018</t>
  </si>
  <si>
    <t>Jun. 03, 2018</t>
  </si>
  <si>
    <t>Revolving Credit Agreement Entered Into on June 4, 2018 [Member]</t>
  </si>
  <si>
    <t>Line of Credit Facility</t>
  </si>
  <si>
    <t>Credit agreement, term (in years)</t>
  </si>
  <si>
    <t>5 years</t>
  </si>
  <si>
    <t>Credit agreement, maximum borrowing capacity</t>
  </si>
  <si>
    <t>Credit agreement, covenant terms</t>
  </si>
  <si>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8, up to a maximum deduction of $1.75 billion.  The threshold was $13.999 billion at June 30, 2018 and could decline to a minimum of $12.494 billion during the term of the credit agreement, subject to the Company repurchasing an additional $2.15 b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Maximum percentage of trust preferred securities relative to total capital in determining consolidated net worth</t>
  </si>
  <si>
    <t>15.00%</t>
  </si>
  <si>
    <t>Maximum percentage of trust preferred securities and mandatorily convertible securities relative to total capital in determining consolidated net worth</t>
  </si>
  <si>
    <t>25.00%</t>
  </si>
  <si>
    <t>Percentage of aggregate amount of common stock repurchased by the Company after March 31, 2018 by which the threshold is adjusted downward</t>
  </si>
  <si>
    <t>70.00%</t>
  </si>
  <si>
    <t>Maximum downward adjustment to threshold relative to common stock repurchases</t>
  </si>
  <si>
    <t>Credit agreement, threshold of consolidated net worth</t>
  </si>
  <si>
    <t>Common stock repurchases required during the term of the credit agreement to reduce threshold net worth to minimum amount reported</t>
  </si>
  <si>
    <t>Percentage of Company's voting stock acquired by outside entity that would be considered a change in control</t>
  </si>
  <si>
    <t>35.00%</t>
  </si>
  <si>
    <t>Credit agreement, compliance</t>
  </si>
  <si>
    <t>At June 30, 2018, the Company was in compliance with these covenants.</t>
  </si>
  <si>
    <t>Revolving Credit Agreement Entered Into on June 4, 2018 [Member] | Minimum [Member]</t>
  </si>
  <si>
    <t>Revolving Credit Agreement Entered Into on June 4, 2018 [Member] | LIBOR [Member]</t>
  </si>
  <si>
    <t>Credit agreement, cost of borrowing, basis points above LIBOR</t>
  </si>
  <si>
    <t>Revolving Credit Agreement Entered Into on June 4, 2018 [Member] | LIBOR [Member] | Minimum [Member]</t>
  </si>
  <si>
    <t>0.75%</t>
  </si>
  <si>
    <t>Revolving Credit Agreement Entered Into on June 4, 2018 [Member] | LIBOR [Member] | Maximum [Member]</t>
  </si>
  <si>
    <t>1.375%</t>
  </si>
  <si>
    <t>Revolving Credit Agreement Due to Expire on June 7, 2018 [Member]</t>
  </si>
  <si>
    <t>Common Share Repurchases (Details) $ / shares in Units, $ in Millions</t>
  </si>
  <si>
    <t>Jun. 30, 2018USD ($)$ / sharesshares</t>
  </si>
  <si>
    <t>Number of shares repurchased (in shares) | shares</t>
  </si>
  <si>
    <t>Cost of shares repurchased</t>
  </si>
  <si>
    <t>Average cost per share repurchased (in dollars per share) | $ / shares</t>
  </si>
  <si>
    <t>Number of shares acquired to cover tax withholding costs and exercise costs (in shares) | shares</t>
  </si>
  <si>
    <t>Cost of shares acquired to cover tax withholding costs and exercise costs</t>
  </si>
  <si>
    <t>Remaining capacity under share repurchase authorization</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 (in shares)</t>
  </si>
  <si>
    <t>Weighted average effects of dilutive securities - stock options and performance shares (in shares)</t>
  </si>
  <si>
    <t>Weighted average shares outstanding, diluted (in shares)</t>
  </si>
  <si>
    <t>Net income per common share, basic (in dollars per share)</t>
  </si>
  <si>
    <t>Net income per common share, diluted (in dollars per share)</t>
  </si>
  <si>
    <t>Share-Based Incentive Compensation (Details) - USD ($) $ / shares in Units, $ in Millions</t>
  </si>
  <si>
    <t>Stock options vested at end of period, number (in shares)</t>
  </si>
  <si>
    <t>Stock options vested at end of period, weighted average exercise price (in dollars per share)</t>
  </si>
  <si>
    <t>Stock options vested at end of period, weighted average contractual life remaining (in years)</t>
  </si>
  <si>
    <t>6 years</t>
  </si>
  <si>
    <t>Stock options vested at end of period, aggregate intrinsic value</t>
  </si>
  <si>
    <t>Stock options exercisable at end of period, number (in shares)</t>
  </si>
  <si>
    <t>Stock options exercisable at end of period, weighted average exercise price (in dollars per share)</t>
  </si>
  <si>
    <t>Stock options exercisable at end of period, weighted average contractual life remaining (in years)</t>
  </si>
  <si>
    <t>4 years 7 months 6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prior service benefit</t>
  </si>
  <si>
    <t>Net periodic benefit cost, amortization of unrecognized net actuarial loss</t>
  </si>
  <si>
    <t>Total non-service cost (benefit)</t>
  </si>
  <si>
    <t>Net periodic benefit cost</t>
  </si>
  <si>
    <t>Pension Plans [Member] | Claims and claim adjustment expenses [Member]</t>
  </si>
  <si>
    <t>Pension Plans [Member] | General and administrative expenses [Member]</t>
  </si>
  <si>
    <t>Postretirement Benefit Plans [Member]</t>
  </si>
  <si>
    <t>Postretirement Benefit Plans [Member] | Claims and claim adjustment expenses [Member]</t>
  </si>
  <si>
    <t>Postretirement Benefit Plans [Member] | General and administrative expenses [Member]</t>
  </si>
  <si>
    <t>Contingencies, Commitments and Guarantees (Details) - Commitments - USD ($) $ in Millions</t>
  </si>
  <si>
    <t>Commitments and Contingencies Disclosure [Abstract]</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ravelers Property Casualty Corp. (TPC) and Travelers Insurance Group Holdings, Inc. (TIGHI) that are unconditionally guaranteed by The Travelers Companies, Inc.</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losses recognized in other comprehensive income</t>
  </si>
  <si>
    <t>Other-than-temporary impairment gains recognized in other comprehensive income</t>
  </si>
  <si>
    <t>Reportable Legal Entities [Member] | TPC [Member]</t>
  </si>
  <si>
    <t>Reportable Legal Entities [Member] | Other Subsidiaries [Member]</t>
  </si>
  <si>
    <t>Reportable Legal Entities [Member] | TRV [Member]</t>
  </si>
  <si>
    <t>Net income of subsidiaries</t>
  </si>
  <si>
    <t>Eliminations [Member]</t>
  </si>
  <si>
    <t>Consolidating Financial Statements (Details) - Consolidating Statement of Comprehensive Income (Loss)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 in Millions</t>
  </si>
  <si>
    <t>Consolidating Balance Sheet</t>
  </si>
  <si>
    <t>Common stock</t>
  </si>
  <si>
    <t>Accumulated other comprehensive income (loss)</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operating activities</t>
  </si>
  <si>
    <t>Net sales (purchases) of short-term securities</t>
  </si>
  <si>
    <t>Income taxes paid (received)</t>
  </si>
  <si>
    <t>Dividends paid to parent compan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768323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195</v>
      </c>
    </row>
    <row r="4" spans="1:2">
      <c r="A4" s="4" t="s">
        <v>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6695</v>
      </c>
      <c r="D4" s="7" t="n">
        <v>6351</v>
      </c>
      <c r="E4" s="7" t="n">
        <v>13232</v>
      </c>
      <c r="F4" s="7" t="n">
        <v>12534</v>
      </c>
    </row>
    <row r="5" spans="1:6">
      <c r="A5" s="4" t="s">
        <v>27</v>
      </c>
      <c r="C5" s="5" t="n">
        <v>595</v>
      </c>
      <c r="D5" s="5" t="n">
        <v>598</v>
      </c>
      <c r="E5" s="5" t="n">
        <v>1198</v>
      </c>
      <c r="F5" s="5" t="n">
        <v>1208</v>
      </c>
    </row>
    <row r="6" spans="1:6">
      <c r="A6" s="4" t="s">
        <v>28</v>
      </c>
      <c r="C6" s="5" t="n">
        <v>112</v>
      </c>
      <c r="D6" s="5" t="n">
        <v>116</v>
      </c>
      <c r="E6" s="5" t="n">
        <v>215</v>
      </c>
      <c r="F6" s="5" t="n">
        <v>229</v>
      </c>
    </row>
    <row r="7" spans="1:6">
      <c r="A7" s="4" t="s">
        <v>29</v>
      </c>
      <c r="B7" s="4" t="s">
        <v>30</v>
      </c>
      <c r="C7" s="5" t="n">
        <v>36</v>
      </c>
      <c r="D7" s="5" t="n">
        <v>80</v>
      </c>
      <c r="E7" s="5" t="n">
        <v>25</v>
      </c>
      <c r="F7" s="5" t="n">
        <v>85</v>
      </c>
    </row>
    <row r="8" spans="1:6">
      <c r="A8" s="4" t="s">
        <v>31</v>
      </c>
      <c r="C8" s="5" t="n">
        <v>39</v>
      </c>
      <c r="D8" s="5" t="n">
        <v>39</v>
      </c>
      <c r="E8" s="5" t="n">
        <v>93</v>
      </c>
      <c r="F8" s="5" t="n">
        <v>70</v>
      </c>
    </row>
    <row r="9" spans="1:6">
      <c r="A9" s="4" t="s">
        <v>32</v>
      </c>
      <c r="C9" s="5" t="n">
        <v>7477</v>
      </c>
      <c r="D9" s="5" t="n">
        <v>7184</v>
      </c>
      <c r="E9" s="5" t="n">
        <v>14763</v>
      </c>
      <c r="F9" s="5" t="n">
        <v>14126</v>
      </c>
    </row>
    <row r="10" spans="1:6">
      <c r="A10" s="3" t="s">
        <v>33</v>
      </c>
    </row>
    <row r="11" spans="1:6">
      <c r="A11" s="4" t="s">
        <v>34</v>
      </c>
      <c r="C11" s="5" t="n">
        <v>4562</v>
      </c>
      <c r="D11" s="5" t="n">
        <v>4225</v>
      </c>
      <c r="E11" s="5" t="n">
        <v>8858</v>
      </c>
      <c r="F11" s="5" t="n">
        <v>8319</v>
      </c>
    </row>
    <row r="12" spans="1:6">
      <c r="A12" s="4" t="s">
        <v>35</v>
      </c>
      <c r="C12" s="5" t="n">
        <v>1081</v>
      </c>
      <c r="D12" s="5" t="n">
        <v>1032</v>
      </c>
      <c r="E12" s="5" t="n">
        <v>2142</v>
      </c>
      <c r="F12" s="5" t="n">
        <v>2035</v>
      </c>
    </row>
    <row r="13" spans="1:6">
      <c r="A13" s="4" t="s">
        <v>36</v>
      </c>
      <c r="C13" s="5" t="n">
        <v>1113</v>
      </c>
      <c r="D13" s="5" t="n">
        <v>1045</v>
      </c>
      <c r="E13" s="5" t="n">
        <v>2175</v>
      </c>
      <c r="F13" s="5" t="n">
        <v>2041</v>
      </c>
    </row>
    <row r="14" spans="1:6">
      <c r="A14" s="4" t="s">
        <v>37</v>
      </c>
      <c r="C14" s="5" t="n">
        <v>90</v>
      </c>
      <c r="D14" s="5" t="n">
        <v>92</v>
      </c>
      <c r="E14" s="5" t="n">
        <v>179</v>
      </c>
      <c r="F14" s="5" t="n">
        <v>181</v>
      </c>
    </row>
    <row r="15" spans="1:6">
      <c r="A15" s="4" t="s">
        <v>38</v>
      </c>
      <c r="C15" s="5" t="n">
        <v>6846</v>
      </c>
      <c r="D15" s="5" t="n">
        <v>6394</v>
      </c>
      <c r="E15" s="5" t="n">
        <v>13354</v>
      </c>
      <c r="F15" s="5" t="n">
        <v>12576</v>
      </c>
    </row>
    <row r="16" spans="1:6">
      <c r="A16" s="4" t="s">
        <v>39</v>
      </c>
      <c r="C16" s="5" t="n">
        <v>631</v>
      </c>
      <c r="D16" s="5" t="n">
        <v>790</v>
      </c>
      <c r="E16" s="5" t="n">
        <v>1409</v>
      </c>
      <c r="F16" s="5" t="n">
        <v>1550</v>
      </c>
    </row>
    <row r="17" spans="1:6">
      <c r="A17" s="4" t="s">
        <v>40</v>
      </c>
      <c r="C17" s="5" t="n">
        <v>107</v>
      </c>
      <c r="D17" s="5" t="n">
        <v>195</v>
      </c>
      <c r="E17" s="5" t="n">
        <v>216</v>
      </c>
      <c r="F17" s="5" t="n">
        <v>338</v>
      </c>
    </row>
    <row r="18" spans="1:6">
      <c r="A18" s="4" t="s">
        <v>41</v>
      </c>
      <c r="C18" s="7" t="n">
        <v>524</v>
      </c>
      <c r="D18" s="7" t="n">
        <v>595</v>
      </c>
      <c r="E18" s="7" t="n">
        <v>1193</v>
      </c>
      <c r="F18" s="7" t="n">
        <v>1212</v>
      </c>
    </row>
    <row r="19" spans="1:6">
      <c r="A19" s="3" t="s">
        <v>42</v>
      </c>
    </row>
    <row r="20" spans="1:6">
      <c r="A20" s="4" t="s">
        <v>43</v>
      </c>
      <c r="C20" s="8" t="n">
        <v>1.93</v>
      </c>
      <c r="D20" s="8" t="n">
        <v>2.13</v>
      </c>
      <c r="E20" s="8" t="n">
        <v>4.39</v>
      </c>
      <c r="F20" s="8" t="n">
        <v>4.32</v>
      </c>
    </row>
    <row r="21" spans="1:6">
      <c r="A21" s="4" t="s">
        <v>44</v>
      </c>
      <c r="C21" s="8" t="n">
        <v>1.92</v>
      </c>
      <c r="D21" s="8" t="n">
        <v>2.11</v>
      </c>
      <c r="E21" s="8" t="n">
        <v>4.35</v>
      </c>
      <c r="F21" s="8" t="n">
        <v>4.28</v>
      </c>
    </row>
    <row r="22" spans="1:6">
      <c r="A22" s="3" t="s">
        <v>45</v>
      </c>
    </row>
    <row r="23" spans="1:6">
      <c r="A23" s="4" t="s">
        <v>46</v>
      </c>
      <c r="C23" s="9" t="n">
        <v>268.7</v>
      </c>
      <c r="D23" s="9" t="n">
        <v>277.5</v>
      </c>
      <c r="E23" s="9" t="n">
        <v>269.8</v>
      </c>
      <c r="F23" s="9" t="n">
        <v>278.6</v>
      </c>
    </row>
    <row r="24" spans="1:6">
      <c r="A24" s="4" t="s">
        <v>47</v>
      </c>
      <c r="C24" s="9" t="n">
        <v>271.1</v>
      </c>
      <c r="D24" s="5" t="n">
        <v>280</v>
      </c>
      <c r="E24" s="9" t="n">
        <v>272.5</v>
      </c>
      <c r="F24" s="9" t="n">
        <v>281.2</v>
      </c>
    </row>
    <row r="25" spans="1:6">
      <c r="A25" s="4" t="s">
        <v>48</v>
      </c>
      <c r="C25" s="8" t="n">
        <v>0.77</v>
      </c>
      <c r="D25" s="8" t="n">
        <v>0.72</v>
      </c>
      <c r="E25" s="8" t="n">
        <v>1.49</v>
      </c>
      <c r="F25" s="8" t="n">
        <v>1.39</v>
      </c>
    </row>
    <row r="26" spans="1:6"/>
    <row r="27" spans="1:6">
      <c r="A27" s="4" t="s">
        <v>30</v>
      </c>
      <c r="B27" s="4" t="s">
        <v>49</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52</v>
      </c>
      <c r="B4" s="7" t="n">
        <v>-1</v>
      </c>
      <c r="C4" s="7" t="n">
        <v>-5</v>
      </c>
      <c r="D4" s="7" t="n">
        <v>-1</v>
      </c>
      <c r="E4" s="7" t="n">
        <v>-6</v>
      </c>
    </row>
    <row r="5" spans="1:5">
      <c r="A5" s="4" t="s">
        <v>53</v>
      </c>
      <c r="C5" s="5" t="n">
        <v>-5</v>
      </c>
      <c r="E5" s="5" t="n">
        <v>-7</v>
      </c>
    </row>
    <row r="6" spans="1:5">
      <c r="A6" s="4" t="s">
        <v>53</v>
      </c>
      <c r="B6" s="5" t="n">
        <v>-1</v>
      </c>
      <c r="D6" s="5" t="n">
        <v>-1</v>
      </c>
    </row>
    <row r="7" spans="1:5">
      <c r="A7" s="4" t="s">
        <v>54</v>
      </c>
      <c r="B7" s="7" t="n">
        <v>0</v>
      </c>
      <c r="D7" s="7" t="n">
        <v>0</v>
      </c>
    </row>
    <row r="8" spans="1:5">
      <c r="A8" s="4" t="s">
        <v>55</v>
      </c>
      <c r="C8" s="7" t="n">
        <v>0</v>
      </c>
      <c r="E8"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68</v>
      </c>
    </row>
    <row r="2" spans="1:4">
      <c r="A2" s="4" t="s">
        <v>282</v>
      </c>
    </row>
    <row r="3" spans="1:4">
      <c r="A3" s="3" t="s">
        <v>283</v>
      </c>
    </row>
    <row r="4" spans="1:4">
      <c r="A4" s="4" t="s">
        <v>284</v>
      </c>
      <c r="B4" s="7" t="n">
        <v>-22</v>
      </c>
      <c r="D4" s="7" t="n">
        <v>-22</v>
      </c>
    </row>
    <row r="5" spans="1:4">
      <c r="A5" s="4" t="s">
        <v>137</v>
      </c>
      <c r="B5" s="5" t="n">
        <v>-24</v>
      </c>
      <c r="C5" s="7" t="n">
        <v>-24</v>
      </c>
    </row>
    <row r="6" spans="1:4">
      <c r="A6" s="4" t="s">
        <v>117</v>
      </c>
    </row>
    <row r="7" spans="1:4">
      <c r="A7" s="3" t="s">
        <v>283</v>
      </c>
    </row>
    <row r="8" spans="1:4">
      <c r="A8" s="4" t="s">
        <v>284</v>
      </c>
      <c r="D8" s="7" t="n">
        <v>22</v>
      </c>
    </row>
    <row r="9" spans="1:4">
      <c r="A9" s="4" t="s">
        <v>137</v>
      </c>
      <c r="C9" s="7" t="n">
        <v>24</v>
      </c>
    </row>
    <row r="10" spans="1:4">
      <c r="A10" s="4" t="s">
        <v>285</v>
      </c>
    </row>
    <row r="11" spans="1:4">
      <c r="A11" s="3" t="s">
        <v>283</v>
      </c>
    </row>
    <row r="12" spans="1:4">
      <c r="A12" s="4" t="s">
        <v>284</v>
      </c>
      <c r="B12" s="5" t="n">
        <v>-22</v>
      </c>
    </row>
    <row r="13" spans="1:4">
      <c r="A13" s="4" t="s">
        <v>286</v>
      </c>
    </row>
    <row r="14" spans="1:4">
      <c r="A14" s="3" t="s">
        <v>283</v>
      </c>
    </row>
    <row r="15" spans="1:4">
      <c r="A15" s="4" t="s">
        <v>284</v>
      </c>
      <c r="B15" s="5" t="n">
        <v>22</v>
      </c>
    </row>
    <row r="16" spans="1:4">
      <c r="A16" s="4" t="s">
        <v>287</v>
      </c>
    </row>
    <row r="17" spans="1:4">
      <c r="A17" s="3" t="s">
        <v>283</v>
      </c>
    </row>
    <row r="18" spans="1:4">
      <c r="A18" s="4" t="s">
        <v>137</v>
      </c>
      <c r="B18" s="5" t="n">
        <v>-24</v>
      </c>
    </row>
    <row r="19" spans="1:4">
      <c r="A19" s="4" t="s">
        <v>288</v>
      </c>
    </row>
    <row r="20" spans="1:4">
      <c r="A20" s="3" t="s">
        <v>283</v>
      </c>
    </row>
    <row r="21" spans="1:4">
      <c r="A21" s="4" t="s">
        <v>137</v>
      </c>
      <c r="B21" s="7" t="n">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1</v>
      </c>
      <c r="B4" s="7" t="n">
        <v>83</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75</v>
      </c>
    </row>
    <row r="4" spans="1:2">
      <c r="A4" s="4" t="s">
        <v>296</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7</v>
      </c>
      <c r="C1" s="2" t="s">
        <v>23</v>
      </c>
      <c r="E1" s="2" t="s">
        <v>1</v>
      </c>
    </row>
    <row r="2" spans="1:6">
      <c r="C2" s="2" t="s">
        <v>2</v>
      </c>
      <c r="D2" s="2" t="s">
        <v>24</v>
      </c>
      <c r="E2" s="2" t="s">
        <v>2</v>
      </c>
      <c r="F2" s="2" t="s">
        <v>24</v>
      </c>
    </row>
    <row r="3" spans="1:6">
      <c r="A3" s="3" t="s">
        <v>298</v>
      </c>
    </row>
    <row r="4" spans="1:6">
      <c r="A4" s="4" t="s">
        <v>26</v>
      </c>
      <c r="C4" s="7" t="n">
        <v>6695</v>
      </c>
      <c r="D4" s="7" t="n">
        <v>6351</v>
      </c>
      <c r="E4" s="7" t="n">
        <v>13232</v>
      </c>
      <c r="F4" s="7" t="n">
        <v>12534</v>
      </c>
    </row>
    <row r="5" spans="1:6">
      <c r="A5" s="4" t="s">
        <v>27</v>
      </c>
      <c r="C5" s="5" t="n">
        <v>595</v>
      </c>
      <c r="D5" s="5" t="n">
        <v>598</v>
      </c>
      <c r="E5" s="5" t="n">
        <v>1198</v>
      </c>
      <c r="F5" s="5" t="n">
        <v>1208</v>
      </c>
    </row>
    <row r="6" spans="1:6">
      <c r="A6" s="4" t="s">
        <v>28</v>
      </c>
      <c r="C6" s="5" t="n">
        <v>112</v>
      </c>
      <c r="D6" s="5" t="n">
        <v>116</v>
      </c>
      <c r="E6" s="5" t="n">
        <v>215</v>
      </c>
      <c r="F6" s="5" t="n">
        <v>229</v>
      </c>
    </row>
    <row r="7" spans="1:6">
      <c r="A7" s="4" t="s">
        <v>31</v>
      </c>
      <c r="C7" s="5" t="n">
        <v>39</v>
      </c>
      <c r="D7" s="5" t="n">
        <v>39</v>
      </c>
      <c r="E7" s="5" t="n">
        <v>93</v>
      </c>
      <c r="F7" s="5" t="n">
        <v>70</v>
      </c>
    </row>
    <row r="8" spans="1:6">
      <c r="A8" s="4" t="s">
        <v>29</v>
      </c>
      <c r="B8" s="4" t="s">
        <v>30</v>
      </c>
      <c r="C8" s="5" t="n">
        <v>36</v>
      </c>
      <c r="D8" s="5" t="n">
        <v>80</v>
      </c>
      <c r="E8" s="5" t="n">
        <v>25</v>
      </c>
      <c r="F8" s="5" t="n">
        <v>85</v>
      </c>
    </row>
    <row r="9" spans="1:6">
      <c r="A9" s="4" t="s">
        <v>32</v>
      </c>
      <c r="C9" s="5" t="n">
        <v>7477</v>
      </c>
      <c r="D9" s="5" t="n">
        <v>7184</v>
      </c>
      <c r="E9" s="5" t="n">
        <v>14763</v>
      </c>
      <c r="F9" s="5" t="n">
        <v>14126</v>
      </c>
    </row>
    <row r="10" spans="1:6">
      <c r="A10" s="4" t="s">
        <v>299</v>
      </c>
      <c r="C10" s="5" t="n">
        <v>494</v>
      </c>
      <c r="D10" s="5" t="n">
        <v>543</v>
      </c>
      <c r="E10" s="5" t="n">
        <v>1172</v>
      </c>
      <c r="F10" s="5" t="n">
        <v>1157</v>
      </c>
    </row>
    <row r="11" spans="1:6">
      <c r="A11" s="4" t="s">
        <v>300</v>
      </c>
      <c r="C11" s="5" t="n">
        <v>30</v>
      </c>
      <c r="D11" s="5" t="n">
        <v>52</v>
      </c>
      <c r="E11" s="5" t="n">
        <v>21</v>
      </c>
      <c r="F11" s="5" t="n">
        <v>55</v>
      </c>
    </row>
    <row r="12" spans="1:6">
      <c r="A12" s="4" t="s">
        <v>41</v>
      </c>
      <c r="C12" s="5" t="n">
        <v>524</v>
      </c>
      <c r="D12" s="5" t="n">
        <v>595</v>
      </c>
      <c r="E12" s="5" t="n">
        <v>1193</v>
      </c>
      <c r="F12" s="5" t="n">
        <v>1212</v>
      </c>
    </row>
    <row r="13" spans="1:6">
      <c r="A13" s="4" t="s">
        <v>301</v>
      </c>
    </row>
    <row r="14" spans="1:6">
      <c r="A14" s="3" t="s">
        <v>298</v>
      </c>
    </row>
    <row r="15" spans="1:6">
      <c r="A15" s="4" t="s">
        <v>26</v>
      </c>
      <c r="C15" s="5" t="n">
        <v>6695</v>
      </c>
      <c r="D15" s="5" t="n">
        <v>6351</v>
      </c>
      <c r="E15" s="5" t="n">
        <v>13232</v>
      </c>
      <c r="F15" s="5" t="n">
        <v>12534</v>
      </c>
    </row>
    <row r="16" spans="1:6">
      <c r="A16" s="4" t="s">
        <v>27</v>
      </c>
      <c r="C16" s="5" t="n">
        <v>595</v>
      </c>
      <c r="D16" s="5" t="n">
        <v>598</v>
      </c>
      <c r="E16" s="5" t="n">
        <v>1198</v>
      </c>
      <c r="F16" s="5" t="n">
        <v>1208</v>
      </c>
    </row>
    <row r="17" spans="1:6">
      <c r="A17" s="4" t="s">
        <v>28</v>
      </c>
      <c r="C17" s="5" t="n">
        <v>112</v>
      </c>
      <c r="D17" s="5" t="n">
        <v>116</v>
      </c>
      <c r="E17" s="5" t="n">
        <v>215</v>
      </c>
      <c r="F17" s="5" t="n">
        <v>229</v>
      </c>
    </row>
    <row r="18" spans="1:6">
      <c r="A18" s="4" t="s">
        <v>31</v>
      </c>
      <c r="C18" s="5" t="n">
        <v>39</v>
      </c>
      <c r="D18" s="5" t="n">
        <v>36</v>
      </c>
      <c r="E18" s="5" t="n">
        <v>93</v>
      </c>
      <c r="F18" s="5" t="n">
        <v>66</v>
      </c>
    </row>
    <row r="19" spans="1:6">
      <c r="A19" s="4" t="s">
        <v>302</v>
      </c>
      <c r="C19" s="5" t="n">
        <v>7441</v>
      </c>
      <c r="D19" s="5" t="n">
        <v>7101</v>
      </c>
      <c r="E19" s="5" t="n">
        <v>14738</v>
      </c>
      <c r="F19" s="5" t="n">
        <v>14037</v>
      </c>
    </row>
    <row r="20" spans="1:6">
      <c r="A20" s="4" t="s">
        <v>299</v>
      </c>
      <c r="C20" s="5" t="n">
        <v>572</v>
      </c>
      <c r="D20" s="5" t="n">
        <v>604</v>
      </c>
      <c r="E20" s="5" t="n">
        <v>1326</v>
      </c>
      <c r="F20" s="5" t="n">
        <v>1280</v>
      </c>
    </row>
    <row r="21" spans="1:6">
      <c r="A21" s="4" t="s">
        <v>303</v>
      </c>
    </row>
    <row r="22" spans="1:6">
      <c r="A22" s="3" t="s">
        <v>298</v>
      </c>
    </row>
    <row r="23" spans="1:6">
      <c r="A23" s="4" t="s">
        <v>26</v>
      </c>
      <c r="C23" s="5" t="n">
        <v>3641</v>
      </c>
      <c r="D23" s="5" t="n">
        <v>3504</v>
      </c>
      <c r="E23" s="5" t="n">
        <v>7209</v>
      </c>
      <c r="F23" s="5" t="n">
        <v>6933</v>
      </c>
    </row>
    <row r="24" spans="1:6">
      <c r="A24" s="4" t="s">
        <v>27</v>
      </c>
      <c r="C24" s="5" t="n">
        <v>440</v>
      </c>
      <c r="D24" s="5" t="n">
        <v>447</v>
      </c>
      <c r="E24" s="5" t="n">
        <v>886</v>
      </c>
      <c r="F24" s="5" t="n">
        <v>900</v>
      </c>
    </row>
    <row r="25" spans="1:6">
      <c r="A25" s="4" t="s">
        <v>28</v>
      </c>
      <c r="C25" s="5" t="n">
        <v>107</v>
      </c>
      <c r="D25" s="5" t="n">
        <v>112</v>
      </c>
      <c r="E25" s="5" t="n">
        <v>206</v>
      </c>
      <c r="F25" s="5" t="n">
        <v>221</v>
      </c>
    </row>
    <row r="26" spans="1:6">
      <c r="A26" s="4" t="s">
        <v>31</v>
      </c>
      <c r="C26" s="5" t="n">
        <v>20</v>
      </c>
      <c r="D26" s="5" t="n">
        <v>15</v>
      </c>
      <c r="E26" s="5" t="n">
        <v>51</v>
      </c>
      <c r="F26" s="5" t="n">
        <v>24</v>
      </c>
    </row>
    <row r="27" spans="1:6">
      <c r="A27" s="4" t="s">
        <v>302</v>
      </c>
      <c r="C27" s="5" t="n">
        <v>4208</v>
      </c>
      <c r="D27" s="5" t="n">
        <v>4078</v>
      </c>
      <c r="E27" s="5" t="n">
        <v>8352</v>
      </c>
      <c r="F27" s="5" t="n">
        <v>8078</v>
      </c>
    </row>
    <row r="28" spans="1:6">
      <c r="A28" s="4" t="s">
        <v>299</v>
      </c>
      <c r="C28" s="5" t="n">
        <v>385</v>
      </c>
      <c r="D28" s="5" t="n">
        <v>429</v>
      </c>
      <c r="E28" s="5" t="n">
        <v>837</v>
      </c>
      <c r="F28" s="5" t="n">
        <v>871</v>
      </c>
    </row>
    <row r="29" spans="1:6">
      <c r="A29" s="4" t="s">
        <v>304</v>
      </c>
    </row>
    <row r="30" spans="1:6">
      <c r="A30" s="3" t="s">
        <v>298</v>
      </c>
    </row>
    <row r="31" spans="1:6">
      <c r="A31" s="4" t="s">
        <v>26</v>
      </c>
      <c r="C31" s="5" t="n">
        <v>3376</v>
      </c>
      <c r="D31" s="5" t="n">
        <v>3265</v>
      </c>
      <c r="E31" s="5" t="n">
        <v>6680</v>
      </c>
      <c r="F31" s="5" t="n">
        <v>6454</v>
      </c>
    </row>
    <row r="32" spans="1:6">
      <c r="A32" s="4" t="s">
        <v>305</v>
      </c>
    </row>
    <row r="33" spans="1:6">
      <c r="A33" s="3" t="s">
        <v>298</v>
      </c>
    </row>
    <row r="34" spans="1:6">
      <c r="A34" s="4" t="s">
        <v>26</v>
      </c>
      <c r="C34" s="5" t="n">
        <v>973</v>
      </c>
      <c r="D34" s="5" t="n">
        <v>999</v>
      </c>
      <c r="E34" s="5" t="n">
        <v>1944</v>
      </c>
      <c r="F34" s="5" t="n">
        <v>1975</v>
      </c>
    </row>
    <row r="35" spans="1:6">
      <c r="A35" s="4" t="s">
        <v>306</v>
      </c>
    </row>
    <row r="36" spans="1:6">
      <c r="A36" s="3" t="s">
        <v>298</v>
      </c>
    </row>
    <row r="37" spans="1:6">
      <c r="A37" s="4" t="s">
        <v>26</v>
      </c>
      <c r="C37" s="5" t="n">
        <v>587</v>
      </c>
      <c r="D37" s="5" t="n">
        <v>521</v>
      </c>
      <c r="E37" s="5" t="n">
        <v>1149</v>
      </c>
      <c r="F37" s="5" t="n">
        <v>1027</v>
      </c>
    </row>
    <row r="38" spans="1:6">
      <c r="A38" s="4" t="s">
        <v>307</v>
      </c>
    </row>
    <row r="39" spans="1:6">
      <c r="A39" s="3" t="s">
        <v>298</v>
      </c>
    </row>
    <row r="40" spans="1:6">
      <c r="A40" s="4" t="s">
        <v>26</v>
      </c>
      <c r="C40" s="5" t="n">
        <v>453</v>
      </c>
      <c r="D40" s="5" t="n">
        <v>443</v>
      </c>
      <c r="E40" s="5" t="n">
        <v>891</v>
      </c>
      <c r="F40" s="5" t="n">
        <v>878</v>
      </c>
    </row>
    <row r="41" spans="1:6">
      <c r="A41" s="4" t="s">
        <v>308</v>
      </c>
    </row>
    <row r="42" spans="1:6">
      <c r="A42" s="3" t="s">
        <v>298</v>
      </c>
    </row>
    <row r="43" spans="1:6">
      <c r="A43" s="4" t="s">
        <v>26</v>
      </c>
      <c r="C43" s="5" t="n">
        <v>535</v>
      </c>
      <c r="D43" s="5" t="n">
        <v>498</v>
      </c>
      <c r="E43" s="5" t="n">
        <v>1056</v>
      </c>
      <c r="F43" s="5" t="n">
        <v>989</v>
      </c>
    </row>
    <row r="44" spans="1:6">
      <c r="A44" s="4" t="s">
        <v>309</v>
      </c>
    </row>
    <row r="45" spans="1:6">
      <c r="A45" s="3" t="s">
        <v>298</v>
      </c>
    </row>
    <row r="46" spans="1:6">
      <c r="A46" s="4" t="s">
        <v>26</v>
      </c>
      <c r="C46" s="5" t="n">
        <v>822</v>
      </c>
      <c r="D46" s="5" t="n">
        <v>797</v>
      </c>
      <c r="E46" s="5" t="n">
        <v>1627</v>
      </c>
      <c r="F46" s="5" t="n">
        <v>1571</v>
      </c>
    </row>
    <row r="47" spans="1:6">
      <c r="A47" s="4" t="s">
        <v>310</v>
      </c>
    </row>
    <row r="48" spans="1:6">
      <c r="A48" s="3" t="s">
        <v>298</v>
      </c>
    </row>
    <row r="49" spans="1:6">
      <c r="A49" s="4" t="s">
        <v>26</v>
      </c>
      <c r="C49" s="5" t="n">
        <v>6</v>
      </c>
      <c r="D49" s="5" t="n">
        <v>7</v>
      </c>
      <c r="E49" s="5" t="n">
        <v>13</v>
      </c>
      <c r="F49" s="5" t="n">
        <v>14</v>
      </c>
    </row>
    <row r="50" spans="1:6">
      <c r="A50" s="4" t="s">
        <v>311</v>
      </c>
    </row>
    <row r="51" spans="1:6">
      <c r="A51" s="3" t="s">
        <v>298</v>
      </c>
    </row>
    <row r="52" spans="1:6">
      <c r="A52" s="4" t="s">
        <v>26</v>
      </c>
      <c r="C52" s="5" t="n">
        <v>265</v>
      </c>
      <c r="D52" s="5" t="n">
        <v>239</v>
      </c>
      <c r="E52" s="5" t="n">
        <v>529</v>
      </c>
      <c r="F52" s="5" t="n">
        <v>479</v>
      </c>
    </row>
    <row r="53" spans="1:6">
      <c r="A53" s="4" t="s">
        <v>312</v>
      </c>
    </row>
    <row r="54" spans="1:6">
      <c r="A54" s="3" t="s">
        <v>298</v>
      </c>
    </row>
    <row r="55" spans="1:6">
      <c r="A55" s="4" t="s">
        <v>26</v>
      </c>
      <c r="C55" s="5" t="n">
        <v>601</v>
      </c>
      <c r="D55" s="5" t="n">
        <v>575</v>
      </c>
      <c r="E55" s="5" t="n">
        <v>1183</v>
      </c>
      <c r="F55" s="5" t="n">
        <v>1130</v>
      </c>
    </row>
    <row r="56" spans="1:6">
      <c r="A56" s="4" t="s">
        <v>27</v>
      </c>
      <c r="C56" s="5" t="n">
        <v>57</v>
      </c>
      <c r="D56" s="5" t="n">
        <v>56</v>
      </c>
      <c r="E56" s="5" t="n">
        <v>115</v>
      </c>
      <c r="F56" s="5" t="n">
        <v>117</v>
      </c>
    </row>
    <row r="57" spans="1:6">
      <c r="A57" s="4" t="s">
        <v>31</v>
      </c>
      <c r="C57" s="5" t="n">
        <v>5</v>
      </c>
      <c r="D57" s="5" t="n">
        <v>6</v>
      </c>
      <c r="E57" s="5" t="n">
        <v>11</v>
      </c>
      <c r="F57" s="5" t="n">
        <v>11</v>
      </c>
    </row>
    <row r="58" spans="1:6">
      <c r="A58" s="4" t="s">
        <v>302</v>
      </c>
      <c r="C58" s="5" t="n">
        <v>663</v>
      </c>
      <c r="D58" s="5" t="n">
        <v>637</v>
      </c>
      <c r="E58" s="5" t="n">
        <v>1309</v>
      </c>
      <c r="F58" s="5" t="n">
        <v>1258</v>
      </c>
    </row>
    <row r="59" spans="1:6">
      <c r="A59" s="4" t="s">
        <v>299</v>
      </c>
      <c r="C59" s="5" t="n">
        <v>204</v>
      </c>
      <c r="D59" s="5" t="n">
        <v>163</v>
      </c>
      <c r="E59" s="5" t="n">
        <v>377</v>
      </c>
      <c r="F59" s="5" t="n">
        <v>308</v>
      </c>
    </row>
    <row r="60" spans="1:6">
      <c r="A60" s="4" t="s">
        <v>313</v>
      </c>
    </row>
    <row r="61" spans="1:6">
      <c r="A61" s="3" t="s">
        <v>298</v>
      </c>
    </row>
    <row r="62" spans="1:6">
      <c r="A62" s="4" t="s">
        <v>26</v>
      </c>
      <c r="C62" s="5" t="n">
        <v>550</v>
      </c>
      <c r="D62" s="5" t="n">
        <v>530</v>
      </c>
      <c r="E62" s="5" t="n">
        <v>1085</v>
      </c>
      <c r="F62" s="5" t="n">
        <v>1044</v>
      </c>
    </row>
    <row r="63" spans="1:6">
      <c r="A63" s="4" t="s">
        <v>314</v>
      </c>
    </row>
    <row r="64" spans="1:6">
      <c r="A64" s="3" t="s">
        <v>298</v>
      </c>
    </row>
    <row r="65" spans="1:6">
      <c r="A65" s="4" t="s">
        <v>26</v>
      </c>
      <c r="C65" s="5" t="n">
        <v>248</v>
      </c>
      <c r="D65" s="5" t="n">
        <v>239</v>
      </c>
      <c r="E65" s="5" t="n">
        <v>490</v>
      </c>
      <c r="F65" s="5" t="n">
        <v>474</v>
      </c>
    </row>
    <row r="66" spans="1:6">
      <c r="A66" s="4" t="s">
        <v>315</v>
      </c>
    </row>
    <row r="67" spans="1:6">
      <c r="A67" s="3" t="s">
        <v>298</v>
      </c>
    </row>
    <row r="68" spans="1:6">
      <c r="A68" s="4" t="s">
        <v>26</v>
      </c>
      <c r="C68" s="5" t="n">
        <v>253</v>
      </c>
      <c r="D68" s="5" t="n">
        <v>245</v>
      </c>
      <c r="E68" s="5" t="n">
        <v>499</v>
      </c>
      <c r="F68" s="5" t="n">
        <v>479</v>
      </c>
    </row>
    <row r="69" spans="1:6">
      <c r="A69" s="4" t="s">
        <v>316</v>
      </c>
    </row>
    <row r="70" spans="1:6">
      <c r="A70" s="3" t="s">
        <v>298</v>
      </c>
    </row>
    <row r="71" spans="1:6">
      <c r="A71" s="4" t="s">
        <v>26</v>
      </c>
      <c r="C71" s="5" t="n">
        <v>49</v>
      </c>
      <c r="D71" s="5" t="n">
        <v>46</v>
      </c>
      <c r="E71" s="5" t="n">
        <v>96</v>
      </c>
      <c r="F71" s="5" t="n">
        <v>91</v>
      </c>
    </row>
    <row r="72" spans="1:6">
      <c r="A72" s="4" t="s">
        <v>317</v>
      </c>
    </row>
    <row r="73" spans="1:6">
      <c r="A73" s="3" t="s">
        <v>298</v>
      </c>
    </row>
    <row r="74" spans="1:6">
      <c r="A74" s="4" t="s">
        <v>26</v>
      </c>
      <c r="C74" s="5" t="n">
        <v>51</v>
      </c>
      <c r="D74" s="5" t="n">
        <v>45</v>
      </c>
      <c r="E74" s="5" t="n">
        <v>98</v>
      </c>
      <c r="F74" s="5" t="n">
        <v>86</v>
      </c>
    </row>
    <row r="75" spans="1:6">
      <c r="A75" s="4" t="s">
        <v>318</v>
      </c>
    </row>
    <row r="76" spans="1:6">
      <c r="A76" s="3" t="s">
        <v>298</v>
      </c>
    </row>
    <row r="77" spans="1:6">
      <c r="A77" s="4" t="s">
        <v>26</v>
      </c>
      <c r="C77" s="5" t="n">
        <v>2453</v>
      </c>
      <c r="D77" s="5" t="n">
        <v>2272</v>
      </c>
      <c r="E77" s="5" t="n">
        <v>4840</v>
      </c>
      <c r="F77" s="5" t="n">
        <v>4471</v>
      </c>
    </row>
    <row r="78" spans="1:6">
      <c r="A78" s="4" t="s">
        <v>27</v>
      </c>
      <c r="C78" s="5" t="n">
        <v>98</v>
      </c>
      <c r="D78" s="5" t="n">
        <v>95</v>
      </c>
      <c r="E78" s="5" t="n">
        <v>197</v>
      </c>
      <c r="F78" s="5" t="n">
        <v>191</v>
      </c>
    </row>
    <row r="79" spans="1:6">
      <c r="A79" s="4" t="s">
        <v>28</v>
      </c>
      <c r="C79" s="5" t="n">
        <v>5</v>
      </c>
      <c r="D79" s="5" t="n">
        <v>4</v>
      </c>
      <c r="E79" s="5" t="n">
        <v>9</v>
      </c>
      <c r="F79" s="5" t="n">
        <v>8</v>
      </c>
    </row>
    <row r="80" spans="1:6">
      <c r="A80" s="4" t="s">
        <v>31</v>
      </c>
      <c r="C80" s="5" t="n">
        <v>14</v>
      </c>
      <c r="D80" s="5" t="n">
        <v>15</v>
      </c>
      <c r="E80" s="5" t="n">
        <v>31</v>
      </c>
      <c r="F80" s="5" t="n">
        <v>31</v>
      </c>
    </row>
    <row r="81" spans="1:6">
      <c r="A81" s="4" t="s">
        <v>302</v>
      </c>
      <c r="C81" s="5" t="n">
        <v>2570</v>
      </c>
      <c r="D81" s="5" t="n">
        <v>2386</v>
      </c>
      <c r="E81" s="5" t="n">
        <v>5077</v>
      </c>
      <c r="F81" s="5" t="n">
        <v>4701</v>
      </c>
    </row>
    <row r="82" spans="1:6">
      <c r="A82" s="4" t="s">
        <v>299</v>
      </c>
      <c r="C82" s="5" t="n">
        <v>-17</v>
      </c>
      <c r="D82" s="5" t="n">
        <v>12</v>
      </c>
      <c r="E82" s="5" t="n">
        <v>112</v>
      </c>
      <c r="F82" s="5" t="n">
        <v>101</v>
      </c>
    </row>
    <row r="83" spans="1:6">
      <c r="A83" s="4" t="s">
        <v>319</v>
      </c>
    </row>
    <row r="84" spans="1:6">
      <c r="A84" s="3" t="s">
        <v>298</v>
      </c>
    </row>
    <row r="85" spans="1:6">
      <c r="A85" s="4" t="s">
        <v>26</v>
      </c>
      <c r="C85" s="5" t="n">
        <v>2283</v>
      </c>
      <c r="D85" s="5" t="n">
        <v>2122</v>
      </c>
      <c r="E85" s="5" t="n">
        <v>4503</v>
      </c>
      <c r="F85" s="5" t="n">
        <v>4171</v>
      </c>
    </row>
    <row r="86" spans="1:6">
      <c r="A86" s="4" t="s">
        <v>320</v>
      </c>
    </row>
    <row r="87" spans="1:6">
      <c r="A87" s="3" t="s">
        <v>298</v>
      </c>
    </row>
    <row r="88" spans="1:6">
      <c r="A88" s="4" t="s">
        <v>26</v>
      </c>
      <c r="C88" s="5" t="n">
        <v>1261</v>
      </c>
      <c r="D88" s="5" t="n">
        <v>1145</v>
      </c>
      <c r="E88" s="5" t="n">
        <v>2486</v>
      </c>
      <c r="F88" s="5" t="n">
        <v>2239</v>
      </c>
    </row>
    <row r="89" spans="1:6">
      <c r="A89" s="4" t="s">
        <v>321</v>
      </c>
    </row>
    <row r="90" spans="1:6">
      <c r="A90" s="3" t="s">
        <v>298</v>
      </c>
    </row>
    <row r="91" spans="1:6">
      <c r="A91" s="4" t="s">
        <v>26</v>
      </c>
      <c r="C91" s="5" t="n">
        <v>1022</v>
      </c>
      <c r="D91" s="5" t="n">
        <v>977</v>
      </c>
      <c r="E91" s="5" t="n">
        <v>2017</v>
      </c>
      <c r="F91" s="5" t="n">
        <v>1932</v>
      </c>
    </row>
    <row r="92" spans="1:6">
      <c r="A92" s="4" t="s">
        <v>322</v>
      </c>
    </row>
    <row r="93" spans="1:6">
      <c r="A93" s="3" t="s">
        <v>298</v>
      </c>
    </row>
    <row r="94" spans="1:6">
      <c r="A94" s="4" t="s">
        <v>26</v>
      </c>
      <c r="C94" s="5" t="n">
        <v>170</v>
      </c>
      <c r="D94" s="5" t="n">
        <v>150</v>
      </c>
      <c r="E94" s="5" t="n">
        <v>337</v>
      </c>
      <c r="F94" s="5" t="n">
        <v>300</v>
      </c>
    </row>
    <row r="95" spans="1:6">
      <c r="A95" s="4" t="s">
        <v>323</v>
      </c>
    </row>
    <row r="96" spans="1:6">
      <c r="A96" s="3" t="s">
        <v>298</v>
      </c>
    </row>
    <row r="97" spans="1:6">
      <c r="A97" s="4" t="s">
        <v>31</v>
      </c>
      <c r="D97" s="5" t="n">
        <v>3</v>
      </c>
      <c r="F97" s="5" t="n">
        <v>4</v>
      </c>
    </row>
    <row r="98" spans="1:6">
      <c r="A98" s="4" t="s">
        <v>299</v>
      </c>
      <c r="C98" s="5" t="n">
        <v>-78</v>
      </c>
      <c r="D98" s="5" t="n">
        <v>-61</v>
      </c>
      <c r="E98" s="5" t="n">
        <v>-154</v>
      </c>
      <c r="F98" s="5" t="n">
        <v>-123</v>
      </c>
    </row>
    <row r="99" spans="1:6">
      <c r="A99" s="4" t="s">
        <v>324</v>
      </c>
      <c r="C99" s="7" t="n">
        <v>71</v>
      </c>
      <c r="D99" s="7" t="n">
        <v>60</v>
      </c>
      <c r="E99" s="7" t="n">
        <v>141</v>
      </c>
      <c r="F99" s="7" t="n">
        <v>118</v>
      </c>
    </row>
    <row r="100" spans="1:6"/>
    <row r="101" spans="1:6">
      <c r="A101" s="4" t="s">
        <v>30</v>
      </c>
      <c r="B101" s="4" t="s">
        <v>49</v>
      </c>
    </row>
  </sheetData>
  <mergeCells count="5">
    <mergeCell ref="A1:B2"/>
    <mergeCell ref="C1:D1"/>
    <mergeCell ref="E1:F1"/>
    <mergeCell ref="A100:E100"/>
    <mergeCell ref="B101:E10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5</v>
      </c>
      <c r="B1" s="2" t="s">
        <v>2</v>
      </c>
      <c r="C1" s="2" t="s">
        <v>68</v>
      </c>
    </row>
    <row r="2" spans="1:3">
      <c r="A2" s="3" t="s">
        <v>326</v>
      </c>
    </row>
    <row r="3" spans="1:3">
      <c r="A3" s="4" t="s">
        <v>89</v>
      </c>
      <c r="B3" s="7" t="n">
        <v>103523</v>
      </c>
      <c r="C3" s="7" t="n">
        <v>103483</v>
      </c>
    </row>
    <row r="4" spans="1:3">
      <c r="A4" s="4" t="s">
        <v>301</v>
      </c>
    </row>
    <row r="5" spans="1:3">
      <c r="A5" s="3" t="s">
        <v>326</v>
      </c>
    </row>
    <row r="6" spans="1:3">
      <c r="A6" s="4" t="s">
        <v>89</v>
      </c>
      <c r="B6" s="5" t="n">
        <v>102954</v>
      </c>
      <c r="C6" s="5" t="n">
        <v>102807</v>
      </c>
    </row>
    <row r="7" spans="1:3">
      <c r="A7" s="4" t="s">
        <v>303</v>
      </c>
    </row>
    <row r="8" spans="1:3">
      <c r="A8" s="3" t="s">
        <v>326</v>
      </c>
    </row>
    <row r="9" spans="1:3">
      <c r="A9" s="4" t="s">
        <v>89</v>
      </c>
      <c r="B9" s="5" t="n">
        <v>78500</v>
      </c>
      <c r="C9" s="5" t="n">
        <v>78082</v>
      </c>
    </row>
    <row r="10" spans="1:3">
      <c r="A10" s="4" t="s">
        <v>312</v>
      </c>
    </row>
    <row r="11" spans="1:3">
      <c r="A11" s="3" t="s">
        <v>326</v>
      </c>
    </row>
    <row r="12" spans="1:3">
      <c r="A12" s="4" t="s">
        <v>89</v>
      </c>
      <c r="B12" s="5" t="n">
        <v>8757</v>
      </c>
      <c r="C12" s="5" t="n">
        <v>8776</v>
      </c>
    </row>
    <row r="13" spans="1:3">
      <c r="A13" s="4" t="s">
        <v>318</v>
      </c>
    </row>
    <row r="14" spans="1:3">
      <c r="A14" s="3" t="s">
        <v>326</v>
      </c>
    </row>
    <row r="15" spans="1:3">
      <c r="A15" s="4" t="s">
        <v>89</v>
      </c>
      <c r="B15" s="5" t="n">
        <v>15697</v>
      </c>
      <c r="C15" s="5" t="n">
        <v>15949</v>
      </c>
    </row>
    <row r="16" spans="1:3">
      <c r="A16" s="4" t="s">
        <v>327</v>
      </c>
    </row>
    <row r="17" spans="1:3">
      <c r="A17" s="3" t="s">
        <v>326</v>
      </c>
    </row>
    <row r="18" spans="1:3">
      <c r="A18" s="4" t="s">
        <v>89</v>
      </c>
      <c r="B18" s="7" t="n">
        <v>569</v>
      </c>
      <c r="C18" s="7" t="n">
        <v>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4</v>
      </c>
      <c r="D2" s="2" t="s">
        <v>68</v>
      </c>
    </row>
    <row r="3" spans="1:4">
      <c r="A3" s="3" t="s">
        <v>329</v>
      </c>
    </row>
    <row r="4" spans="1:4">
      <c r="A4" s="4" t="s">
        <v>330</v>
      </c>
      <c r="B4" s="7" t="n">
        <v>62674</v>
      </c>
      <c r="D4" s="7" t="n">
        <v>61316</v>
      </c>
    </row>
    <row r="5" spans="1:4">
      <c r="A5" s="4" t="s">
        <v>331</v>
      </c>
      <c r="B5" s="5" t="n">
        <v>742</v>
      </c>
      <c r="D5" s="5" t="n">
        <v>1556</v>
      </c>
    </row>
    <row r="6" spans="1:4">
      <c r="A6" s="4" t="s">
        <v>332</v>
      </c>
      <c r="B6" s="5" t="n">
        <v>880</v>
      </c>
      <c r="D6" s="5" t="n">
        <v>178</v>
      </c>
    </row>
    <row r="7" spans="1:4">
      <c r="A7" s="4" t="s">
        <v>333</v>
      </c>
      <c r="B7" s="5" t="n">
        <v>62536</v>
      </c>
      <c r="D7" s="5" t="n">
        <v>62694</v>
      </c>
    </row>
    <row r="8" spans="1:4">
      <c r="A8" s="4" t="s">
        <v>334</v>
      </c>
      <c r="B8" s="5" t="n">
        <v>2607</v>
      </c>
      <c r="C8" s="7" t="n">
        <v>563</v>
      </c>
    </row>
    <row r="9" spans="1:4">
      <c r="A9" s="4" t="s">
        <v>335</v>
      </c>
      <c r="B9" s="5" t="n">
        <v>24</v>
      </c>
      <c r="C9" s="5" t="n">
        <v>17</v>
      </c>
    </row>
    <row r="10" spans="1:4">
      <c r="A10" s="4" t="s">
        <v>336</v>
      </c>
      <c r="B10" s="5" t="n">
        <v>11</v>
      </c>
      <c r="C10" s="7" t="n">
        <v>4</v>
      </c>
    </row>
    <row r="11" spans="1:4">
      <c r="A11" s="4" t="s">
        <v>337</v>
      </c>
    </row>
    <row r="12" spans="1:4">
      <c r="A12" s="3" t="s">
        <v>329</v>
      </c>
    </row>
    <row r="13" spans="1:4">
      <c r="A13" s="4" t="s">
        <v>330</v>
      </c>
      <c r="B13" s="5" t="n">
        <v>2041</v>
      </c>
      <c r="D13" s="5" t="n">
        <v>2080</v>
      </c>
    </row>
    <row r="14" spans="1:4">
      <c r="A14" s="4" t="s">
        <v>331</v>
      </c>
      <c r="B14" s="5" t="n">
        <v>1</v>
      </c>
      <c r="D14" s="5" t="n">
        <v>4</v>
      </c>
    </row>
    <row r="15" spans="1:4">
      <c r="A15" s="4" t="s">
        <v>332</v>
      </c>
      <c r="B15" s="5" t="n">
        <v>23</v>
      </c>
      <c r="D15" s="5" t="n">
        <v>8</v>
      </c>
    </row>
    <row r="16" spans="1:4">
      <c r="A16" s="4" t="s">
        <v>333</v>
      </c>
      <c r="B16" s="5" t="n">
        <v>2019</v>
      </c>
      <c r="D16" s="5" t="n">
        <v>2076</v>
      </c>
    </row>
    <row r="17" spans="1:4">
      <c r="A17" s="4" t="s">
        <v>338</v>
      </c>
    </row>
    <row r="18" spans="1:4">
      <c r="A18" s="3" t="s">
        <v>329</v>
      </c>
    </row>
    <row r="19" spans="1:4">
      <c r="A19" s="4" t="s">
        <v>330</v>
      </c>
      <c r="B19" s="5" t="n">
        <v>28665</v>
      </c>
      <c r="D19" s="5" t="n">
        <v>29996</v>
      </c>
    </row>
    <row r="20" spans="1:4">
      <c r="A20" s="4" t="s">
        <v>331</v>
      </c>
      <c r="B20" s="5" t="n">
        <v>502</v>
      </c>
      <c r="D20" s="5" t="n">
        <v>968</v>
      </c>
    </row>
    <row r="21" spans="1:4">
      <c r="A21" s="4" t="s">
        <v>332</v>
      </c>
      <c r="B21" s="5" t="n">
        <v>237</v>
      </c>
      <c r="D21" s="5" t="n">
        <v>49</v>
      </c>
    </row>
    <row r="22" spans="1:4">
      <c r="A22" s="4" t="s">
        <v>333</v>
      </c>
      <c r="B22" s="5" t="n">
        <v>28930</v>
      </c>
      <c r="D22" s="5" t="n">
        <v>30915</v>
      </c>
    </row>
    <row r="23" spans="1:4">
      <c r="A23" s="4" t="s">
        <v>339</v>
      </c>
    </row>
    <row r="24" spans="1:4">
      <c r="A24" s="3" t="s">
        <v>329</v>
      </c>
    </row>
    <row r="25" spans="1:4">
      <c r="A25" s="4" t="s">
        <v>330</v>
      </c>
      <c r="B25" s="5" t="n">
        <v>13992</v>
      </c>
      <c r="D25" s="5" t="n">
        <v>13488</v>
      </c>
    </row>
    <row r="26" spans="1:4">
      <c r="A26" s="4" t="s">
        <v>331</v>
      </c>
      <c r="B26" s="5" t="n">
        <v>201</v>
      </c>
      <c r="D26" s="5" t="n">
        <v>444</v>
      </c>
    </row>
    <row r="27" spans="1:4">
      <c r="A27" s="4" t="s">
        <v>332</v>
      </c>
      <c r="B27" s="5" t="n">
        <v>136</v>
      </c>
      <c r="D27" s="5" t="n">
        <v>26</v>
      </c>
    </row>
    <row r="28" spans="1:4">
      <c r="A28" s="4" t="s">
        <v>333</v>
      </c>
      <c r="B28" s="5" t="n">
        <v>14057</v>
      </c>
      <c r="D28" s="5" t="n">
        <v>13906</v>
      </c>
    </row>
    <row r="29" spans="1:4">
      <c r="A29" s="4" t="s">
        <v>340</v>
      </c>
    </row>
    <row r="30" spans="1:4">
      <c r="A30" s="3" t="s">
        <v>329</v>
      </c>
    </row>
    <row r="31" spans="1:4">
      <c r="A31" s="4" t="s">
        <v>330</v>
      </c>
      <c r="B31" s="5" t="n">
        <v>9857</v>
      </c>
      <c r="D31" s="5" t="n">
        <v>11307</v>
      </c>
    </row>
    <row r="32" spans="1:4">
      <c r="A32" s="4" t="s">
        <v>331</v>
      </c>
      <c r="B32" s="5" t="n">
        <v>171</v>
      </c>
      <c r="D32" s="5" t="n">
        <v>338</v>
      </c>
    </row>
    <row r="33" spans="1:4">
      <c r="A33" s="4" t="s">
        <v>332</v>
      </c>
      <c r="B33" s="5" t="n">
        <v>88</v>
      </c>
      <c r="D33" s="5" t="n">
        <v>19</v>
      </c>
    </row>
    <row r="34" spans="1:4">
      <c r="A34" s="4" t="s">
        <v>333</v>
      </c>
      <c r="B34" s="5" t="n">
        <v>9940</v>
      </c>
      <c r="D34" s="5" t="n">
        <v>11626</v>
      </c>
    </row>
    <row r="35" spans="1:4">
      <c r="A35" s="4" t="s">
        <v>341</v>
      </c>
    </row>
    <row r="36" spans="1:4">
      <c r="A36" s="3" t="s">
        <v>329</v>
      </c>
    </row>
    <row r="37" spans="1:4">
      <c r="A37" s="4" t="s">
        <v>330</v>
      </c>
      <c r="B37" s="5" t="n">
        <v>1384</v>
      </c>
      <c r="D37" s="5" t="n">
        <v>1443</v>
      </c>
    </row>
    <row r="38" spans="1:4">
      <c r="A38" s="4" t="s">
        <v>331</v>
      </c>
      <c r="B38" s="5" t="n">
        <v>19</v>
      </c>
      <c r="D38" s="5" t="n">
        <v>44</v>
      </c>
    </row>
    <row r="39" spans="1:4">
      <c r="A39" s="4" t="s">
        <v>332</v>
      </c>
      <c r="B39" s="5" t="n">
        <v>12</v>
      </c>
      <c r="D39" s="5" t="n">
        <v>3</v>
      </c>
    </row>
    <row r="40" spans="1:4">
      <c r="A40" s="4" t="s">
        <v>333</v>
      </c>
      <c r="B40" s="5" t="n">
        <v>1391</v>
      </c>
      <c r="D40" s="5" t="n">
        <v>1484</v>
      </c>
    </row>
    <row r="41" spans="1:4">
      <c r="A41" s="4" t="s">
        <v>342</v>
      </c>
    </row>
    <row r="42" spans="1:4">
      <c r="A42" s="3" t="s">
        <v>329</v>
      </c>
    </row>
    <row r="43" spans="1:4">
      <c r="A43" s="4" t="s">
        <v>330</v>
      </c>
      <c r="B43" s="5" t="n">
        <v>3432</v>
      </c>
      <c r="D43" s="5" t="n">
        <v>3758</v>
      </c>
    </row>
    <row r="44" spans="1:4">
      <c r="A44" s="4" t="s">
        <v>331</v>
      </c>
      <c r="B44" s="5" t="n">
        <v>111</v>
      </c>
      <c r="D44" s="5" t="n">
        <v>142</v>
      </c>
    </row>
    <row r="45" spans="1:4">
      <c r="A45" s="4" t="s">
        <v>332</v>
      </c>
      <c r="B45" s="5" t="n">
        <v>1</v>
      </c>
      <c r="D45" s="5" t="n">
        <v>1</v>
      </c>
    </row>
    <row r="46" spans="1:4">
      <c r="A46" s="4" t="s">
        <v>333</v>
      </c>
      <c r="B46" s="5" t="n">
        <v>3542</v>
      </c>
      <c r="D46" s="5" t="n">
        <v>3899</v>
      </c>
    </row>
    <row r="47" spans="1:4">
      <c r="A47" s="4" t="s">
        <v>343</v>
      </c>
    </row>
    <row r="48" spans="1:4">
      <c r="A48" s="3" t="s">
        <v>329</v>
      </c>
    </row>
    <row r="49" spans="1:4">
      <c r="A49" s="4" t="s">
        <v>330</v>
      </c>
      <c r="B49" s="5" t="n">
        <v>1281</v>
      </c>
      <c r="D49" s="5" t="n">
        <v>1505</v>
      </c>
    </row>
    <row r="50" spans="1:4">
      <c r="A50" s="4" t="s">
        <v>331</v>
      </c>
      <c r="B50" s="5" t="n">
        <v>8</v>
      </c>
      <c r="D50" s="5" t="n">
        <v>14</v>
      </c>
    </row>
    <row r="51" spans="1:4">
      <c r="A51" s="4" t="s">
        <v>332</v>
      </c>
      <c r="B51" s="5" t="n">
        <v>8</v>
      </c>
      <c r="D51" s="5" t="n">
        <v>10</v>
      </c>
    </row>
    <row r="52" spans="1:4">
      <c r="A52" s="4" t="s">
        <v>333</v>
      </c>
      <c r="B52" s="5" t="n">
        <v>1281</v>
      </c>
      <c r="D52" s="5" t="n">
        <v>1509</v>
      </c>
    </row>
    <row r="53" spans="1:4">
      <c r="A53" s="4" t="s">
        <v>344</v>
      </c>
    </row>
    <row r="54" spans="1:4">
      <c r="A54" s="3" t="s">
        <v>329</v>
      </c>
    </row>
    <row r="55" spans="1:4">
      <c r="A55" s="4" t="s">
        <v>330</v>
      </c>
      <c r="B55" s="5" t="n">
        <v>2499</v>
      </c>
      <c r="D55" s="5" t="n">
        <v>2334</v>
      </c>
    </row>
    <row r="56" spans="1:4">
      <c r="A56" s="4" t="s">
        <v>331</v>
      </c>
      <c r="B56" s="5" t="n">
        <v>66</v>
      </c>
      <c r="D56" s="5" t="n">
        <v>87</v>
      </c>
    </row>
    <row r="57" spans="1:4">
      <c r="A57" s="4" t="s">
        <v>332</v>
      </c>
      <c r="B57" s="5" t="n">
        <v>49</v>
      </c>
      <c r="D57" s="5" t="n">
        <v>11</v>
      </c>
    </row>
    <row r="58" spans="1:4">
      <c r="A58" s="4" t="s">
        <v>333</v>
      </c>
      <c r="B58" s="5" t="n">
        <v>2516</v>
      </c>
      <c r="D58" s="5" t="n">
        <v>2410</v>
      </c>
    </row>
    <row r="59" spans="1:4">
      <c r="A59" s="4" t="s">
        <v>345</v>
      </c>
    </row>
    <row r="60" spans="1:4">
      <c r="A60" s="3" t="s">
        <v>329</v>
      </c>
    </row>
    <row r="61" spans="1:4">
      <c r="A61" s="4" t="s">
        <v>330</v>
      </c>
      <c r="B61" s="5" t="n">
        <v>28102</v>
      </c>
      <c r="D61" s="5" t="n">
        <v>25311</v>
      </c>
    </row>
    <row r="62" spans="1:4">
      <c r="A62" s="4" t="s">
        <v>331</v>
      </c>
      <c r="B62" s="5" t="n">
        <v>161</v>
      </c>
      <c r="D62" s="5" t="n">
        <v>478</v>
      </c>
    </row>
    <row r="63" spans="1:4">
      <c r="A63" s="4" t="s">
        <v>332</v>
      </c>
      <c r="B63" s="5" t="n">
        <v>563</v>
      </c>
      <c r="D63" s="5" t="n">
        <v>100</v>
      </c>
    </row>
    <row r="64" spans="1:4">
      <c r="A64" s="4" t="s">
        <v>333</v>
      </c>
      <c r="B64" s="5" t="n">
        <v>27700</v>
      </c>
      <c r="D64" s="5" t="n">
        <v>25689</v>
      </c>
    </row>
    <row r="65" spans="1:4">
      <c r="A65" s="4" t="s">
        <v>346</v>
      </c>
    </row>
    <row r="66" spans="1:4">
      <c r="A66" s="3" t="s">
        <v>329</v>
      </c>
    </row>
    <row r="67" spans="1:4">
      <c r="A67" s="4" t="s">
        <v>330</v>
      </c>
      <c r="B67" s="5" t="n">
        <v>86</v>
      </c>
      <c r="D67" s="5" t="n">
        <v>90</v>
      </c>
    </row>
    <row r="68" spans="1:4">
      <c r="A68" s="4" t="s">
        <v>331</v>
      </c>
      <c r="B68" s="5" t="n">
        <v>4</v>
      </c>
      <c r="D68" s="5" t="n">
        <v>5</v>
      </c>
    </row>
    <row r="69" spans="1:4">
      <c r="A69" s="4" t="s">
        <v>333</v>
      </c>
      <c r="B69" s="7" t="n">
        <v>90</v>
      </c>
      <c r="D69" s="7" t="n">
        <v>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1</v>
      </c>
      <c r="B4" s="7" t="n">
        <v>524</v>
      </c>
      <c r="C4" s="7" t="n">
        <v>595</v>
      </c>
      <c r="D4" s="7" t="n">
        <v>1193</v>
      </c>
      <c r="E4" s="7" t="n">
        <v>1212</v>
      </c>
    </row>
    <row r="5" spans="1:5">
      <c r="A5" s="3" t="s">
        <v>58</v>
      </c>
    </row>
    <row r="6" spans="1:5">
      <c r="A6" s="4" t="s">
        <v>59</v>
      </c>
      <c r="B6" s="5" t="n">
        <v>-298</v>
      </c>
      <c r="C6" s="5" t="n">
        <v>327</v>
      </c>
      <c r="D6" s="5" t="n">
        <v>-1501</v>
      </c>
      <c r="E6" s="5" t="n">
        <v>471</v>
      </c>
    </row>
    <row r="7" spans="1:5">
      <c r="A7" s="4" t="s">
        <v>60</v>
      </c>
      <c r="B7" s="5" t="n">
        <v>-12</v>
      </c>
      <c r="C7" s="5" t="n">
        <v>2</v>
      </c>
      <c r="D7" s="5" t="n">
        <v>-14</v>
      </c>
      <c r="E7" s="5" t="n">
        <v>2</v>
      </c>
    </row>
    <row r="8" spans="1:5">
      <c r="A8" s="4" t="s">
        <v>61</v>
      </c>
      <c r="B8" s="5" t="n">
        <v>21</v>
      </c>
      <c r="C8" s="5" t="n">
        <v>17</v>
      </c>
      <c r="D8" s="5" t="n">
        <v>43</v>
      </c>
      <c r="E8" s="5" t="n">
        <v>34</v>
      </c>
    </row>
    <row r="9" spans="1:5">
      <c r="A9" s="4" t="s">
        <v>62</v>
      </c>
      <c r="B9" s="5" t="n">
        <v>-158</v>
      </c>
      <c r="C9" s="5" t="n">
        <v>48</v>
      </c>
      <c r="D9" s="5" t="n">
        <v>-152</v>
      </c>
      <c r="E9" s="5" t="n">
        <v>89</v>
      </c>
    </row>
    <row r="10" spans="1:5">
      <c r="A10" s="4" t="s">
        <v>63</v>
      </c>
      <c r="B10" s="5" t="n">
        <v>-447</v>
      </c>
      <c r="C10" s="5" t="n">
        <v>394</v>
      </c>
      <c r="D10" s="5" t="n">
        <v>-1624</v>
      </c>
      <c r="E10" s="5" t="n">
        <v>596</v>
      </c>
    </row>
    <row r="11" spans="1:5">
      <c r="A11" s="4" t="s">
        <v>64</v>
      </c>
      <c r="B11" s="5" t="n">
        <v>-81</v>
      </c>
      <c r="C11" s="5" t="n">
        <v>123</v>
      </c>
      <c r="D11" s="5" t="n">
        <v>-325</v>
      </c>
      <c r="E11" s="5" t="n">
        <v>185</v>
      </c>
    </row>
    <row r="12" spans="1:5">
      <c r="A12" s="4" t="s">
        <v>65</v>
      </c>
      <c r="B12" s="5" t="n">
        <v>-366</v>
      </c>
      <c r="C12" s="5" t="n">
        <v>271</v>
      </c>
      <c r="D12" s="5" t="n">
        <v>-1299</v>
      </c>
      <c r="E12" s="5" t="n">
        <v>411</v>
      </c>
    </row>
    <row r="13" spans="1:5">
      <c r="A13" s="4" t="s">
        <v>66</v>
      </c>
      <c r="B13" s="7" t="n">
        <v>158</v>
      </c>
      <c r="C13" s="7" t="n">
        <v>866</v>
      </c>
      <c r="D13" s="7" t="n">
        <v>-106</v>
      </c>
      <c r="E13" s="7" t="n">
        <v>1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90</v>
      </c>
    </row>
    <row r="3" spans="1:2">
      <c r="A3" s="3" t="s">
        <v>329</v>
      </c>
    </row>
    <row r="4" spans="1:2">
      <c r="A4" s="4" t="s">
        <v>108</v>
      </c>
      <c r="B4" s="7" t="n">
        <v>409</v>
      </c>
    </row>
    <row r="5" spans="1:2">
      <c r="A5" s="4" t="s">
        <v>348</v>
      </c>
      <c r="B5" s="5" t="n">
        <v>23</v>
      </c>
    </row>
    <row r="6" spans="1:2">
      <c r="A6" s="4" t="s">
        <v>349</v>
      </c>
      <c r="B6" s="5" t="n">
        <v>8</v>
      </c>
    </row>
    <row r="7" spans="1:2">
      <c r="A7" s="4" t="s">
        <v>350</v>
      </c>
      <c r="B7" s="5" t="n">
        <v>424</v>
      </c>
    </row>
    <row r="8" spans="1:2">
      <c r="A8" s="4" t="s">
        <v>351</v>
      </c>
      <c r="B8" s="5" t="n">
        <v>3</v>
      </c>
    </row>
    <row r="9" spans="1:2">
      <c r="A9" s="4" t="s">
        <v>352</v>
      </c>
    </row>
    <row r="10" spans="1:2">
      <c r="A10" s="3" t="s">
        <v>329</v>
      </c>
    </row>
    <row r="11" spans="1:2">
      <c r="A11" s="4" t="s">
        <v>108</v>
      </c>
      <c r="B11" s="5" t="n">
        <v>335</v>
      </c>
    </row>
    <row r="12" spans="1:2">
      <c r="A12" s="4" t="s">
        <v>348</v>
      </c>
      <c r="B12" s="5" t="n">
        <v>12</v>
      </c>
    </row>
    <row r="13" spans="1:2">
      <c r="A13" s="4" t="s">
        <v>349</v>
      </c>
      <c r="B13" s="5" t="n">
        <v>5</v>
      </c>
    </row>
    <row r="14" spans="1:2">
      <c r="A14" s="4" t="s">
        <v>350</v>
      </c>
      <c r="B14" s="5" t="n">
        <v>342</v>
      </c>
    </row>
    <row r="15" spans="1:2">
      <c r="A15" s="4" t="s">
        <v>353</v>
      </c>
    </row>
    <row r="16" spans="1:2">
      <c r="A16" s="3" t="s">
        <v>329</v>
      </c>
    </row>
    <row r="17" spans="1:2">
      <c r="A17" s="4" t="s">
        <v>108</v>
      </c>
      <c r="B17" s="5" t="n">
        <v>74</v>
      </c>
    </row>
    <row r="18" spans="1:2">
      <c r="A18" s="4" t="s">
        <v>348</v>
      </c>
      <c r="B18" s="5" t="n">
        <v>11</v>
      </c>
    </row>
    <row r="19" spans="1:2">
      <c r="A19" s="4" t="s">
        <v>349</v>
      </c>
      <c r="B19" s="5" t="n">
        <v>3</v>
      </c>
    </row>
    <row r="20" spans="1:2">
      <c r="A20" s="4" t="s">
        <v>350</v>
      </c>
      <c r="B20" s="7" t="n">
        <v>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4</v>
      </c>
      <c r="C2" s="2" t="s">
        <v>68</v>
      </c>
    </row>
    <row r="3" spans="1:3">
      <c r="A3" s="3" t="s">
        <v>329</v>
      </c>
    </row>
    <row r="4" spans="1:3">
      <c r="A4" s="4" t="s">
        <v>109</v>
      </c>
      <c r="C4" s="7" t="n">
        <v>440</v>
      </c>
    </row>
    <row r="5" spans="1:3">
      <c r="A5" s="4" t="s">
        <v>348</v>
      </c>
      <c r="C5" s="5" t="n">
        <v>20</v>
      </c>
    </row>
    <row r="6" spans="1:3">
      <c r="A6" s="4" t="s">
        <v>349</v>
      </c>
      <c r="C6" s="5" t="n">
        <v>7</v>
      </c>
    </row>
    <row r="7" spans="1:3">
      <c r="A7" s="4" t="s">
        <v>355</v>
      </c>
      <c r="C7" s="5" t="n">
        <v>453</v>
      </c>
    </row>
    <row r="8" spans="1:3">
      <c r="A8" s="4" t="s">
        <v>356</v>
      </c>
      <c r="B8" s="7" t="n">
        <v>200</v>
      </c>
    </row>
    <row r="9" spans="1:3">
      <c r="A9" s="4" t="s">
        <v>357</v>
      </c>
    </row>
    <row r="10" spans="1:3">
      <c r="A10" s="3" t="s">
        <v>329</v>
      </c>
    </row>
    <row r="11" spans="1:3">
      <c r="A11" s="4" t="s">
        <v>335</v>
      </c>
      <c r="B11" s="5" t="n">
        <v>88</v>
      </c>
    </row>
    <row r="12" spans="1:3">
      <c r="A12" s="4" t="s">
        <v>336</v>
      </c>
      <c r="B12" s="7" t="n">
        <v>1</v>
      </c>
    </row>
    <row r="13" spans="1:3">
      <c r="A13" s="4" t="s">
        <v>352</v>
      </c>
    </row>
    <row r="14" spans="1:3">
      <c r="A14" s="3" t="s">
        <v>329</v>
      </c>
    </row>
    <row r="15" spans="1:3">
      <c r="A15" s="4" t="s">
        <v>109</v>
      </c>
      <c r="C15" s="5" t="n">
        <v>332</v>
      </c>
    </row>
    <row r="16" spans="1:3">
      <c r="A16" s="4" t="s">
        <v>348</v>
      </c>
      <c r="C16" s="5" t="n">
        <v>8</v>
      </c>
    </row>
    <row r="17" spans="1:3">
      <c r="A17" s="4" t="s">
        <v>349</v>
      </c>
      <c r="C17" s="5" t="n">
        <v>1</v>
      </c>
    </row>
    <row r="18" spans="1:3">
      <c r="A18" s="4" t="s">
        <v>355</v>
      </c>
      <c r="C18" s="5" t="n">
        <v>339</v>
      </c>
    </row>
    <row r="19" spans="1:3">
      <c r="A19" s="4" t="s">
        <v>353</v>
      </c>
    </row>
    <row r="20" spans="1:3">
      <c r="A20" s="3" t="s">
        <v>329</v>
      </c>
    </row>
    <row r="21" spans="1:3">
      <c r="A21" s="4" t="s">
        <v>109</v>
      </c>
      <c r="C21" s="5" t="n">
        <v>108</v>
      </c>
    </row>
    <row r="22" spans="1:3">
      <c r="A22" s="4" t="s">
        <v>348</v>
      </c>
      <c r="C22" s="5" t="n">
        <v>12</v>
      </c>
    </row>
    <row r="23" spans="1:3">
      <c r="A23" s="4" t="s">
        <v>349</v>
      </c>
      <c r="C23" s="5" t="n">
        <v>6</v>
      </c>
    </row>
    <row r="24" spans="1:3">
      <c r="A24" s="4" t="s">
        <v>355</v>
      </c>
      <c r="C24" s="7" t="n">
        <v>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23</v>
      </c>
      <c r="D1" s="2" t="s">
        <v>1</v>
      </c>
    </row>
    <row r="2" spans="1:6">
      <c r="B2" s="2" t="s">
        <v>2</v>
      </c>
      <c r="C2" s="2" t="s">
        <v>24</v>
      </c>
      <c r="D2" s="2" t="s">
        <v>2</v>
      </c>
      <c r="E2" s="2" t="s">
        <v>24</v>
      </c>
      <c r="F2" s="2" t="s">
        <v>68</v>
      </c>
    </row>
    <row r="3" spans="1:6">
      <c r="A3" s="3" t="s">
        <v>329</v>
      </c>
    </row>
    <row r="4" spans="1:6">
      <c r="A4" s="4" t="s">
        <v>359</v>
      </c>
      <c r="B4" s="7" t="n">
        <v>27078</v>
      </c>
      <c r="D4" s="7" t="n">
        <v>27078</v>
      </c>
      <c r="F4" s="7" t="n">
        <v>9132</v>
      </c>
    </row>
    <row r="5" spans="1:6">
      <c r="A5" s="4" t="s">
        <v>360</v>
      </c>
      <c r="B5" s="5" t="n">
        <v>605</v>
      </c>
      <c r="D5" s="5" t="n">
        <v>605</v>
      </c>
      <c r="F5" s="5" t="n">
        <v>68</v>
      </c>
    </row>
    <row r="6" spans="1:6">
      <c r="A6" s="4" t="s">
        <v>361</v>
      </c>
      <c r="B6" s="5" t="n">
        <v>6124</v>
      </c>
      <c r="D6" s="5" t="n">
        <v>6124</v>
      </c>
      <c r="F6" s="5" t="n">
        <v>5780</v>
      </c>
    </row>
    <row r="7" spans="1:6">
      <c r="A7" s="4" t="s">
        <v>362</v>
      </c>
      <c r="B7" s="5" t="n">
        <v>275</v>
      </c>
      <c r="D7" s="5" t="n">
        <v>275</v>
      </c>
      <c r="F7" s="5" t="n">
        <v>110</v>
      </c>
    </row>
    <row r="8" spans="1:6">
      <c r="A8" s="4" t="s">
        <v>363</v>
      </c>
      <c r="B8" s="5" t="n">
        <v>33202</v>
      </c>
      <c r="D8" s="5" t="n">
        <v>33202</v>
      </c>
      <c r="F8" s="5" t="n">
        <v>14912</v>
      </c>
    </row>
    <row r="9" spans="1:6">
      <c r="A9" s="4" t="s">
        <v>364</v>
      </c>
      <c r="B9" s="5" t="n">
        <v>880</v>
      </c>
      <c r="D9" s="5" t="n">
        <v>880</v>
      </c>
      <c r="F9" s="5" t="n">
        <v>178</v>
      </c>
    </row>
    <row r="10" spans="1:6">
      <c r="A10" s="4" t="s">
        <v>365</v>
      </c>
      <c r="B10" s="5" t="n">
        <v>1</v>
      </c>
      <c r="D10" s="5" t="n">
        <v>1</v>
      </c>
    </row>
    <row r="11" spans="1:6">
      <c r="A11" s="4" t="s">
        <v>366</v>
      </c>
      <c r="B11" s="7" t="n">
        <v>67</v>
      </c>
      <c r="C11" s="7" t="n">
        <v>83</v>
      </c>
      <c r="D11" s="7" t="n">
        <v>67</v>
      </c>
      <c r="E11" s="7" t="n">
        <v>83</v>
      </c>
    </row>
    <row r="12" spans="1:6">
      <c r="A12" s="4" t="s">
        <v>367</v>
      </c>
      <c r="B12" s="4" t="s">
        <v>293</v>
      </c>
      <c r="C12" s="4" t="s">
        <v>293</v>
      </c>
      <c r="D12" s="4" t="s">
        <v>293</v>
      </c>
      <c r="E12" s="4" t="s">
        <v>293</v>
      </c>
    </row>
    <row r="13" spans="1:6">
      <c r="A13" s="4" t="s">
        <v>368</v>
      </c>
      <c r="B13" s="4" t="s">
        <v>293</v>
      </c>
      <c r="C13" s="4" t="s">
        <v>293</v>
      </c>
      <c r="D13" s="4" t="s">
        <v>293</v>
      </c>
      <c r="E13" s="4" t="s">
        <v>293</v>
      </c>
    </row>
    <row r="14" spans="1:6">
      <c r="A14" s="3" t="s">
        <v>329</v>
      </c>
    </row>
    <row r="15" spans="1:6">
      <c r="A15" s="4" t="s">
        <v>359</v>
      </c>
      <c r="F15" s="5" t="n">
        <v>9153</v>
      </c>
    </row>
    <row r="16" spans="1:6">
      <c r="A16" s="4" t="s">
        <v>360</v>
      </c>
      <c r="F16" s="5" t="n">
        <v>68</v>
      </c>
    </row>
    <row r="17" spans="1:6">
      <c r="A17" s="4" t="s">
        <v>361</v>
      </c>
      <c r="F17" s="5" t="n">
        <v>5870</v>
      </c>
    </row>
    <row r="18" spans="1:6">
      <c r="A18" s="4" t="s">
        <v>362</v>
      </c>
      <c r="F18" s="5" t="n">
        <v>117</v>
      </c>
    </row>
    <row r="19" spans="1:6">
      <c r="A19" s="4" t="s">
        <v>363</v>
      </c>
      <c r="F19" s="5" t="n">
        <v>15023</v>
      </c>
    </row>
    <row r="20" spans="1:6">
      <c r="A20" s="4" t="s">
        <v>364</v>
      </c>
      <c r="F20" s="5" t="n">
        <v>185</v>
      </c>
    </row>
    <row r="21" spans="1:6">
      <c r="A21" s="4" t="s">
        <v>365</v>
      </c>
      <c r="C21" s="7" t="n">
        <v>5</v>
      </c>
      <c r="E21" s="7" t="n">
        <v>7</v>
      </c>
    </row>
    <row r="22" spans="1:6">
      <c r="A22" s="4" t="s">
        <v>337</v>
      </c>
    </row>
    <row r="23" spans="1:6">
      <c r="A23" s="3" t="s">
        <v>329</v>
      </c>
    </row>
    <row r="24" spans="1:6">
      <c r="A24" s="4" t="s">
        <v>359</v>
      </c>
      <c r="B24" s="7" t="n">
        <v>1410</v>
      </c>
      <c r="D24" s="7" t="n">
        <v>1410</v>
      </c>
      <c r="F24" s="5" t="n">
        <v>1150</v>
      </c>
    </row>
    <row r="25" spans="1:6">
      <c r="A25" s="4" t="s">
        <v>360</v>
      </c>
      <c r="B25" s="5" t="n">
        <v>20</v>
      </c>
      <c r="D25" s="5" t="n">
        <v>20</v>
      </c>
      <c r="F25" s="5" t="n">
        <v>5</v>
      </c>
    </row>
    <row r="26" spans="1:6">
      <c r="A26" s="4" t="s">
        <v>361</v>
      </c>
      <c r="B26" s="5" t="n">
        <v>458</v>
      </c>
      <c r="D26" s="5" t="n">
        <v>458</v>
      </c>
      <c r="F26" s="5" t="n">
        <v>470</v>
      </c>
    </row>
    <row r="27" spans="1:6">
      <c r="A27" s="4" t="s">
        <v>362</v>
      </c>
      <c r="B27" s="5" t="n">
        <v>3</v>
      </c>
      <c r="D27" s="5" t="n">
        <v>3</v>
      </c>
      <c r="F27" s="5" t="n">
        <v>3</v>
      </c>
    </row>
    <row r="28" spans="1:6">
      <c r="A28" s="4" t="s">
        <v>363</v>
      </c>
      <c r="B28" s="5" t="n">
        <v>1868</v>
      </c>
      <c r="D28" s="5" t="n">
        <v>1868</v>
      </c>
      <c r="F28" s="5" t="n">
        <v>1620</v>
      </c>
    </row>
    <row r="29" spans="1:6">
      <c r="A29" s="4" t="s">
        <v>364</v>
      </c>
      <c r="B29" s="5" t="n">
        <v>23</v>
      </c>
      <c r="D29" s="5" t="n">
        <v>23</v>
      </c>
      <c r="F29" s="5" t="n">
        <v>8</v>
      </c>
    </row>
    <row r="30" spans="1:6">
      <c r="A30" s="4" t="s">
        <v>338</v>
      </c>
    </row>
    <row r="31" spans="1:6">
      <c r="A31" s="3" t="s">
        <v>329</v>
      </c>
    </row>
    <row r="32" spans="1:6">
      <c r="A32" s="4" t="s">
        <v>359</v>
      </c>
      <c r="B32" s="5" t="n">
        <v>6321</v>
      </c>
      <c r="D32" s="5" t="n">
        <v>6321</v>
      </c>
      <c r="F32" s="5" t="n">
        <v>505</v>
      </c>
    </row>
    <row r="33" spans="1:6">
      <c r="A33" s="4" t="s">
        <v>360</v>
      </c>
      <c r="B33" s="5" t="n">
        <v>101</v>
      </c>
      <c r="D33" s="5" t="n">
        <v>101</v>
      </c>
      <c r="F33" s="5" t="n">
        <v>2</v>
      </c>
    </row>
    <row r="34" spans="1:6">
      <c r="A34" s="4" t="s">
        <v>361</v>
      </c>
      <c r="B34" s="5" t="n">
        <v>2856</v>
      </c>
      <c r="D34" s="5" t="n">
        <v>2856</v>
      </c>
      <c r="F34" s="5" t="n">
        <v>2959</v>
      </c>
    </row>
    <row r="35" spans="1:6">
      <c r="A35" s="4" t="s">
        <v>362</v>
      </c>
      <c r="B35" s="5" t="n">
        <v>136</v>
      </c>
      <c r="D35" s="5" t="n">
        <v>136</v>
      </c>
      <c r="F35" s="5" t="n">
        <v>47</v>
      </c>
    </row>
    <row r="36" spans="1:6">
      <c r="A36" s="4" t="s">
        <v>363</v>
      </c>
      <c r="B36" s="5" t="n">
        <v>9177</v>
      </c>
      <c r="D36" s="5" t="n">
        <v>9177</v>
      </c>
      <c r="F36" s="5" t="n">
        <v>3464</v>
      </c>
    </row>
    <row r="37" spans="1:6">
      <c r="A37" s="4" t="s">
        <v>364</v>
      </c>
      <c r="B37" s="5" t="n">
        <v>237</v>
      </c>
      <c r="D37" s="5" t="n">
        <v>237</v>
      </c>
      <c r="F37" s="5" t="n">
        <v>49</v>
      </c>
    </row>
    <row r="38" spans="1:6">
      <c r="A38" s="4" t="s">
        <v>343</v>
      </c>
    </row>
    <row r="39" spans="1:6">
      <c r="A39" s="3" t="s">
        <v>329</v>
      </c>
    </row>
    <row r="40" spans="1:6">
      <c r="A40" s="4" t="s">
        <v>359</v>
      </c>
      <c r="B40" s="5" t="n">
        <v>206</v>
      </c>
      <c r="D40" s="5" t="n">
        <v>206</v>
      </c>
      <c r="F40" s="5" t="n">
        <v>394</v>
      </c>
    </row>
    <row r="41" spans="1:6">
      <c r="A41" s="4" t="s">
        <v>360</v>
      </c>
      <c r="B41" s="5" t="n">
        <v>2</v>
      </c>
      <c r="D41" s="5" t="n">
        <v>2</v>
      </c>
      <c r="F41" s="5" t="n">
        <v>6</v>
      </c>
    </row>
    <row r="42" spans="1:6">
      <c r="A42" s="4" t="s">
        <v>361</v>
      </c>
      <c r="B42" s="5" t="n">
        <v>241</v>
      </c>
      <c r="D42" s="5" t="n">
        <v>241</v>
      </c>
      <c r="F42" s="5" t="n">
        <v>111</v>
      </c>
    </row>
    <row r="43" spans="1:6">
      <c r="A43" s="4" t="s">
        <v>362</v>
      </c>
      <c r="B43" s="5" t="n">
        <v>6</v>
      </c>
      <c r="D43" s="5" t="n">
        <v>6</v>
      </c>
      <c r="F43" s="5" t="n">
        <v>4</v>
      </c>
    </row>
    <row r="44" spans="1:6">
      <c r="A44" s="4" t="s">
        <v>363</v>
      </c>
      <c r="B44" s="5" t="n">
        <v>447</v>
      </c>
      <c r="D44" s="5" t="n">
        <v>447</v>
      </c>
      <c r="F44" s="5" t="n">
        <v>505</v>
      </c>
    </row>
    <row r="45" spans="1:6">
      <c r="A45" s="4" t="s">
        <v>364</v>
      </c>
      <c r="B45" s="5" t="n">
        <v>8</v>
      </c>
      <c r="D45" s="5" t="n">
        <v>8</v>
      </c>
      <c r="F45" s="5" t="n">
        <v>10</v>
      </c>
    </row>
    <row r="46" spans="1:6">
      <c r="A46" s="4" t="s">
        <v>344</v>
      </c>
    </row>
    <row r="47" spans="1:6">
      <c r="A47" s="3" t="s">
        <v>329</v>
      </c>
    </row>
    <row r="48" spans="1:6">
      <c r="A48" s="4" t="s">
        <v>359</v>
      </c>
      <c r="B48" s="5" t="n">
        <v>1557</v>
      </c>
      <c r="D48" s="5" t="n">
        <v>1557</v>
      </c>
      <c r="F48" s="5" t="n">
        <v>1021</v>
      </c>
    </row>
    <row r="49" spans="1:6">
      <c r="A49" s="4" t="s">
        <v>360</v>
      </c>
      <c r="B49" s="5" t="n">
        <v>41</v>
      </c>
      <c r="D49" s="5" t="n">
        <v>41</v>
      </c>
      <c r="F49" s="5" t="n">
        <v>7</v>
      </c>
    </row>
    <row r="50" spans="1:6">
      <c r="A50" s="4" t="s">
        <v>361</v>
      </c>
      <c r="B50" s="5" t="n">
        <v>256</v>
      </c>
      <c r="D50" s="5" t="n">
        <v>256</v>
      </c>
      <c r="F50" s="5" t="n">
        <v>250</v>
      </c>
    </row>
    <row r="51" spans="1:6">
      <c r="A51" s="4" t="s">
        <v>362</v>
      </c>
      <c r="B51" s="5" t="n">
        <v>8</v>
      </c>
      <c r="D51" s="5" t="n">
        <v>8</v>
      </c>
      <c r="F51" s="5" t="n">
        <v>4</v>
      </c>
    </row>
    <row r="52" spans="1:6">
      <c r="A52" s="4" t="s">
        <v>363</v>
      </c>
      <c r="B52" s="5" t="n">
        <v>1813</v>
      </c>
      <c r="D52" s="5" t="n">
        <v>1813</v>
      </c>
      <c r="F52" s="5" t="n">
        <v>1271</v>
      </c>
    </row>
    <row r="53" spans="1:6">
      <c r="A53" s="4" t="s">
        <v>364</v>
      </c>
      <c r="B53" s="5" t="n">
        <v>49</v>
      </c>
      <c r="D53" s="5" t="n">
        <v>49</v>
      </c>
      <c r="F53" s="5" t="n">
        <v>11</v>
      </c>
    </row>
    <row r="54" spans="1:6">
      <c r="A54" s="4" t="s">
        <v>345</v>
      </c>
    </row>
    <row r="55" spans="1:6">
      <c r="A55" s="3" t="s">
        <v>329</v>
      </c>
    </row>
    <row r="56" spans="1:6">
      <c r="A56" s="4" t="s">
        <v>359</v>
      </c>
      <c r="B56" s="5" t="n">
        <v>17584</v>
      </c>
      <c r="D56" s="5" t="n">
        <v>17584</v>
      </c>
      <c r="F56" s="5" t="n">
        <v>6062</v>
      </c>
    </row>
    <row r="57" spans="1:6">
      <c r="A57" s="4" t="s">
        <v>360</v>
      </c>
      <c r="B57" s="5" t="n">
        <v>441</v>
      </c>
      <c r="D57" s="5" t="n">
        <v>441</v>
      </c>
      <c r="F57" s="5" t="n">
        <v>48</v>
      </c>
    </row>
    <row r="58" spans="1:6">
      <c r="A58" s="4" t="s">
        <v>361</v>
      </c>
      <c r="B58" s="5" t="n">
        <v>2313</v>
      </c>
      <c r="D58" s="5" t="n">
        <v>2313</v>
      </c>
      <c r="F58" s="5" t="n">
        <v>1990</v>
      </c>
    </row>
    <row r="59" spans="1:6">
      <c r="A59" s="4" t="s">
        <v>362</v>
      </c>
      <c r="B59" s="5" t="n">
        <v>122</v>
      </c>
      <c r="D59" s="5" t="n">
        <v>122</v>
      </c>
      <c r="F59" s="5" t="n">
        <v>52</v>
      </c>
    </row>
    <row r="60" spans="1:6">
      <c r="A60" s="4" t="s">
        <v>363</v>
      </c>
      <c r="B60" s="5" t="n">
        <v>19897</v>
      </c>
      <c r="D60" s="5" t="n">
        <v>19897</v>
      </c>
      <c r="F60" s="5" t="n">
        <v>8052</v>
      </c>
    </row>
    <row r="61" spans="1:6">
      <c r="A61" s="4" t="s">
        <v>364</v>
      </c>
      <c r="B61" s="7" t="n">
        <v>563</v>
      </c>
      <c r="D61" s="7" t="n">
        <v>563</v>
      </c>
      <c r="F61" s="5" t="n">
        <v>100</v>
      </c>
    </row>
    <row r="62" spans="1:6">
      <c r="A62" s="4" t="s">
        <v>357</v>
      </c>
    </row>
    <row r="63" spans="1:6">
      <c r="A63" s="3" t="s">
        <v>329</v>
      </c>
    </row>
    <row r="64" spans="1:6">
      <c r="A64" s="4" t="s">
        <v>359</v>
      </c>
      <c r="F64" s="5" t="n">
        <v>21</v>
      </c>
    </row>
    <row r="65" spans="1:6">
      <c r="A65" s="4" t="s">
        <v>361</v>
      </c>
      <c r="F65" s="5" t="n">
        <v>90</v>
      </c>
    </row>
    <row r="66" spans="1:6">
      <c r="A66" s="4" t="s">
        <v>362</v>
      </c>
      <c r="F66" s="5" t="n">
        <v>7</v>
      </c>
    </row>
    <row r="67" spans="1:6">
      <c r="A67" s="4" t="s">
        <v>363</v>
      </c>
      <c r="F67" s="5" t="n">
        <v>111</v>
      </c>
    </row>
    <row r="68" spans="1:6">
      <c r="A68" s="4" t="s">
        <v>364</v>
      </c>
      <c r="F68" s="5" t="n">
        <v>7</v>
      </c>
    </row>
    <row r="69" spans="1:6">
      <c r="A69" s="4" t="s">
        <v>352</v>
      </c>
    </row>
    <row r="70" spans="1:6">
      <c r="A70" s="3" t="s">
        <v>329</v>
      </c>
    </row>
    <row r="71" spans="1:6">
      <c r="A71" s="4" t="s">
        <v>359</v>
      </c>
      <c r="F71" s="5" t="n">
        <v>18</v>
      </c>
    </row>
    <row r="72" spans="1:6">
      <c r="A72" s="4" t="s">
        <v>361</v>
      </c>
      <c r="F72" s="5" t="n">
        <v>34</v>
      </c>
    </row>
    <row r="73" spans="1:6">
      <c r="A73" s="4" t="s">
        <v>362</v>
      </c>
      <c r="F73" s="5" t="n">
        <v>1</v>
      </c>
    </row>
    <row r="74" spans="1:6">
      <c r="A74" s="4" t="s">
        <v>363</v>
      </c>
      <c r="F74" s="5" t="n">
        <v>52</v>
      </c>
    </row>
    <row r="75" spans="1:6">
      <c r="A75" s="4" t="s">
        <v>364</v>
      </c>
      <c r="F75" s="5" t="n">
        <v>1</v>
      </c>
    </row>
    <row r="76" spans="1:6">
      <c r="A76" s="4" t="s">
        <v>353</v>
      </c>
    </row>
    <row r="77" spans="1:6">
      <c r="A77" s="3" t="s">
        <v>329</v>
      </c>
    </row>
    <row r="78" spans="1:6">
      <c r="A78" s="4" t="s">
        <v>359</v>
      </c>
      <c r="F78" s="5" t="n">
        <v>3</v>
      </c>
    </row>
    <row r="79" spans="1:6">
      <c r="A79" s="4" t="s">
        <v>361</v>
      </c>
      <c r="F79" s="5" t="n">
        <v>56</v>
      </c>
    </row>
    <row r="80" spans="1:6">
      <c r="A80" s="4" t="s">
        <v>362</v>
      </c>
      <c r="F80" s="5" t="n">
        <v>6</v>
      </c>
    </row>
    <row r="81" spans="1:6">
      <c r="A81" s="4" t="s">
        <v>363</v>
      </c>
      <c r="F81" s="5" t="n">
        <v>59</v>
      </c>
    </row>
    <row r="82" spans="1:6">
      <c r="A82" s="4" t="s">
        <v>364</v>
      </c>
      <c r="F82"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68</v>
      </c>
    </row>
    <row r="2" spans="1:3">
      <c r="A2" s="4" t="s">
        <v>370</v>
      </c>
    </row>
    <row r="3" spans="1:3">
      <c r="A3" s="3" t="s">
        <v>371</v>
      </c>
    </row>
    <row r="4" spans="1:3">
      <c r="A4" s="4" t="s">
        <v>372</v>
      </c>
      <c r="B4" s="7" t="n">
        <v>100</v>
      </c>
      <c r="C4"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8</v>
      </c>
    </row>
    <row r="2" spans="1:3">
      <c r="A2" s="3" t="s">
        <v>184</v>
      </c>
    </row>
    <row r="3" spans="1:3">
      <c r="A3" s="4" t="s">
        <v>374</v>
      </c>
      <c r="B3" s="4" t="s">
        <v>375</v>
      </c>
      <c r="C3" s="4" t="s">
        <v>375</v>
      </c>
    </row>
    <row r="4" spans="1:3">
      <c r="A4" s="4" t="s">
        <v>376</v>
      </c>
      <c r="B4" s="7" t="n">
        <v>62</v>
      </c>
      <c r="C4" s="7" t="n">
        <v>127</v>
      </c>
    </row>
    <row r="5" spans="1:3">
      <c r="A5" s="4" t="s">
        <v>377</v>
      </c>
      <c r="B5" s="7" t="n">
        <v>139</v>
      </c>
      <c r="C5" s="7"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8</v>
      </c>
    </row>
    <row r="2" spans="1:3">
      <c r="A2" s="3" t="s">
        <v>379</v>
      </c>
    </row>
    <row r="3" spans="1:3">
      <c r="A3" s="4" t="s">
        <v>380</v>
      </c>
      <c r="B3" s="7" t="n">
        <v>63021</v>
      </c>
      <c r="C3" s="7" t="n">
        <v>63204</v>
      </c>
    </row>
    <row r="4" spans="1:3">
      <c r="A4" s="4" t="s">
        <v>381</v>
      </c>
    </row>
    <row r="5" spans="1:3">
      <c r="A5" s="3" t="s">
        <v>379</v>
      </c>
    </row>
    <row r="6" spans="1:3">
      <c r="A6" s="4" t="s">
        <v>380</v>
      </c>
      <c r="B6" s="5" t="n">
        <v>62536</v>
      </c>
      <c r="C6" s="5" t="n">
        <v>62694</v>
      </c>
    </row>
    <row r="7" spans="1:3">
      <c r="A7" s="4" t="s">
        <v>337</v>
      </c>
    </row>
    <row r="8" spans="1:3">
      <c r="A8" s="3" t="s">
        <v>379</v>
      </c>
    </row>
    <row r="9" spans="1:3">
      <c r="A9" s="4" t="s">
        <v>380</v>
      </c>
      <c r="B9" s="5" t="n">
        <v>2019</v>
      </c>
      <c r="C9" s="5" t="n">
        <v>2076</v>
      </c>
    </row>
    <row r="10" spans="1:3">
      <c r="A10" s="4" t="s">
        <v>338</v>
      </c>
    </row>
    <row r="11" spans="1:3">
      <c r="A11" s="3" t="s">
        <v>379</v>
      </c>
    </row>
    <row r="12" spans="1:3">
      <c r="A12" s="4" t="s">
        <v>380</v>
      </c>
      <c r="B12" s="5" t="n">
        <v>28930</v>
      </c>
      <c r="C12" s="5" t="n">
        <v>30915</v>
      </c>
    </row>
    <row r="13" spans="1:3">
      <c r="A13" s="4" t="s">
        <v>343</v>
      </c>
    </row>
    <row r="14" spans="1:3">
      <c r="A14" s="3" t="s">
        <v>379</v>
      </c>
    </row>
    <row r="15" spans="1:3">
      <c r="A15" s="4" t="s">
        <v>380</v>
      </c>
      <c r="B15" s="5" t="n">
        <v>1281</v>
      </c>
      <c r="C15" s="5" t="n">
        <v>1509</v>
      </c>
    </row>
    <row r="16" spans="1:3">
      <c r="A16" s="4" t="s">
        <v>344</v>
      </c>
    </row>
    <row r="17" spans="1:3">
      <c r="A17" s="3" t="s">
        <v>379</v>
      </c>
    </row>
    <row r="18" spans="1:3">
      <c r="A18" s="4" t="s">
        <v>380</v>
      </c>
      <c r="B18" s="5" t="n">
        <v>2516</v>
      </c>
      <c r="C18" s="5" t="n">
        <v>2410</v>
      </c>
    </row>
    <row r="19" spans="1:3">
      <c r="A19" s="4" t="s">
        <v>345</v>
      </c>
    </row>
    <row r="20" spans="1:3">
      <c r="A20" s="3" t="s">
        <v>379</v>
      </c>
    </row>
    <row r="21" spans="1:3">
      <c r="A21" s="4" t="s">
        <v>380</v>
      </c>
      <c r="B21" s="5" t="n">
        <v>27700</v>
      </c>
      <c r="C21" s="5" t="n">
        <v>25689</v>
      </c>
    </row>
    <row r="22" spans="1:3">
      <c r="A22" s="4" t="s">
        <v>346</v>
      </c>
    </row>
    <row r="23" spans="1:3">
      <c r="A23" s="3" t="s">
        <v>379</v>
      </c>
    </row>
    <row r="24" spans="1:3">
      <c r="A24" s="4" t="s">
        <v>380</v>
      </c>
      <c r="B24" s="5" t="n">
        <v>90</v>
      </c>
      <c r="C24" s="5" t="n">
        <v>95</v>
      </c>
    </row>
    <row r="25" spans="1:3">
      <c r="A25" s="4" t="s">
        <v>357</v>
      </c>
    </row>
    <row r="26" spans="1:3">
      <c r="A26" s="3" t="s">
        <v>379</v>
      </c>
    </row>
    <row r="27" spans="1:3">
      <c r="A27" s="4" t="s">
        <v>380</v>
      </c>
      <c r="B27" s="5" t="n">
        <v>424</v>
      </c>
      <c r="C27" s="5" t="n">
        <v>453</v>
      </c>
    </row>
    <row r="28" spans="1:3">
      <c r="A28" s="4" t="s">
        <v>352</v>
      </c>
    </row>
    <row r="29" spans="1:3">
      <c r="A29" s="3" t="s">
        <v>379</v>
      </c>
    </row>
    <row r="30" spans="1:3">
      <c r="A30" s="4" t="s">
        <v>380</v>
      </c>
      <c r="B30" s="5" t="n">
        <v>342</v>
      </c>
      <c r="C30" s="5" t="n">
        <v>339</v>
      </c>
    </row>
    <row r="31" spans="1:3">
      <c r="A31" s="4" t="s">
        <v>353</v>
      </c>
    </row>
    <row r="32" spans="1:3">
      <c r="A32" s="3" t="s">
        <v>379</v>
      </c>
    </row>
    <row r="33" spans="1:3">
      <c r="A33" s="4" t="s">
        <v>380</v>
      </c>
      <c r="B33" s="5" t="n">
        <v>82</v>
      </c>
      <c r="C33" s="5" t="n">
        <v>114</v>
      </c>
    </row>
    <row r="34" spans="1:3">
      <c r="A34" s="4" t="s">
        <v>382</v>
      </c>
    </row>
    <row r="35" spans="1:3">
      <c r="A35" s="3" t="s">
        <v>379</v>
      </c>
    </row>
    <row r="36" spans="1:3">
      <c r="A36" s="4" t="s">
        <v>380</v>
      </c>
      <c r="B36" s="5" t="n">
        <v>61</v>
      </c>
      <c r="C36" s="5" t="n">
        <v>57</v>
      </c>
    </row>
    <row r="37" spans="1:3">
      <c r="A37" s="4" t="s">
        <v>383</v>
      </c>
    </row>
    <row r="38" spans="1:3">
      <c r="A38" s="3" t="s">
        <v>379</v>
      </c>
    </row>
    <row r="39" spans="1:3">
      <c r="A39" s="4" t="s">
        <v>380</v>
      </c>
      <c r="B39" s="5" t="n">
        <v>2416</v>
      </c>
      <c r="C39" s="5" t="n">
        <v>2493</v>
      </c>
    </row>
    <row r="40" spans="1:3">
      <c r="A40" s="4" t="s">
        <v>384</v>
      </c>
    </row>
    <row r="41" spans="1:3">
      <c r="A41" s="3" t="s">
        <v>379</v>
      </c>
    </row>
    <row r="42" spans="1:3">
      <c r="A42" s="4" t="s">
        <v>380</v>
      </c>
      <c r="B42" s="5" t="n">
        <v>2022</v>
      </c>
      <c r="C42" s="5" t="n">
        <v>2090</v>
      </c>
    </row>
    <row r="43" spans="1:3">
      <c r="A43" s="4" t="s">
        <v>385</v>
      </c>
    </row>
    <row r="44" spans="1:3">
      <c r="A44" s="3" t="s">
        <v>379</v>
      </c>
    </row>
    <row r="45" spans="1:3">
      <c r="A45" s="4" t="s">
        <v>380</v>
      </c>
      <c r="B45" s="5" t="n">
        <v>2019</v>
      </c>
      <c r="C45" s="5" t="n">
        <v>2076</v>
      </c>
    </row>
    <row r="46" spans="1:3">
      <c r="A46" s="4" t="s">
        <v>386</v>
      </c>
    </row>
    <row r="47" spans="1:3">
      <c r="A47" s="3" t="s">
        <v>379</v>
      </c>
    </row>
    <row r="48" spans="1:3">
      <c r="A48" s="4" t="s">
        <v>380</v>
      </c>
      <c r="C48" s="5" t="n">
        <v>11</v>
      </c>
    </row>
    <row r="49" spans="1:3">
      <c r="A49" s="4" t="s">
        <v>387</v>
      </c>
    </row>
    <row r="50" spans="1:3">
      <c r="A50" s="3" t="s">
        <v>379</v>
      </c>
    </row>
    <row r="51" spans="1:3">
      <c r="A51" s="4" t="s">
        <v>380</v>
      </c>
      <c r="B51" s="5" t="n">
        <v>3</v>
      </c>
      <c r="C51" s="5" t="n">
        <v>3</v>
      </c>
    </row>
    <row r="52" spans="1:3">
      <c r="A52" s="4" t="s">
        <v>388</v>
      </c>
    </row>
    <row r="53" spans="1:3">
      <c r="A53" s="3" t="s">
        <v>379</v>
      </c>
    </row>
    <row r="54" spans="1:3">
      <c r="A54" s="4" t="s">
        <v>380</v>
      </c>
      <c r="B54" s="5" t="n">
        <v>377</v>
      </c>
      <c r="C54" s="5" t="n">
        <v>384</v>
      </c>
    </row>
    <row r="55" spans="1:3">
      <c r="A55" s="4" t="s">
        <v>389</v>
      </c>
    </row>
    <row r="56" spans="1:3">
      <c r="A56" s="3" t="s">
        <v>379</v>
      </c>
    </row>
    <row r="57" spans="1:3">
      <c r="A57" s="4" t="s">
        <v>380</v>
      </c>
      <c r="B57" s="5" t="n">
        <v>342</v>
      </c>
      <c r="C57" s="5" t="n">
        <v>339</v>
      </c>
    </row>
    <row r="58" spans="1:3">
      <c r="A58" s="4" t="s">
        <v>390</v>
      </c>
    </row>
    <row r="59" spans="1:3">
      <c r="A59" s="3" t="s">
        <v>379</v>
      </c>
    </row>
    <row r="60" spans="1:3">
      <c r="A60" s="4" t="s">
        <v>380</v>
      </c>
      <c r="B60" s="5" t="n">
        <v>35</v>
      </c>
      <c r="C60" s="5" t="n">
        <v>45</v>
      </c>
    </row>
    <row r="61" spans="1:3">
      <c r="A61" s="4" t="s">
        <v>391</v>
      </c>
    </row>
    <row r="62" spans="1:3">
      <c r="A62" s="3" t="s">
        <v>379</v>
      </c>
    </row>
    <row r="63" spans="1:3">
      <c r="A63" s="4" t="s">
        <v>380</v>
      </c>
      <c r="B63" s="5" t="n">
        <v>17</v>
      </c>
      <c r="C63" s="5" t="n">
        <v>19</v>
      </c>
    </row>
    <row r="64" spans="1:3">
      <c r="A64" s="4" t="s">
        <v>392</v>
      </c>
    </row>
    <row r="65" spans="1:3">
      <c r="A65" s="3" t="s">
        <v>379</v>
      </c>
    </row>
    <row r="66" spans="1:3">
      <c r="A66" s="4" t="s">
        <v>380</v>
      </c>
      <c r="B66" s="5" t="n">
        <v>60360</v>
      </c>
      <c r="C66" s="5" t="n">
        <v>60469</v>
      </c>
    </row>
    <row r="67" spans="1:3">
      <c r="A67" s="4" t="s">
        <v>393</v>
      </c>
    </row>
    <row r="68" spans="1:3">
      <c r="A68" s="3" t="s">
        <v>379</v>
      </c>
    </row>
    <row r="69" spans="1:3">
      <c r="A69" s="4" t="s">
        <v>380</v>
      </c>
      <c r="B69" s="5" t="n">
        <v>60313</v>
      </c>
      <c r="C69" s="5" t="n">
        <v>60400</v>
      </c>
    </row>
    <row r="70" spans="1:3">
      <c r="A70" s="4" t="s">
        <v>394</v>
      </c>
    </row>
    <row r="71" spans="1:3">
      <c r="A71" s="3" t="s">
        <v>379</v>
      </c>
    </row>
    <row r="72" spans="1:3">
      <c r="A72" s="4" t="s">
        <v>380</v>
      </c>
      <c r="B72" s="5" t="n">
        <v>28918</v>
      </c>
      <c r="C72" s="5" t="n">
        <v>30910</v>
      </c>
    </row>
    <row r="73" spans="1:3">
      <c r="A73" s="4" t="s">
        <v>395</v>
      </c>
    </row>
    <row r="74" spans="1:3">
      <c r="A74" s="3" t="s">
        <v>379</v>
      </c>
    </row>
    <row r="75" spans="1:3">
      <c r="A75" s="4" t="s">
        <v>380</v>
      </c>
      <c r="B75" s="5" t="n">
        <v>1281</v>
      </c>
      <c r="C75" s="5" t="n">
        <v>1509</v>
      </c>
    </row>
    <row r="76" spans="1:3">
      <c r="A76" s="4" t="s">
        <v>396</v>
      </c>
    </row>
    <row r="77" spans="1:3">
      <c r="A77" s="3" t="s">
        <v>379</v>
      </c>
    </row>
    <row r="78" spans="1:3">
      <c r="A78" s="4" t="s">
        <v>380</v>
      </c>
      <c r="B78" s="5" t="n">
        <v>2492</v>
      </c>
      <c r="C78" s="5" t="n">
        <v>2371</v>
      </c>
    </row>
    <row r="79" spans="1:3">
      <c r="A79" s="4" t="s">
        <v>397</v>
      </c>
    </row>
    <row r="80" spans="1:3">
      <c r="A80" s="3" t="s">
        <v>379</v>
      </c>
    </row>
    <row r="81" spans="1:3">
      <c r="A81" s="4" t="s">
        <v>380</v>
      </c>
      <c r="B81" s="5" t="n">
        <v>27535</v>
      </c>
      <c r="C81" s="5" t="n">
        <v>25518</v>
      </c>
    </row>
    <row r="82" spans="1:3">
      <c r="A82" s="4" t="s">
        <v>398</v>
      </c>
    </row>
    <row r="83" spans="1:3">
      <c r="A83" s="3" t="s">
        <v>379</v>
      </c>
    </row>
    <row r="84" spans="1:3">
      <c r="A84" s="4" t="s">
        <v>380</v>
      </c>
      <c r="B84" s="5" t="n">
        <v>87</v>
      </c>
      <c r="C84" s="5" t="n">
        <v>92</v>
      </c>
    </row>
    <row r="85" spans="1:3">
      <c r="A85" s="4" t="s">
        <v>399</v>
      </c>
    </row>
    <row r="86" spans="1:3">
      <c r="A86" s="3" t="s">
        <v>379</v>
      </c>
    </row>
    <row r="87" spans="1:3">
      <c r="A87" s="4" t="s">
        <v>380</v>
      </c>
      <c r="B87" s="5" t="n">
        <v>47</v>
      </c>
      <c r="C87" s="5" t="n">
        <v>69</v>
      </c>
    </row>
    <row r="88" spans="1:3">
      <c r="A88" s="4" t="s">
        <v>400</v>
      </c>
    </row>
    <row r="89" spans="1:3">
      <c r="A89" s="3" t="s">
        <v>379</v>
      </c>
    </row>
    <row r="90" spans="1:3">
      <c r="A90" s="4" t="s">
        <v>380</v>
      </c>
      <c r="B90" s="5" t="n">
        <v>47</v>
      </c>
      <c r="C90" s="5" t="n">
        <v>69</v>
      </c>
    </row>
    <row r="91" spans="1:3">
      <c r="A91" s="4" t="s">
        <v>401</v>
      </c>
    </row>
    <row r="92" spans="1:3">
      <c r="A92" s="3" t="s">
        <v>379</v>
      </c>
    </row>
    <row r="93" spans="1:3">
      <c r="A93" s="4" t="s">
        <v>380</v>
      </c>
      <c r="B93" s="5" t="n">
        <v>245</v>
      </c>
      <c r="C93" s="5" t="n">
        <v>242</v>
      </c>
    </row>
    <row r="94" spans="1:3">
      <c r="A94" s="4" t="s">
        <v>402</v>
      </c>
    </row>
    <row r="95" spans="1:3">
      <c r="A95" s="3" t="s">
        <v>379</v>
      </c>
    </row>
    <row r="96" spans="1:3">
      <c r="A96" s="4" t="s">
        <v>380</v>
      </c>
      <c r="B96" s="5" t="n">
        <v>201</v>
      </c>
      <c r="C96" s="5" t="n">
        <v>204</v>
      </c>
    </row>
    <row r="97" spans="1:3">
      <c r="A97" s="4" t="s">
        <v>403</v>
      </c>
    </row>
    <row r="98" spans="1:3">
      <c r="A98" s="3" t="s">
        <v>379</v>
      </c>
    </row>
    <row r="99" spans="1:3">
      <c r="A99" s="4" t="s">
        <v>380</v>
      </c>
      <c r="B99" s="5" t="n">
        <v>12</v>
      </c>
      <c r="C99" s="5" t="n">
        <v>5</v>
      </c>
    </row>
    <row r="100" spans="1:3">
      <c r="A100" s="4" t="s">
        <v>404</v>
      </c>
    </row>
    <row r="101" spans="1:3">
      <c r="A101" s="3" t="s">
        <v>379</v>
      </c>
    </row>
    <row r="102" spans="1:3">
      <c r="A102" s="4" t="s">
        <v>380</v>
      </c>
      <c r="B102" s="5" t="n">
        <v>24</v>
      </c>
      <c r="C102" s="5" t="n">
        <v>39</v>
      </c>
    </row>
    <row r="103" spans="1:3">
      <c r="A103" s="4" t="s">
        <v>405</v>
      </c>
    </row>
    <row r="104" spans="1:3">
      <c r="A104" s="3" t="s">
        <v>379</v>
      </c>
    </row>
    <row r="105" spans="1:3">
      <c r="A105" s="4" t="s">
        <v>380</v>
      </c>
      <c r="B105" s="5" t="n">
        <v>165</v>
      </c>
      <c r="C105" s="5" t="n">
        <v>160</v>
      </c>
    </row>
    <row r="106" spans="1:3">
      <c r="A106" s="4" t="s">
        <v>406</v>
      </c>
    </row>
    <row r="107" spans="1:3">
      <c r="A107" s="3" t="s">
        <v>379</v>
      </c>
    </row>
    <row r="108" spans="1:3">
      <c r="A108" s="4" t="s">
        <v>380</v>
      </c>
      <c r="B108" s="7" t="n">
        <v>44</v>
      </c>
      <c r="C108" s="7"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8</v>
      </c>
    </row>
    <row r="2" spans="1:3">
      <c r="A2" s="3" t="s">
        <v>408</v>
      </c>
    </row>
    <row r="3" spans="1:3">
      <c r="A3" s="4" t="s">
        <v>75</v>
      </c>
      <c r="B3" s="7" t="n">
        <v>3692</v>
      </c>
      <c r="C3" s="7" t="n">
        <v>4895</v>
      </c>
    </row>
    <row r="4" spans="1:3">
      <c r="A4" s="4" t="s">
        <v>409</v>
      </c>
      <c r="B4" s="5" t="n">
        <v>0</v>
      </c>
      <c r="C4" s="5" t="n">
        <v>100</v>
      </c>
    </row>
    <row r="5" spans="1:3">
      <c r="A5" s="4" t="s">
        <v>410</v>
      </c>
    </row>
    <row r="6" spans="1:3">
      <c r="A6" s="3" t="s">
        <v>408</v>
      </c>
    </row>
    <row r="7" spans="1:3">
      <c r="A7" s="4" t="s">
        <v>75</v>
      </c>
      <c r="B7" s="5" t="n">
        <v>3692</v>
      </c>
      <c r="C7" s="5" t="n">
        <v>4895</v>
      </c>
    </row>
    <row r="8" spans="1:3">
      <c r="A8" s="4" t="s">
        <v>95</v>
      </c>
      <c r="B8" s="5" t="n">
        <v>6464</v>
      </c>
      <c r="C8" s="5" t="n">
        <v>6471</v>
      </c>
    </row>
    <row r="9" spans="1:3">
      <c r="A9" s="4" t="s">
        <v>409</v>
      </c>
      <c r="C9" s="5" t="n">
        <v>100</v>
      </c>
    </row>
    <row r="10" spans="1:3">
      <c r="A10" s="4" t="s">
        <v>411</v>
      </c>
    </row>
    <row r="11" spans="1:3">
      <c r="A11" s="3" t="s">
        <v>408</v>
      </c>
    </row>
    <row r="12" spans="1:3">
      <c r="A12" s="4" t="s">
        <v>75</v>
      </c>
      <c r="B12" s="5" t="n">
        <v>3692</v>
      </c>
      <c r="C12" s="5" t="n">
        <v>4895</v>
      </c>
    </row>
    <row r="13" spans="1:3">
      <c r="A13" s="4" t="s">
        <v>95</v>
      </c>
      <c r="B13" s="5" t="n">
        <v>7130</v>
      </c>
      <c r="C13" s="5" t="n">
        <v>7702</v>
      </c>
    </row>
    <row r="14" spans="1:3">
      <c r="A14" s="4" t="s">
        <v>409</v>
      </c>
      <c r="C14" s="5" t="n">
        <v>100</v>
      </c>
    </row>
    <row r="15" spans="1:3">
      <c r="A15" s="4" t="s">
        <v>412</v>
      </c>
    </row>
    <row r="16" spans="1:3">
      <c r="A16" s="3" t="s">
        <v>408</v>
      </c>
    </row>
    <row r="17" spans="1:3">
      <c r="A17" s="4" t="s">
        <v>75</v>
      </c>
      <c r="B17" s="5" t="n">
        <v>574</v>
      </c>
      <c r="C17" s="5" t="n">
        <v>1238</v>
      </c>
    </row>
    <row r="18" spans="1:3">
      <c r="A18" s="4" t="s">
        <v>413</v>
      </c>
    </row>
    <row r="19" spans="1:3">
      <c r="A19" s="3" t="s">
        <v>408</v>
      </c>
    </row>
    <row r="20" spans="1:3">
      <c r="A20" s="4" t="s">
        <v>75</v>
      </c>
      <c r="B20" s="5" t="n">
        <v>3083</v>
      </c>
      <c r="C20" s="5" t="n">
        <v>3622</v>
      </c>
    </row>
    <row r="21" spans="1:3">
      <c r="A21" s="4" t="s">
        <v>95</v>
      </c>
      <c r="B21" s="5" t="n">
        <v>7130</v>
      </c>
      <c r="C21" s="5" t="n">
        <v>7702</v>
      </c>
    </row>
    <row r="22" spans="1:3">
      <c r="A22" s="4" t="s">
        <v>409</v>
      </c>
      <c r="C22" s="5" t="n">
        <v>100</v>
      </c>
    </row>
    <row r="23" spans="1:3">
      <c r="A23" s="4" t="s">
        <v>414</v>
      </c>
    </row>
    <row r="24" spans="1:3">
      <c r="A24" s="3" t="s">
        <v>408</v>
      </c>
    </row>
    <row r="25" spans="1:3">
      <c r="A25" s="4" t="s">
        <v>75</v>
      </c>
      <c r="B25" s="7" t="n">
        <v>35</v>
      </c>
      <c r="C25" s="7"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5</v>
      </c>
      <c r="B1" s="2" t="s">
        <v>2</v>
      </c>
      <c r="C1" s="2" t="s">
        <v>68</v>
      </c>
    </row>
    <row r="2" spans="1:3">
      <c r="A2" s="3" t="s">
        <v>416</v>
      </c>
    </row>
    <row r="3" spans="1:3">
      <c r="A3" s="4" t="s">
        <v>86</v>
      </c>
      <c r="B3" s="7" t="n">
        <v>3931</v>
      </c>
      <c r="C3" s="7" t="n">
        <v>3951</v>
      </c>
    </row>
    <row r="4" spans="1:3">
      <c r="A4" s="4" t="s">
        <v>303</v>
      </c>
    </row>
    <row r="5" spans="1:3">
      <c r="A5" s="3" t="s">
        <v>416</v>
      </c>
    </row>
    <row r="6" spans="1:3">
      <c r="A6" s="4" t="s">
        <v>86</v>
      </c>
      <c r="B6" s="5" t="n">
        <v>2573</v>
      </c>
      <c r="C6" s="5" t="n">
        <v>2585</v>
      </c>
    </row>
    <row r="7" spans="1:3">
      <c r="A7" s="4" t="s">
        <v>312</v>
      </c>
    </row>
    <row r="8" spans="1:3">
      <c r="A8" s="3" t="s">
        <v>416</v>
      </c>
    </row>
    <row r="9" spans="1:3">
      <c r="A9" s="4" t="s">
        <v>86</v>
      </c>
      <c r="B9" s="5" t="n">
        <v>550</v>
      </c>
      <c r="C9" s="5" t="n">
        <v>550</v>
      </c>
    </row>
    <row r="10" spans="1:3">
      <c r="A10" s="4" t="s">
        <v>318</v>
      </c>
    </row>
    <row r="11" spans="1:3">
      <c r="A11" s="3" t="s">
        <v>416</v>
      </c>
    </row>
    <row r="12" spans="1:3">
      <c r="A12" s="4" t="s">
        <v>86</v>
      </c>
      <c r="B12" s="5" t="n">
        <v>782</v>
      </c>
      <c r="C12" s="5" t="n">
        <v>790</v>
      </c>
    </row>
    <row r="13" spans="1:3">
      <c r="A13" s="4" t="s">
        <v>323</v>
      </c>
    </row>
    <row r="14" spans="1:3">
      <c r="A14" s="3" t="s">
        <v>416</v>
      </c>
    </row>
    <row r="15" spans="1:3">
      <c r="A15" s="4" t="s">
        <v>86</v>
      </c>
      <c r="B15" s="7" t="n">
        <v>26</v>
      </c>
      <c r="C15"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23</v>
      </c>
      <c r="D1" s="2" t="s">
        <v>1</v>
      </c>
    </row>
    <row r="2" spans="1:6">
      <c r="B2" s="2" t="s">
        <v>2</v>
      </c>
      <c r="C2" s="2" t="s">
        <v>24</v>
      </c>
      <c r="D2" s="2" t="s">
        <v>2</v>
      </c>
      <c r="E2" s="2" t="s">
        <v>24</v>
      </c>
      <c r="F2" s="2" t="s">
        <v>68</v>
      </c>
    </row>
    <row r="3" spans="1:6">
      <c r="A3" s="3" t="s">
        <v>418</v>
      </c>
    </row>
    <row r="4" spans="1:6">
      <c r="A4" s="4" t="s">
        <v>419</v>
      </c>
      <c r="B4" s="7" t="n">
        <v>308</v>
      </c>
      <c r="D4" s="7" t="n">
        <v>308</v>
      </c>
      <c r="F4" s="7" t="n">
        <v>286</v>
      </c>
    </row>
    <row r="5" spans="1:6">
      <c r="A5" s="4" t="s">
        <v>420</v>
      </c>
      <c r="B5" s="5" t="n">
        <v>178</v>
      </c>
      <c r="D5" s="5" t="n">
        <v>178</v>
      </c>
      <c r="F5" s="5" t="n">
        <v>171</v>
      </c>
    </row>
    <row r="6" spans="1:6">
      <c r="A6" s="4" t="s">
        <v>421</v>
      </c>
      <c r="B6" s="5" t="n">
        <v>130</v>
      </c>
      <c r="D6" s="5" t="n">
        <v>130</v>
      </c>
      <c r="F6" s="5" t="n">
        <v>115</v>
      </c>
    </row>
    <row r="7" spans="1:6">
      <c r="A7" s="4" t="s">
        <v>422</v>
      </c>
      <c r="B7" s="5" t="n">
        <v>226</v>
      </c>
      <c r="D7" s="5" t="n">
        <v>226</v>
      </c>
      <c r="F7" s="5" t="n">
        <v>227</v>
      </c>
    </row>
    <row r="8" spans="1:6">
      <c r="A8" s="4" t="s">
        <v>423</v>
      </c>
      <c r="B8" s="5" t="n">
        <v>534</v>
      </c>
      <c r="D8" s="5" t="n">
        <v>534</v>
      </c>
      <c r="F8" s="5" t="n">
        <v>513</v>
      </c>
    </row>
    <row r="9" spans="1:6">
      <c r="A9" s="4" t="s">
        <v>424</v>
      </c>
      <c r="B9" s="5" t="n">
        <v>356</v>
      </c>
      <c r="D9" s="5" t="n">
        <v>356</v>
      </c>
      <c r="F9" s="5" t="n">
        <v>342</v>
      </c>
    </row>
    <row r="10" spans="1:6">
      <c r="A10" s="4" t="s">
        <v>425</v>
      </c>
      <c r="B10" s="5" t="n">
        <v>4</v>
      </c>
      <c r="C10" s="7" t="n">
        <v>2</v>
      </c>
      <c r="D10" s="5" t="n">
        <v>8</v>
      </c>
      <c r="E10" s="7" t="n">
        <v>5</v>
      </c>
    </row>
    <row r="11" spans="1:6">
      <c r="A11" s="4" t="s">
        <v>426</v>
      </c>
      <c r="B11" s="5" t="n">
        <v>8</v>
      </c>
      <c r="D11" s="5" t="n">
        <v>8</v>
      </c>
    </row>
    <row r="12" spans="1:6">
      <c r="A12" s="4" t="s">
        <v>427</v>
      </c>
      <c r="B12" s="5" t="n">
        <v>16</v>
      </c>
      <c r="D12" s="5" t="n">
        <v>16</v>
      </c>
    </row>
    <row r="13" spans="1:6">
      <c r="A13" s="4" t="s">
        <v>428</v>
      </c>
      <c r="B13" s="5" t="n">
        <v>15</v>
      </c>
      <c r="D13" s="5" t="n">
        <v>15</v>
      </c>
    </row>
    <row r="14" spans="1:6">
      <c r="A14" s="4" t="s">
        <v>429</v>
      </c>
      <c r="B14" s="5" t="n">
        <v>14</v>
      </c>
      <c r="D14" s="5" t="n">
        <v>14</v>
      </c>
    </row>
    <row r="15" spans="1:6">
      <c r="A15" s="4" t="s">
        <v>430</v>
      </c>
      <c r="B15" s="5" t="n">
        <v>13</v>
      </c>
      <c r="D15" s="5" t="n">
        <v>13</v>
      </c>
    </row>
    <row r="16" spans="1:6">
      <c r="A16" s="4" t="s">
        <v>431</v>
      </c>
    </row>
    <row r="17" spans="1:6">
      <c r="A17" s="3" t="s">
        <v>418</v>
      </c>
    </row>
    <row r="18" spans="1:6">
      <c r="A18" s="4" t="s">
        <v>419</v>
      </c>
      <c r="B18" s="5" t="n">
        <v>100</v>
      </c>
      <c r="D18" s="5" t="n">
        <v>100</v>
      </c>
      <c r="F18" s="5" t="n">
        <v>77</v>
      </c>
    </row>
    <row r="19" spans="1:6">
      <c r="A19" s="4" t="s">
        <v>420</v>
      </c>
      <c r="B19" s="5" t="n">
        <v>7</v>
      </c>
      <c r="D19" s="5" t="n">
        <v>7</v>
      </c>
      <c r="F19" s="5" t="n">
        <v>4</v>
      </c>
    </row>
    <row r="20" spans="1:6">
      <c r="A20" s="4" t="s">
        <v>421</v>
      </c>
      <c r="B20" s="5" t="n">
        <v>93</v>
      </c>
      <c r="D20" s="5" t="n">
        <v>93</v>
      </c>
      <c r="F20" s="5" t="n">
        <v>73</v>
      </c>
    </row>
    <row r="21" spans="1:6">
      <c r="A21" s="4" t="s">
        <v>432</v>
      </c>
    </row>
    <row r="22" spans="1:6">
      <c r="A22" s="3" t="s">
        <v>418</v>
      </c>
    </row>
    <row r="23" spans="1:6">
      <c r="A23" s="4" t="s">
        <v>419</v>
      </c>
      <c r="B23" s="5" t="n">
        <v>208</v>
      </c>
      <c r="D23" s="5" t="n">
        <v>208</v>
      </c>
      <c r="F23" s="5" t="n">
        <v>209</v>
      </c>
    </row>
    <row r="24" spans="1:6">
      <c r="A24" s="4" t="s">
        <v>420</v>
      </c>
      <c r="B24" s="5" t="n">
        <v>171</v>
      </c>
      <c r="D24" s="5" t="n">
        <v>171</v>
      </c>
      <c r="F24" s="5" t="n">
        <v>167</v>
      </c>
    </row>
    <row r="25" spans="1:6">
      <c r="A25" s="4" t="s">
        <v>421</v>
      </c>
      <c r="B25" s="7" t="n">
        <v>37</v>
      </c>
      <c r="D25" s="7" t="n">
        <v>37</v>
      </c>
      <c r="F25" s="7" t="n">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3</v>
      </c>
      <c r="B1" s="2" t="s">
        <v>1</v>
      </c>
    </row>
    <row r="2" spans="1:3">
      <c r="B2" s="2" t="s">
        <v>2</v>
      </c>
      <c r="C2" s="2" t="s">
        <v>24</v>
      </c>
    </row>
    <row r="3" spans="1:3">
      <c r="A3" s="3" t="s">
        <v>190</v>
      </c>
    </row>
    <row r="4" spans="1:3">
      <c r="A4" s="4" t="s">
        <v>434</v>
      </c>
      <c r="B4" s="7" t="n">
        <v>312</v>
      </c>
    </row>
    <row r="5" spans="1:3">
      <c r="A5" s="4" t="s">
        <v>435</v>
      </c>
      <c r="B5" s="5" t="n">
        <v>97</v>
      </c>
    </row>
    <row r="6" spans="1:3">
      <c r="A6" s="4" t="s">
        <v>436</v>
      </c>
      <c r="B6" s="7" t="n">
        <v>25</v>
      </c>
      <c r="C6"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v>
      </c>
      <c r="B1" s="2" t="s">
        <v>2</v>
      </c>
      <c r="C1" s="2" t="s">
        <v>68</v>
      </c>
      <c r="D1" s="2" t="s">
        <v>24</v>
      </c>
      <c r="E1" s="2" t="s">
        <v>69</v>
      </c>
    </row>
    <row r="2" spans="1:5">
      <c r="A2" s="3" t="s">
        <v>70</v>
      </c>
    </row>
    <row r="3" spans="1:5">
      <c r="A3" s="4" t="s">
        <v>71</v>
      </c>
      <c r="B3" s="7" t="n">
        <v>62536</v>
      </c>
      <c r="C3" s="7" t="n">
        <v>62694</v>
      </c>
    </row>
    <row r="4" spans="1:5">
      <c r="A4" s="4" t="s">
        <v>72</v>
      </c>
      <c r="B4" s="5" t="n">
        <v>424</v>
      </c>
    </row>
    <row r="5" spans="1:5">
      <c r="A5" s="4" t="s">
        <v>73</v>
      </c>
      <c r="C5" s="5" t="n">
        <v>453</v>
      </c>
    </row>
    <row r="6" spans="1:5">
      <c r="A6" s="4" t="s">
        <v>74</v>
      </c>
      <c r="B6" s="5" t="n">
        <v>954</v>
      </c>
      <c r="C6" s="5" t="n">
        <v>932</v>
      </c>
    </row>
    <row r="7" spans="1:5">
      <c r="A7" s="4" t="s">
        <v>75</v>
      </c>
      <c r="B7" s="5" t="n">
        <v>3692</v>
      </c>
      <c r="C7" s="5" t="n">
        <v>4895</v>
      </c>
    </row>
    <row r="8" spans="1:5">
      <c r="A8" s="4" t="s">
        <v>76</v>
      </c>
      <c r="B8" s="5" t="n">
        <v>3555</v>
      </c>
      <c r="C8" s="5" t="n">
        <v>3528</v>
      </c>
    </row>
    <row r="9" spans="1:5">
      <c r="A9" s="4" t="s">
        <v>77</v>
      </c>
      <c r="B9" s="5" t="n">
        <v>71161</v>
      </c>
      <c r="C9" s="5" t="n">
        <v>72502</v>
      </c>
    </row>
    <row r="10" spans="1:5">
      <c r="A10" s="4" t="s">
        <v>78</v>
      </c>
      <c r="B10" s="5" t="n">
        <v>415</v>
      </c>
      <c r="C10" s="5" t="n">
        <v>344</v>
      </c>
      <c r="D10" s="7" t="n">
        <v>328</v>
      </c>
      <c r="E10" s="7" t="n">
        <v>307</v>
      </c>
    </row>
    <row r="11" spans="1:5">
      <c r="A11" s="4" t="s">
        <v>79</v>
      </c>
      <c r="B11" s="5" t="n">
        <v>610</v>
      </c>
      <c r="C11" s="5" t="n">
        <v>606</v>
      </c>
    </row>
    <row r="12" spans="1:5">
      <c r="A12" s="4" t="s">
        <v>80</v>
      </c>
      <c r="B12" s="5" t="n">
        <v>7786</v>
      </c>
      <c r="C12" s="5" t="n">
        <v>7144</v>
      </c>
    </row>
    <row r="13" spans="1:5">
      <c r="A13" s="4" t="s">
        <v>81</v>
      </c>
      <c r="B13" s="5" t="n">
        <v>8258</v>
      </c>
      <c r="C13" s="5" t="n">
        <v>8309</v>
      </c>
    </row>
    <row r="14" spans="1:5">
      <c r="A14" s="4" t="s">
        <v>82</v>
      </c>
      <c r="B14" s="5" t="n">
        <v>698</v>
      </c>
      <c r="C14" s="5" t="n">
        <v>551</v>
      </c>
    </row>
    <row r="15" spans="1:5">
      <c r="A15" s="4" t="s">
        <v>83</v>
      </c>
      <c r="B15" s="5" t="n">
        <v>2161</v>
      </c>
      <c r="C15" s="5" t="n">
        <v>2025</v>
      </c>
    </row>
    <row r="16" spans="1:5">
      <c r="A16" s="4" t="s">
        <v>84</v>
      </c>
      <c r="B16" s="5" t="n">
        <v>463</v>
      </c>
      <c r="C16" s="5" t="n">
        <v>70</v>
      </c>
    </row>
    <row r="17" spans="1:5">
      <c r="A17" s="4" t="s">
        <v>85</v>
      </c>
      <c r="B17" s="5" t="n">
        <v>4830</v>
      </c>
      <c r="C17" s="5" t="n">
        <v>4775</v>
      </c>
    </row>
    <row r="18" spans="1:5">
      <c r="A18" s="4" t="s">
        <v>86</v>
      </c>
      <c r="B18" s="5" t="n">
        <v>3931</v>
      </c>
      <c r="C18" s="5" t="n">
        <v>3951</v>
      </c>
    </row>
    <row r="19" spans="1:5">
      <c r="A19" s="4" t="s">
        <v>87</v>
      </c>
      <c r="B19" s="5" t="n">
        <v>356</v>
      </c>
      <c r="C19" s="5" t="n">
        <v>342</v>
      </c>
    </row>
    <row r="20" spans="1:5">
      <c r="A20" s="4" t="s">
        <v>88</v>
      </c>
      <c r="B20" s="5" t="n">
        <v>2854</v>
      </c>
      <c r="C20" s="5" t="n">
        <v>2864</v>
      </c>
    </row>
    <row r="21" spans="1:5">
      <c r="A21" s="4" t="s">
        <v>89</v>
      </c>
      <c r="B21" s="5" t="n">
        <v>103523</v>
      </c>
      <c r="C21" s="5" t="n">
        <v>103483</v>
      </c>
    </row>
    <row r="22" spans="1:5">
      <c r="A22" s="3" t="s">
        <v>90</v>
      </c>
    </row>
    <row r="23" spans="1:5">
      <c r="A23" s="4" t="s">
        <v>91</v>
      </c>
      <c r="B23" s="5" t="n">
        <v>49961</v>
      </c>
      <c r="C23" s="5" t="n">
        <v>49650</v>
      </c>
    </row>
    <row r="24" spans="1:5">
      <c r="A24" s="4" t="s">
        <v>92</v>
      </c>
      <c r="B24" s="5" t="n">
        <v>13755</v>
      </c>
      <c r="C24" s="5" t="n">
        <v>12915</v>
      </c>
    </row>
    <row r="25" spans="1:5">
      <c r="A25" s="4" t="s">
        <v>93</v>
      </c>
      <c r="B25" s="5" t="n">
        <v>4830</v>
      </c>
      <c r="C25" s="5" t="n">
        <v>4775</v>
      </c>
    </row>
    <row r="26" spans="1:5">
      <c r="A26" s="4" t="s">
        <v>94</v>
      </c>
      <c r="B26" s="5" t="n">
        <v>396</v>
      </c>
      <c r="C26" s="5" t="n">
        <v>274</v>
      </c>
    </row>
    <row r="27" spans="1:5">
      <c r="A27" s="4" t="s">
        <v>95</v>
      </c>
      <c r="B27" s="5" t="n">
        <v>6464</v>
      </c>
      <c r="C27" s="5" t="n">
        <v>6571</v>
      </c>
    </row>
    <row r="28" spans="1:5">
      <c r="A28" s="4" t="s">
        <v>96</v>
      </c>
      <c r="B28" s="5" t="n">
        <v>5494</v>
      </c>
      <c r="C28" s="5" t="n">
        <v>5567</v>
      </c>
    </row>
    <row r="29" spans="1:5">
      <c r="A29" s="4" t="s">
        <v>97</v>
      </c>
      <c r="B29" s="5" t="n">
        <v>80900</v>
      </c>
      <c r="C29" s="5" t="n">
        <v>79752</v>
      </c>
    </row>
    <row r="30" spans="1:5">
      <c r="A30" s="3" t="s">
        <v>98</v>
      </c>
    </row>
    <row r="31" spans="1:5">
      <c r="A31" s="4" t="s">
        <v>99</v>
      </c>
      <c r="B31" s="5" t="n">
        <v>23040</v>
      </c>
      <c r="C31" s="5" t="n">
        <v>22886</v>
      </c>
    </row>
    <row r="32" spans="1:5">
      <c r="A32" s="4" t="s">
        <v>100</v>
      </c>
      <c r="B32" s="5" t="n">
        <v>34296</v>
      </c>
      <c r="C32" s="5" t="n">
        <v>33462</v>
      </c>
    </row>
    <row r="33" spans="1:5">
      <c r="A33" s="4" t="s">
        <v>101</v>
      </c>
      <c r="B33" s="5" t="n">
        <v>-1688</v>
      </c>
      <c r="C33" s="5" t="n">
        <v>-343</v>
      </c>
    </row>
    <row r="34" spans="1:5">
      <c r="A34" s="4" t="s">
        <v>102</v>
      </c>
      <c r="B34" s="5" t="n">
        <v>-33025</v>
      </c>
      <c r="C34" s="5" t="n">
        <v>-32274</v>
      </c>
    </row>
    <row r="35" spans="1:5">
      <c r="A35" s="4" t="s">
        <v>103</v>
      </c>
      <c r="B35" s="5" t="n">
        <v>22623</v>
      </c>
      <c r="C35" s="5" t="n">
        <v>23731</v>
      </c>
      <c r="D35" s="7" t="n">
        <v>23858</v>
      </c>
    </row>
    <row r="36" spans="1:5">
      <c r="A36" s="4" t="s">
        <v>104</v>
      </c>
      <c r="B36" s="7" t="n">
        <v>103523</v>
      </c>
      <c r="C36" s="7" t="n">
        <v>103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4</v>
      </c>
    </row>
    <row r="3" spans="1:3">
      <c r="A3" s="3" t="s">
        <v>438</v>
      </c>
    </row>
    <row r="4" spans="1:3">
      <c r="A4" s="4" t="s">
        <v>439</v>
      </c>
      <c r="B4" s="7" t="n">
        <v>49650</v>
      </c>
    </row>
    <row r="5" spans="1:3">
      <c r="A5" s="4" t="s">
        <v>440</v>
      </c>
      <c r="B5" s="5" t="n">
        <v>49961</v>
      </c>
    </row>
    <row r="6" spans="1:3">
      <c r="A6" s="4" t="s">
        <v>441</v>
      </c>
    </row>
    <row r="7" spans="1:3">
      <c r="A7" s="3" t="s">
        <v>438</v>
      </c>
    </row>
    <row r="8" spans="1:3">
      <c r="A8" s="4" t="s">
        <v>439</v>
      </c>
      <c r="B8" s="5" t="n">
        <v>49633</v>
      </c>
      <c r="C8" s="7" t="n">
        <v>47929</v>
      </c>
    </row>
    <row r="9" spans="1:3">
      <c r="A9" s="4" t="s">
        <v>442</v>
      </c>
      <c r="B9" s="5" t="n">
        <v>8123</v>
      </c>
      <c r="C9" s="5" t="n">
        <v>7981</v>
      </c>
    </row>
    <row r="10" spans="1:3">
      <c r="A10" s="4" t="s">
        <v>443</v>
      </c>
      <c r="B10" s="5" t="n">
        <v>41510</v>
      </c>
      <c r="C10" s="5" t="n">
        <v>39948</v>
      </c>
    </row>
    <row r="11" spans="1:3">
      <c r="A11" s="4" t="s">
        <v>444</v>
      </c>
      <c r="B11" s="5" t="n">
        <v>9084</v>
      </c>
      <c r="C11" s="5" t="n">
        <v>8493</v>
      </c>
    </row>
    <row r="12" spans="1:3">
      <c r="A12" s="4" t="s">
        <v>445</v>
      </c>
      <c r="B12" s="5" t="n">
        <v>-268</v>
      </c>
      <c r="C12" s="5" t="n">
        <v>-214</v>
      </c>
    </row>
    <row r="13" spans="1:3">
      <c r="A13" s="4" t="s">
        <v>446</v>
      </c>
      <c r="B13" s="5" t="n">
        <v>8816</v>
      </c>
      <c r="C13" s="5" t="n">
        <v>8279</v>
      </c>
    </row>
    <row r="14" spans="1:3">
      <c r="A14" s="4" t="s">
        <v>447</v>
      </c>
      <c r="B14" s="5" t="n">
        <v>2851</v>
      </c>
      <c r="C14" s="5" t="n">
        <v>2699</v>
      </c>
    </row>
    <row r="15" spans="1:3">
      <c r="A15" s="4" t="s">
        <v>448</v>
      </c>
      <c r="B15" s="5" t="n">
        <v>5454</v>
      </c>
      <c r="C15" s="5" t="n">
        <v>4966</v>
      </c>
    </row>
    <row r="16" spans="1:3">
      <c r="A16" s="4" t="s">
        <v>449</v>
      </c>
      <c r="B16" s="5" t="n">
        <v>8305</v>
      </c>
      <c r="C16" s="5" t="n">
        <v>7665</v>
      </c>
    </row>
    <row r="17" spans="1:3">
      <c r="A17" s="4" t="s">
        <v>450</v>
      </c>
      <c r="B17" s="5" t="n">
        <v>-102</v>
      </c>
      <c r="C17" s="5" t="n">
        <v>117</v>
      </c>
    </row>
    <row r="18" spans="1:3">
      <c r="A18" s="4" t="s">
        <v>451</v>
      </c>
      <c r="B18" s="5" t="n">
        <v>41919</v>
      </c>
      <c r="C18" s="5" t="n">
        <v>40679</v>
      </c>
    </row>
    <row r="19" spans="1:3">
      <c r="A19" s="4" t="s">
        <v>442</v>
      </c>
      <c r="B19" s="5" t="n">
        <v>8026</v>
      </c>
      <c r="C19" s="5" t="n">
        <v>7877</v>
      </c>
    </row>
    <row r="20" spans="1:3">
      <c r="A20" s="4" t="s">
        <v>440</v>
      </c>
      <c r="B20" s="5" t="n">
        <v>49945</v>
      </c>
      <c r="C20" s="7" t="n">
        <v>48556</v>
      </c>
    </row>
    <row r="21" spans="1:3">
      <c r="A21" s="4" t="s">
        <v>452</v>
      </c>
    </row>
    <row r="22" spans="1:3">
      <c r="A22" s="3" t="s">
        <v>438</v>
      </c>
    </row>
    <row r="23" spans="1:3">
      <c r="A23" s="4" t="s">
        <v>439</v>
      </c>
      <c r="B23" s="5" t="n">
        <v>17</v>
      </c>
    </row>
    <row r="24" spans="1:3">
      <c r="A24" s="4" t="s">
        <v>440</v>
      </c>
      <c r="B24" s="7"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3</v>
      </c>
      <c r="D1" s="2" t="s">
        <v>1</v>
      </c>
    </row>
    <row r="2" spans="1:5">
      <c r="B2" s="2" t="s">
        <v>2</v>
      </c>
      <c r="C2" s="2" t="s">
        <v>24</v>
      </c>
      <c r="D2" s="2" t="s">
        <v>2</v>
      </c>
      <c r="E2" s="2" t="s">
        <v>24</v>
      </c>
    </row>
    <row r="3" spans="1:5">
      <c r="A3" s="3" t="s">
        <v>454</v>
      </c>
    </row>
    <row r="4" spans="1:5">
      <c r="A4" s="4" t="s">
        <v>455</v>
      </c>
      <c r="D4" s="7" t="n">
        <v>336</v>
      </c>
      <c r="E4" s="7" t="n">
        <v>284</v>
      </c>
    </row>
    <row r="5" spans="1:5">
      <c r="A5" s="4" t="s">
        <v>456</v>
      </c>
    </row>
    <row r="6" spans="1:5">
      <c r="A6" s="3" t="s">
        <v>454</v>
      </c>
    </row>
    <row r="7" spans="1:5">
      <c r="A7" s="4" t="s">
        <v>455</v>
      </c>
      <c r="B7" s="7" t="n">
        <v>84</v>
      </c>
      <c r="C7" s="7" t="n">
        <v>125</v>
      </c>
      <c r="D7" s="5" t="n">
        <v>150</v>
      </c>
      <c r="E7" s="5" t="n">
        <v>186</v>
      </c>
    </row>
    <row r="8" spans="1:5">
      <c r="A8" s="4" t="s">
        <v>457</v>
      </c>
    </row>
    <row r="9" spans="1:5">
      <c r="A9" s="3" t="s">
        <v>454</v>
      </c>
    </row>
    <row r="10" spans="1:5">
      <c r="A10" s="4" t="s">
        <v>455</v>
      </c>
      <c r="B10" s="5" t="n">
        <v>89</v>
      </c>
      <c r="C10" s="5" t="n">
        <v>78</v>
      </c>
      <c r="D10" s="5" t="n">
        <v>124</v>
      </c>
      <c r="E10" s="5" t="n">
        <v>92</v>
      </c>
    </row>
    <row r="11" spans="1:5">
      <c r="A11" s="4" t="s">
        <v>458</v>
      </c>
    </row>
    <row r="12" spans="1:5">
      <c r="A12" s="3" t="s">
        <v>454</v>
      </c>
    </row>
    <row r="13" spans="1:5">
      <c r="A13" s="4" t="s">
        <v>455</v>
      </c>
      <c r="B13" s="7" t="n">
        <v>13</v>
      </c>
      <c r="C13" s="7" t="n">
        <v>0</v>
      </c>
      <c r="D13" s="7" t="n">
        <v>62</v>
      </c>
      <c r="E13" s="7"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4" t="s">
        <v>460</v>
      </c>
    </row>
    <row r="4" spans="1:5">
      <c r="A4" s="3" t="s">
        <v>454</v>
      </c>
    </row>
    <row r="5" spans="1:5">
      <c r="A5" s="4" t="s">
        <v>461</v>
      </c>
      <c r="B5" s="7" t="n">
        <v>55</v>
      </c>
      <c r="C5" s="7" t="n">
        <v>65</v>
      </c>
      <c r="D5" s="7" t="n">
        <v>55</v>
      </c>
      <c r="E5" s="7" t="n">
        <v>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281</v>
      </c>
      <c r="C1" s="2" t="s">
        <v>2</v>
      </c>
      <c r="D1" s="2" t="s">
        <v>24</v>
      </c>
      <c r="E1" s="2" t="s">
        <v>2</v>
      </c>
      <c r="F1" s="2" t="s">
        <v>24</v>
      </c>
      <c r="G1" s="2" t="s">
        <v>68</v>
      </c>
    </row>
    <row r="2" spans="1:7">
      <c r="A2" s="3" t="s">
        <v>463</v>
      </c>
    </row>
    <row r="3" spans="1:7">
      <c r="A3" s="4" t="s">
        <v>464</v>
      </c>
      <c r="B3" s="7" t="n">
        <v>23731</v>
      </c>
      <c r="E3" s="7" t="n">
        <v>23731</v>
      </c>
    </row>
    <row r="4" spans="1:7">
      <c r="A4" s="4" t="s">
        <v>65</v>
      </c>
      <c r="C4" s="7" t="n">
        <v>-366</v>
      </c>
      <c r="D4" s="7" t="n">
        <v>271</v>
      </c>
      <c r="E4" s="5" t="n">
        <v>-1299</v>
      </c>
      <c r="F4" s="7" t="n">
        <v>411</v>
      </c>
    </row>
    <row r="5" spans="1:7">
      <c r="A5" s="4" t="s">
        <v>465</v>
      </c>
      <c r="C5" s="5" t="n">
        <v>22623</v>
      </c>
      <c r="D5" s="5" t="n">
        <v>23858</v>
      </c>
      <c r="E5" s="5" t="n">
        <v>22623</v>
      </c>
      <c r="F5" s="5" t="n">
        <v>23858</v>
      </c>
    </row>
    <row r="6" spans="1:7">
      <c r="A6" s="3" t="s">
        <v>466</v>
      </c>
    </row>
    <row r="7" spans="1:7">
      <c r="A7" s="4" t="s">
        <v>63</v>
      </c>
      <c r="C7" s="5" t="n">
        <v>-447</v>
      </c>
      <c r="D7" s="5" t="n">
        <v>394</v>
      </c>
      <c r="E7" s="5" t="n">
        <v>-1624</v>
      </c>
      <c r="F7" s="5" t="n">
        <v>596</v>
      </c>
    </row>
    <row r="8" spans="1:7">
      <c r="A8" s="4" t="s">
        <v>64</v>
      </c>
      <c r="C8" s="5" t="n">
        <v>-81</v>
      </c>
      <c r="D8" s="5" t="n">
        <v>123</v>
      </c>
      <c r="E8" s="5" t="n">
        <v>-325</v>
      </c>
      <c r="F8" s="5" t="n">
        <v>185</v>
      </c>
    </row>
    <row r="9" spans="1:7">
      <c r="A9" s="4" t="s">
        <v>65</v>
      </c>
      <c r="C9" s="5" t="n">
        <v>-366</v>
      </c>
      <c r="D9" s="5" t="n">
        <v>271</v>
      </c>
      <c r="E9" s="5" t="n">
        <v>-1299</v>
      </c>
      <c r="F9" s="5" t="n">
        <v>411</v>
      </c>
    </row>
    <row r="10" spans="1:7">
      <c r="A10" s="4" t="s">
        <v>282</v>
      </c>
    </row>
    <row r="11" spans="1:7">
      <c r="A11" s="3" t="s">
        <v>463</v>
      </c>
    </row>
    <row r="12" spans="1:7">
      <c r="A12" s="4" t="s">
        <v>464</v>
      </c>
      <c r="B12" s="5" t="n">
        <v>-343</v>
      </c>
      <c r="E12" s="5" t="n">
        <v>-343</v>
      </c>
      <c r="F12" s="5" t="n">
        <v>-755</v>
      </c>
    </row>
    <row r="13" spans="1:7">
      <c r="A13" s="4" t="s">
        <v>467</v>
      </c>
      <c r="B13" s="5" t="n">
        <v>-34</v>
      </c>
    </row>
    <row r="14" spans="1:7">
      <c r="A14" s="4" t="s">
        <v>468</v>
      </c>
      <c r="B14" s="5" t="n">
        <v>-12</v>
      </c>
    </row>
    <row r="15" spans="1:7">
      <c r="A15" s="4" t="s">
        <v>469</v>
      </c>
      <c r="B15" s="5" t="n">
        <v>-22</v>
      </c>
      <c r="G15" s="7" t="n">
        <v>-22</v>
      </c>
    </row>
    <row r="16" spans="1:7">
      <c r="A16" s="4" t="s">
        <v>137</v>
      </c>
      <c r="B16" s="5" t="n">
        <v>-24</v>
      </c>
      <c r="E16" s="5" t="n">
        <v>-24</v>
      </c>
    </row>
    <row r="17" spans="1:7">
      <c r="A17" s="4" t="s">
        <v>470</v>
      </c>
      <c r="B17" s="5" t="n">
        <v>-46</v>
      </c>
    </row>
    <row r="18" spans="1:7">
      <c r="A18" s="4" t="s">
        <v>471</v>
      </c>
      <c r="E18" s="5" t="n">
        <v>-1324</v>
      </c>
    </row>
    <row r="19" spans="1:7">
      <c r="A19" s="4" t="s">
        <v>472</v>
      </c>
      <c r="E19" s="5" t="n">
        <v>25</v>
      </c>
    </row>
    <row r="20" spans="1:7">
      <c r="A20" s="4" t="s">
        <v>65</v>
      </c>
      <c r="C20" s="5" t="n">
        <v>-366</v>
      </c>
      <c r="D20" s="5" t="n">
        <v>271</v>
      </c>
      <c r="E20" s="5" t="n">
        <v>-1299</v>
      </c>
      <c r="F20" s="5" t="n">
        <v>411</v>
      </c>
    </row>
    <row r="21" spans="1:7">
      <c r="A21" s="4" t="s">
        <v>465</v>
      </c>
      <c r="C21" s="5" t="n">
        <v>-1688</v>
      </c>
      <c r="D21" s="5" t="n">
        <v>-344</v>
      </c>
      <c r="E21" s="5" t="n">
        <v>-1688</v>
      </c>
      <c r="F21" s="5" t="n">
        <v>-344</v>
      </c>
    </row>
    <row r="22" spans="1:7">
      <c r="A22" s="3" t="s">
        <v>466</v>
      </c>
    </row>
    <row r="23" spans="1:7">
      <c r="A23" s="4" t="s">
        <v>63</v>
      </c>
      <c r="C23" s="5" t="n">
        <v>-447</v>
      </c>
      <c r="D23" s="5" t="n">
        <v>394</v>
      </c>
      <c r="E23" s="5" t="n">
        <v>-1624</v>
      </c>
      <c r="F23" s="5" t="n">
        <v>596</v>
      </c>
    </row>
    <row r="24" spans="1:7">
      <c r="A24" s="4" t="s">
        <v>64</v>
      </c>
      <c r="C24" s="5" t="n">
        <v>-81</v>
      </c>
      <c r="D24" s="5" t="n">
        <v>123</v>
      </c>
      <c r="E24" s="5" t="n">
        <v>-325</v>
      </c>
      <c r="F24" s="5" t="n">
        <v>185</v>
      </c>
    </row>
    <row r="25" spans="1:7">
      <c r="A25" s="4" t="s">
        <v>65</v>
      </c>
      <c r="C25" s="5" t="n">
        <v>-366</v>
      </c>
      <c r="D25" s="5" t="n">
        <v>271</v>
      </c>
      <c r="E25" s="5" t="n">
        <v>-1299</v>
      </c>
      <c r="F25" s="5" t="n">
        <v>411</v>
      </c>
    </row>
    <row r="26" spans="1:7">
      <c r="A26" s="4" t="s">
        <v>473</v>
      </c>
    </row>
    <row r="27" spans="1:7">
      <c r="A27" s="3" t="s">
        <v>463</v>
      </c>
    </row>
    <row r="28" spans="1:7">
      <c r="A28" s="4" t="s">
        <v>464</v>
      </c>
      <c r="B28" s="5" t="n">
        <v>747</v>
      </c>
      <c r="E28" s="5" t="n">
        <v>747</v>
      </c>
    </row>
    <row r="29" spans="1:7">
      <c r="A29" s="4" t="s">
        <v>467</v>
      </c>
      <c r="B29" s="5" t="n">
        <v>-34</v>
      </c>
    </row>
    <row r="30" spans="1:7">
      <c r="A30" s="4" t="s">
        <v>468</v>
      </c>
      <c r="B30" s="5" t="n">
        <v>-12</v>
      </c>
    </row>
    <row r="31" spans="1:7">
      <c r="A31" s="4" t="s">
        <v>469</v>
      </c>
      <c r="B31" s="5" t="n">
        <v>-22</v>
      </c>
    </row>
    <row r="32" spans="1:7">
      <c r="A32" s="4" t="s">
        <v>137</v>
      </c>
      <c r="B32" s="5" t="n">
        <v>145</v>
      </c>
    </row>
    <row r="33" spans="1:7">
      <c r="A33" s="4" t="s">
        <v>470</v>
      </c>
      <c r="B33" s="5" t="n">
        <v>123</v>
      </c>
    </row>
    <row r="34" spans="1:7">
      <c r="A34" s="4" t="s">
        <v>471</v>
      </c>
      <c r="E34" s="5" t="n">
        <v>-1176</v>
      </c>
    </row>
    <row r="35" spans="1:7">
      <c r="A35" s="4" t="s">
        <v>472</v>
      </c>
      <c r="E35" s="5" t="n">
        <v>-9</v>
      </c>
    </row>
    <row r="36" spans="1:7">
      <c r="A36" s="4" t="s">
        <v>65</v>
      </c>
      <c r="C36" s="5" t="n">
        <v>-235</v>
      </c>
      <c r="D36" s="5" t="n">
        <v>211</v>
      </c>
      <c r="E36" s="5" t="n">
        <v>-1185</v>
      </c>
      <c r="F36" s="5" t="n">
        <v>304</v>
      </c>
    </row>
    <row r="37" spans="1:7">
      <c r="A37" s="4" t="s">
        <v>465</v>
      </c>
      <c r="C37" s="5" t="n">
        <v>-315</v>
      </c>
      <c r="E37" s="5" t="n">
        <v>-315</v>
      </c>
    </row>
    <row r="38" spans="1:7">
      <c r="A38" s="3" t="s">
        <v>466</v>
      </c>
    </row>
    <row r="39" spans="1:7">
      <c r="A39" s="4" t="s">
        <v>63</v>
      </c>
      <c r="C39" s="5" t="n">
        <v>-298</v>
      </c>
      <c r="D39" s="5" t="n">
        <v>327</v>
      </c>
      <c r="E39" s="5" t="n">
        <v>-1501</v>
      </c>
      <c r="F39" s="5" t="n">
        <v>471</v>
      </c>
    </row>
    <row r="40" spans="1:7">
      <c r="A40" s="4" t="s">
        <v>64</v>
      </c>
      <c r="C40" s="5" t="n">
        <v>-63</v>
      </c>
      <c r="D40" s="5" t="n">
        <v>116</v>
      </c>
      <c r="E40" s="5" t="n">
        <v>-316</v>
      </c>
      <c r="F40" s="5" t="n">
        <v>167</v>
      </c>
    </row>
    <row r="41" spans="1:7">
      <c r="A41" s="4" t="s">
        <v>65</v>
      </c>
      <c r="C41" s="5" t="n">
        <v>-235</v>
      </c>
      <c r="D41" s="5" t="n">
        <v>211</v>
      </c>
      <c r="E41" s="5" t="n">
        <v>-1185</v>
      </c>
      <c r="F41" s="5" t="n">
        <v>304</v>
      </c>
    </row>
    <row r="42" spans="1:7">
      <c r="A42" s="4" t="s">
        <v>474</v>
      </c>
    </row>
    <row r="43" spans="1:7">
      <c r="A43" s="3" t="s">
        <v>463</v>
      </c>
    </row>
    <row r="44" spans="1:7">
      <c r="A44" s="4" t="s">
        <v>464</v>
      </c>
      <c r="B44" s="5" t="n">
        <v>207</v>
      </c>
      <c r="E44" s="5" t="n">
        <v>207</v>
      </c>
    </row>
    <row r="45" spans="1:7">
      <c r="A45" s="4" t="s">
        <v>137</v>
      </c>
      <c r="B45" s="5" t="n">
        <v>7</v>
      </c>
    </row>
    <row r="46" spans="1:7">
      <c r="A46" s="4" t="s">
        <v>470</v>
      </c>
      <c r="B46" s="5" t="n">
        <v>7</v>
      </c>
    </row>
    <row r="47" spans="1:7">
      <c r="A47" s="4" t="s">
        <v>471</v>
      </c>
      <c r="E47" s="5" t="n">
        <v>-11</v>
      </c>
    </row>
    <row r="48" spans="1:7">
      <c r="A48" s="4" t="s">
        <v>65</v>
      </c>
      <c r="C48" s="5" t="n">
        <v>-10</v>
      </c>
      <c r="D48" s="5" t="n">
        <v>1</v>
      </c>
      <c r="E48" s="5" t="n">
        <v>-11</v>
      </c>
      <c r="F48" s="5" t="n">
        <v>1</v>
      </c>
    </row>
    <row r="49" spans="1:7">
      <c r="A49" s="4" t="s">
        <v>465</v>
      </c>
      <c r="C49" s="5" t="n">
        <v>203</v>
      </c>
      <c r="E49" s="5" t="n">
        <v>203</v>
      </c>
    </row>
    <row r="50" spans="1:7">
      <c r="A50" s="3" t="s">
        <v>466</v>
      </c>
    </row>
    <row r="51" spans="1:7">
      <c r="A51" s="4" t="s">
        <v>63</v>
      </c>
      <c r="C51" s="5" t="n">
        <v>-12</v>
      </c>
      <c r="D51" s="5" t="n">
        <v>2</v>
      </c>
      <c r="E51" s="5" t="n">
        <v>-14</v>
      </c>
      <c r="F51" s="5" t="n">
        <v>2</v>
      </c>
    </row>
    <row r="52" spans="1:7">
      <c r="A52" s="4" t="s">
        <v>64</v>
      </c>
      <c r="C52" s="5" t="n">
        <v>-2</v>
      </c>
      <c r="D52" s="5" t="n">
        <v>1</v>
      </c>
      <c r="E52" s="5" t="n">
        <v>-3</v>
      </c>
      <c r="F52" s="5" t="n">
        <v>1</v>
      </c>
    </row>
    <row r="53" spans="1:7">
      <c r="A53" s="4" t="s">
        <v>65</v>
      </c>
      <c r="C53" s="5" t="n">
        <v>-10</v>
      </c>
      <c r="D53" s="5" t="n">
        <v>1</v>
      </c>
      <c r="E53" s="5" t="n">
        <v>-11</v>
      </c>
      <c r="F53" s="5" t="n">
        <v>1</v>
      </c>
    </row>
    <row r="54" spans="1:7">
      <c r="A54" s="4" t="s">
        <v>475</v>
      </c>
    </row>
    <row r="55" spans="1:7">
      <c r="A55" s="3" t="s">
        <v>463</v>
      </c>
    </row>
    <row r="56" spans="1:7">
      <c r="A56" s="4" t="s">
        <v>464</v>
      </c>
      <c r="B56" s="5" t="n">
        <v>-686</v>
      </c>
      <c r="E56" s="5" t="n">
        <v>-686</v>
      </c>
    </row>
    <row r="57" spans="1:7">
      <c r="A57" s="4" t="s">
        <v>137</v>
      </c>
      <c r="B57" s="5" t="n">
        <v>-141</v>
      </c>
    </row>
    <row r="58" spans="1:7">
      <c r="A58" s="4" t="s">
        <v>470</v>
      </c>
      <c r="B58" s="5" t="n">
        <v>-141</v>
      </c>
    </row>
    <row r="59" spans="1:7">
      <c r="A59" s="4" t="s">
        <v>472</v>
      </c>
      <c r="E59" s="5" t="n">
        <v>34</v>
      </c>
    </row>
    <row r="60" spans="1:7">
      <c r="A60" s="4" t="s">
        <v>65</v>
      </c>
      <c r="C60" s="5" t="n">
        <v>17</v>
      </c>
      <c r="D60" s="5" t="n">
        <v>11</v>
      </c>
      <c r="E60" s="5" t="n">
        <v>34</v>
      </c>
      <c r="F60" s="5" t="n">
        <v>23</v>
      </c>
    </row>
    <row r="61" spans="1:7">
      <c r="A61" s="4" t="s">
        <v>465</v>
      </c>
      <c r="C61" s="5" t="n">
        <v>-793</v>
      </c>
      <c r="E61" s="5" t="n">
        <v>-793</v>
      </c>
    </row>
    <row r="62" spans="1:7">
      <c r="A62" s="3" t="s">
        <v>466</v>
      </c>
    </row>
    <row r="63" spans="1:7">
      <c r="A63" s="4" t="s">
        <v>63</v>
      </c>
      <c r="C63" s="5" t="n">
        <v>21</v>
      </c>
      <c r="D63" s="5" t="n">
        <v>17</v>
      </c>
      <c r="E63" s="5" t="n">
        <v>43</v>
      </c>
      <c r="F63" s="5" t="n">
        <v>34</v>
      </c>
    </row>
    <row r="64" spans="1:7">
      <c r="A64" s="4" t="s">
        <v>64</v>
      </c>
      <c r="C64" s="5" t="n">
        <v>4</v>
      </c>
      <c r="D64" s="5" t="n">
        <v>6</v>
      </c>
      <c r="E64" s="5" t="n">
        <v>9</v>
      </c>
      <c r="F64" s="5" t="n">
        <v>11</v>
      </c>
    </row>
    <row r="65" spans="1:7">
      <c r="A65" s="4" t="s">
        <v>65</v>
      </c>
      <c r="C65" s="5" t="n">
        <v>17</v>
      </c>
      <c r="D65" s="5" t="n">
        <v>11</v>
      </c>
      <c r="E65" s="5" t="n">
        <v>34</v>
      </c>
      <c r="F65" s="5" t="n">
        <v>23</v>
      </c>
    </row>
    <row r="66" spans="1:7">
      <c r="A66" s="4" t="s">
        <v>476</v>
      </c>
    </row>
    <row r="67" spans="1:7">
      <c r="A67" s="3" t="s">
        <v>463</v>
      </c>
    </row>
    <row r="68" spans="1:7">
      <c r="A68" s="4" t="s">
        <v>464</v>
      </c>
      <c r="B68" s="5" t="n">
        <v>-611</v>
      </c>
      <c r="E68" s="5" t="n">
        <v>-611</v>
      </c>
    </row>
    <row r="69" spans="1:7">
      <c r="A69" s="4" t="s">
        <v>137</v>
      </c>
      <c r="B69" s="5" t="n">
        <v>-35</v>
      </c>
    </row>
    <row r="70" spans="1:7">
      <c r="A70" s="4" t="s">
        <v>470</v>
      </c>
      <c r="B70" s="7" t="n">
        <v>-35</v>
      </c>
    </row>
    <row r="71" spans="1:7">
      <c r="A71" s="4" t="s">
        <v>471</v>
      </c>
      <c r="E71" s="5" t="n">
        <v>-137</v>
      </c>
    </row>
    <row r="72" spans="1:7">
      <c r="A72" s="4" t="s">
        <v>65</v>
      </c>
      <c r="C72" s="5" t="n">
        <v>-138</v>
      </c>
      <c r="D72" s="5" t="n">
        <v>48</v>
      </c>
      <c r="E72" s="5" t="n">
        <v>-137</v>
      </c>
      <c r="F72" s="5" t="n">
        <v>83</v>
      </c>
    </row>
    <row r="73" spans="1:7">
      <c r="A73" s="4" t="s">
        <v>465</v>
      </c>
      <c r="C73" s="5" t="n">
        <v>-783</v>
      </c>
      <c r="E73" s="5" t="n">
        <v>-783</v>
      </c>
    </row>
    <row r="74" spans="1:7">
      <c r="A74" s="3" t="s">
        <v>466</v>
      </c>
    </row>
    <row r="75" spans="1:7">
      <c r="A75" s="4" t="s">
        <v>63</v>
      </c>
      <c r="C75" s="5" t="n">
        <v>-158</v>
      </c>
      <c r="D75" s="5" t="n">
        <v>48</v>
      </c>
      <c r="E75" s="5" t="n">
        <v>-152</v>
      </c>
      <c r="F75" s="5" t="n">
        <v>89</v>
      </c>
    </row>
    <row r="76" spans="1:7">
      <c r="A76" s="4" t="s">
        <v>64</v>
      </c>
      <c r="C76" s="5" t="n">
        <v>-20</v>
      </c>
      <c r="E76" s="5" t="n">
        <v>-15</v>
      </c>
      <c r="F76" s="5" t="n">
        <v>6</v>
      </c>
    </row>
    <row r="77" spans="1:7">
      <c r="A77" s="4" t="s">
        <v>65</v>
      </c>
      <c r="C77" s="7" t="n">
        <v>-138</v>
      </c>
      <c r="D77" s="7" t="n">
        <v>48</v>
      </c>
      <c r="E77" s="7" t="n">
        <v>-137</v>
      </c>
      <c r="F77" s="7" t="n">
        <v>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23</v>
      </c>
      <c r="E1" s="2" t="s">
        <v>1</v>
      </c>
    </row>
    <row r="2" spans="1:6">
      <c r="C2" s="2" t="s">
        <v>2</v>
      </c>
      <c r="D2" s="2" t="s">
        <v>24</v>
      </c>
      <c r="E2" s="2" t="s">
        <v>2</v>
      </c>
      <c r="F2" s="2" t="s">
        <v>24</v>
      </c>
    </row>
    <row r="3" spans="1:6">
      <c r="A3" s="3" t="s">
        <v>478</v>
      </c>
    </row>
    <row r="4" spans="1:6">
      <c r="A4" s="4" t="s">
        <v>479</v>
      </c>
      <c r="B4" s="4" t="s">
        <v>30</v>
      </c>
      <c r="C4" s="7" t="n">
        <v>-36</v>
      </c>
      <c r="D4" s="7" t="n">
        <v>-80</v>
      </c>
      <c r="E4" s="7" t="n">
        <v>-25</v>
      </c>
      <c r="F4" s="7" t="n">
        <v>-85</v>
      </c>
    </row>
    <row r="5" spans="1:6">
      <c r="A5" s="4" t="s">
        <v>480</v>
      </c>
      <c r="C5" s="5" t="n">
        <v>4562</v>
      </c>
      <c r="D5" s="5" t="n">
        <v>4225</v>
      </c>
      <c r="E5" s="5" t="n">
        <v>8858</v>
      </c>
      <c r="F5" s="5" t="n">
        <v>8319</v>
      </c>
    </row>
    <row r="6" spans="1:6">
      <c r="A6" s="4" t="s">
        <v>481</v>
      </c>
      <c r="C6" s="5" t="n">
        <v>1113</v>
      </c>
      <c r="D6" s="5" t="n">
        <v>1045</v>
      </c>
      <c r="E6" s="5" t="n">
        <v>2175</v>
      </c>
      <c r="F6" s="5" t="n">
        <v>2041</v>
      </c>
    </row>
    <row r="7" spans="1:6">
      <c r="A7" s="4" t="s">
        <v>482</v>
      </c>
      <c r="C7" s="5" t="n">
        <v>-631</v>
      </c>
      <c r="D7" s="5" t="n">
        <v>-790</v>
      </c>
      <c r="E7" s="5" t="n">
        <v>-1409</v>
      </c>
      <c r="F7" s="5" t="n">
        <v>-1550</v>
      </c>
    </row>
    <row r="8" spans="1:6">
      <c r="A8" s="4" t="s">
        <v>483</v>
      </c>
      <c r="C8" s="5" t="n">
        <v>-107</v>
      </c>
      <c r="D8" s="5" t="n">
        <v>-195</v>
      </c>
      <c r="E8" s="5" t="n">
        <v>-216</v>
      </c>
      <c r="F8" s="5" t="n">
        <v>-338</v>
      </c>
    </row>
    <row r="9" spans="1:6">
      <c r="A9" s="4" t="s">
        <v>484</v>
      </c>
      <c r="C9" s="5" t="n">
        <v>-524</v>
      </c>
      <c r="D9" s="5" t="n">
        <v>-595</v>
      </c>
      <c r="E9" s="5" t="n">
        <v>-1193</v>
      </c>
      <c r="F9" s="5" t="n">
        <v>-1212</v>
      </c>
    </row>
    <row r="10" spans="1:6">
      <c r="A10" s="4" t="s">
        <v>485</v>
      </c>
    </row>
    <row r="11" spans="1:6">
      <c r="A11" s="3" t="s">
        <v>478</v>
      </c>
    </row>
    <row r="12" spans="1:6">
      <c r="A12" s="4" t="s">
        <v>482</v>
      </c>
      <c r="C12" s="5" t="n">
        <v>9</v>
      </c>
      <c r="D12" s="5" t="n">
        <v>-66</v>
      </c>
      <c r="E12" s="5" t="n">
        <v>31</v>
      </c>
      <c r="F12" s="5" t="n">
        <v>-59</v>
      </c>
    </row>
    <row r="13" spans="1:6">
      <c r="A13" s="4" t="s">
        <v>483</v>
      </c>
      <c r="C13" s="5" t="n">
        <v>1</v>
      </c>
      <c r="D13" s="5" t="n">
        <v>-23</v>
      </c>
      <c r="E13" s="5" t="n">
        <v>6</v>
      </c>
      <c r="F13" s="5" t="n">
        <v>-21</v>
      </c>
    </row>
    <row r="14" spans="1:6">
      <c r="A14" s="4" t="s">
        <v>484</v>
      </c>
      <c r="C14" s="5" t="n">
        <v>8</v>
      </c>
      <c r="D14" s="5" t="n">
        <v>-43</v>
      </c>
      <c r="E14" s="5" t="n">
        <v>25</v>
      </c>
      <c r="F14" s="5" t="n">
        <v>-38</v>
      </c>
    </row>
    <row r="15" spans="1:6">
      <c r="A15" s="4" t="s">
        <v>486</v>
      </c>
    </row>
    <row r="16" spans="1:6">
      <c r="A16" s="3" t="s">
        <v>478</v>
      </c>
    </row>
    <row r="17" spans="1:6">
      <c r="A17" s="4" t="s">
        <v>479</v>
      </c>
      <c r="C17" s="5" t="n">
        <v>-12</v>
      </c>
      <c r="D17" s="5" t="n">
        <v>-84</v>
      </c>
      <c r="E17" s="5" t="n">
        <v>-12</v>
      </c>
      <c r="F17" s="5" t="n">
        <v>-94</v>
      </c>
    </row>
    <row r="18" spans="1:6">
      <c r="A18" s="4" t="s">
        <v>483</v>
      </c>
      <c r="C18" s="5" t="n">
        <v>-3</v>
      </c>
      <c r="D18" s="5" t="n">
        <v>-30</v>
      </c>
      <c r="E18" s="5" t="n">
        <v>-3</v>
      </c>
      <c r="F18" s="5" t="n">
        <v>-33</v>
      </c>
    </row>
    <row r="19" spans="1:6">
      <c r="A19" s="4" t="s">
        <v>484</v>
      </c>
      <c r="C19" s="5" t="n">
        <v>-9</v>
      </c>
      <c r="D19" s="5" t="n">
        <v>-54</v>
      </c>
      <c r="E19" s="5" t="n">
        <v>-9</v>
      </c>
      <c r="F19" s="5" t="n">
        <v>-61</v>
      </c>
    </row>
    <row r="20" spans="1:6">
      <c r="A20" s="4" t="s">
        <v>487</v>
      </c>
    </row>
    <row r="21" spans="1:6">
      <c r="A21" s="3" t="s">
        <v>478</v>
      </c>
    </row>
    <row r="22" spans="1:6">
      <c r="A22" s="4" t="s">
        <v>480</v>
      </c>
      <c r="C22" s="5" t="n">
        <v>8</v>
      </c>
      <c r="D22" s="5" t="n">
        <v>7</v>
      </c>
      <c r="E22" s="5" t="n">
        <v>17</v>
      </c>
      <c r="F22" s="5" t="n">
        <v>14</v>
      </c>
    </row>
    <row r="23" spans="1:6">
      <c r="A23" s="4" t="s">
        <v>481</v>
      </c>
      <c r="C23" s="5" t="n">
        <v>13</v>
      </c>
      <c r="D23" s="5" t="n">
        <v>11</v>
      </c>
      <c r="E23" s="5" t="n">
        <v>26</v>
      </c>
      <c r="F23" s="5" t="n">
        <v>21</v>
      </c>
    </row>
    <row r="24" spans="1:6">
      <c r="A24" s="4" t="s">
        <v>482</v>
      </c>
      <c r="C24" s="5" t="n">
        <v>21</v>
      </c>
      <c r="D24" s="5" t="n">
        <v>18</v>
      </c>
      <c r="E24" s="5" t="n">
        <v>43</v>
      </c>
      <c r="F24" s="5" t="n">
        <v>35</v>
      </c>
    </row>
    <row r="25" spans="1:6">
      <c r="A25" s="4" t="s">
        <v>483</v>
      </c>
      <c r="C25" s="5" t="n">
        <v>4</v>
      </c>
      <c r="D25" s="5" t="n">
        <v>7</v>
      </c>
      <c r="E25" s="5" t="n">
        <v>9</v>
      </c>
      <c r="F25" s="5" t="n">
        <v>12</v>
      </c>
    </row>
    <row r="26" spans="1:6">
      <c r="A26" s="4" t="s">
        <v>484</v>
      </c>
      <c r="C26" s="7" t="n">
        <v>17</v>
      </c>
      <c r="D26" s="7" t="n">
        <v>11</v>
      </c>
      <c r="E26" s="7" t="n">
        <v>34</v>
      </c>
      <c r="F26" s="7" t="n">
        <v>23</v>
      </c>
    </row>
    <row r="27" spans="1:6"/>
    <row r="28" spans="1:6">
      <c r="A28" s="4" t="s">
        <v>30</v>
      </c>
      <c r="B28" s="4" t="s">
        <v>49</v>
      </c>
    </row>
  </sheetData>
  <mergeCells count="5">
    <mergeCell ref="A1:B2"/>
    <mergeCell ref="C1:D1"/>
    <mergeCell ref="E1:F1"/>
    <mergeCell ref="A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24</v>
      </c>
      <c r="E1" s="2" t="s">
        <v>68</v>
      </c>
    </row>
    <row r="2" spans="1:5">
      <c r="A2" s="3" t="s">
        <v>490</v>
      </c>
    </row>
    <row r="3" spans="1:5">
      <c r="A3" s="4" t="s">
        <v>491</v>
      </c>
      <c r="C3" s="7" t="n">
        <v>491000000</v>
      </c>
      <c r="D3" s="7" t="n">
        <v>689000000</v>
      </c>
    </row>
    <row r="4" spans="1:5">
      <c r="A4" s="4" t="s">
        <v>492</v>
      </c>
      <c r="C4" s="7" t="n">
        <v>0</v>
      </c>
      <c r="E4" s="7" t="n">
        <v>100000000</v>
      </c>
    </row>
    <row r="5" spans="1:5">
      <c r="A5" s="4" t="s">
        <v>493</v>
      </c>
    </row>
    <row r="6" spans="1:5">
      <c r="A6" s="3" t="s">
        <v>490</v>
      </c>
    </row>
    <row r="7" spans="1:5">
      <c r="A7" s="4" t="s">
        <v>494</v>
      </c>
      <c r="B7" s="7" t="n">
        <v>500000000</v>
      </c>
    </row>
    <row r="8" spans="1:5">
      <c r="A8" s="4" t="s">
        <v>495</v>
      </c>
      <c r="B8" s="4" t="s">
        <v>496</v>
      </c>
    </row>
    <row r="9" spans="1:5">
      <c r="A9" s="4" t="s">
        <v>491</v>
      </c>
      <c r="B9" s="7" t="n">
        <v>491000000</v>
      </c>
    </row>
    <row r="10" spans="1:5">
      <c r="A10" s="4" t="s">
        <v>497</v>
      </c>
      <c r="B10" s="4" t="s">
        <v>498</v>
      </c>
      <c r="C10" s="4" t="s">
        <v>498</v>
      </c>
    </row>
    <row r="11" spans="1:5">
      <c r="A11" s="4" t="s">
        <v>499</v>
      </c>
      <c r="B11" s="4"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1</v>
      </c>
      <c r="B1" s="2" t="s">
        <v>502</v>
      </c>
      <c r="C1" s="2" t="s">
        <v>2</v>
      </c>
      <c r="D1" s="2" t="s">
        <v>24</v>
      </c>
    </row>
    <row r="2" spans="1:4">
      <c r="A2" s="3" t="s">
        <v>490</v>
      </c>
    </row>
    <row r="3" spans="1:4">
      <c r="A3" s="4" t="s">
        <v>503</v>
      </c>
      <c r="C3" s="7" t="n">
        <v>600000000</v>
      </c>
      <c r="D3" s="7" t="n">
        <v>207000000</v>
      </c>
    </row>
    <row r="4" spans="1:4">
      <c r="A4" s="4" t="s">
        <v>504</v>
      </c>
    </row>
    <row r="5" spans="1:4">
      <c r="A5" s="3" t="s">
        <v>490</v>
      </c>
    </row>
    <row r="6" spans="1:4">
      <c r="A6" s="4" t="s">
        <v>503</v>
      </c>
      <c r="B6" s="7" t="n">
        <v>500000000</v>
      </c>
    </row>
    <row r="7" spans="1:4">
      <c r="A7" s="4" t="s">
        <v>495</v>
      </c>
      <c r="B7"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s>
  <sheetData>
    <row r="1" spans="1:4">
      <c r="A1" s="1" t="s">
        <v>506</v>
      </c>
      <c r="B1" s="2" t="s">
        <v>507</v>
      </c>
      <c r="C1" s="2" t="s">
        <v>508</v>
      </c>
      <c r="D1" s="2" t="s">
        <v>2</v>
      </c>
    </row>
    <row r="2" spans="1:4">
      <c r="A2" s="4" t="s">
        <v>509</v>
      </c>
    </row>
    <row r="3" spans="1:4">
      <c r="A3" s="3" t="s">
        <v>510</v>
      </c>
    </row>
    <row r="4" spans="1:4">
      <c r="A4" s="4" t="s">
        <v>511</v>
      </c>
      <c r="B4" s="4" t="s">
        <v>512</v>
      </c>
    </row>
    <row r="5" spans="1:4">
      <c r="A5" s="4" t="s">
        <v>513</v>
      </c>
      <c r="B5" s="7" t="n">
        <v>1000000000</v>
      </c>
    </row>
    <row r="6" spans="1:4">
      <c r="A6" s="4" t="s">
        <v>514</v>
      </c>
      <c r="D6" s="4" t="s">
        <v>515</v>
      </c>
    </row>
    <row r="7" spans="1:4">
      <c r="A7" s="4" t="s">
        <v>516</v>
      </c>
      <c r="D7" s="4" t="s">
        <v>517</v>
      </c>
    </row>
    <row r="8" spans="1:4">
      <c r="A8" s="4" t="s">
        <v>518</v>
      </c>
      <c r="D8" s="4" t="s">
        <v>519</v>
      </c>
    </row>
    <row r="9" spans="1:4">
      <c r="A9" s="4" t="s">
        <v>520</v>
      </c>
      <c r="D9" s="4" t="s">
        <v>521</v>
      </c>
    </row>
    <row r="10" spans="1:4">
      <c r="A10" s="4" t="s">
        <v>522</v>
      </c>
      <c r="D10" s="7" t="n">
        <v>1750000000</v>
      </c>
    </row>
    <row r="11" spans="1:4">
      <c r="A11" s="4" t="s">
        <v>523</v>
      </c>
      <c r="D11" s="5" t="n">
        <v>13999000000</v>
      </c>
    </row>
    <row r="12" spans="1:4">
      <c r="A12" s="4" t="s">
        <v>524</v>
      </c>
      <c r="D12" s="7" t="n">
        <v>2150000000</v>
      </c>
    </row>
    <row r="13" spans="1:4">
      <c r="A13" s="4" t="s">
        <v>525</v>
      </c>
      <c r="D13" s="4" t="s">
        <v>526</v>
      </c>
    </row>
    <row r="14" spans="1:4">
      <c r="A14" s="4" t="s">
        <v>527</v>
      </c>
      <c r="D14" s="4" t="s">
        <v>528</v>
      </c>
    </row>
    <row r="15" spans="1:4">
      <c r="A15" s="4" t="s">
        <v>529</v>
      </c>
    </row>
    <row r="16" spans="1:4">
      <c r="A16" s="3" t="s">
        <v>510</v>
      </c>
    </row>
    <row r="17" spans="1:4">
      <c r="A17" s="4" t="s">
        <v>523</v>
      </c>
      <c r="D17" s="7" t="n">
        <v>12494000000</v>
      </c>
    </row>
    <row r="18" spans="1:4">
      <c r="A18" s="4" t="s">
        <v>530</v>
      </c>
    </row>
    <row r="19" spans="1:4">
      <c r="A19" s="3" t="s">
        <v>510</v>
      </c>
    </row>
    <row r="20" spans="1:4">
      <c r="A20" s="4" t="s">
        <v>531</v>
      </c>
      <c r="D20" s="4" t="s">
        <v>293</v>
      </c>
    </row>
    <row r="21" spans="1:4">
      <c r="A21" s="4" t="s">
        <v>532</v>
      </c>
    </row>
    <row r="22" spans="1:4">
      <c r="A22" s="3" t="s">
        <v>510</v>
      </c>
    </row>
    <row r="23" spans="1:4">
      <c r="A23" s="4" t="s">
        <v>531</v>
      </c>
      <c r="D23" s="4" t="s">
        <v>533</v>
      </c>
    </row>
    <row r="24" spans="1:4">
      <c r="A24" s="4" t="s">
        <v>534</v>
      </c>
    </row>
    <row r="25" spans="1:4">
      <c r="A25" s="3" t="s">
        <v>510</v>
      </c>
    </row>
    <row r="26" spans="1:4">
      <c r="A26" s="4" t="s">
        <v>531</v>
      </c>
      <c r="D26" s="4" t="s">
        <v>535</v>
      </c>
    </row>
    <row r="27" spans="1:4">
      <c r="A27" s="4" t="s">
        <v>536</v>
      </c>
    </row>
    <row r="28" spans="1:4">
      <c r="A28" s="3" t="s">
        <v>510</v>
      </c>
    </row>
    <row r="29" spans="1:4">
      <c r="A29" s="4" t="s">
        <v>511</v>
      </c>
      <c r="C29" s="4" t="s">
        <v>512</v>
      </c>
    </row>
    <row r="30" spans="1:4">
      <c r="A30" s="4" t="s">
        <v>513</v>
      </c>
      <c r="C30" s="7" t="n">
        <v>1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7</v>
      </c>
      <c r="B1" s="2" t="s">
        <v>23</v>
      </c>
      <c r="C1" s="2" t="s">
        <v>1</v>
      </c>
    </row>
    <row r="2" spans="1:3">
      <c r="B2" s="2" t="s">
        <v>538</v>
      </c>
      <c r="C2" s="2" t="s">
        <v>538</v>
      </c>
    </row>
    <row r="3" spans="1:3">
      <c r="A3" s="3" t="s">
        <v>198</v>
      </c>
    </row>
    <row r="4" spans="1:3">
      <c r="A4" s="4" t="s">
        <v>539</v>
      </c>
      <c r="B4" s="5" t="n">
        <v>2700000</v>
      </c>
      <c r="C4" s="5" t="n">
        <v>5200000</v>
      </c>
    </row>
    <row r="5" spans="1:3">
      <c r="A5" s="4" t="s">
        <v>540</v>
      </c>
      <c r="B5" s="7" t="n">
        <v>350</v>
      </c>
      <c r="C5" s="7" t="n">
        <v>700</v>
      </c>
    </row>
    <row r="6" spans="1:3">
      <c r="A6" s="4" t="s">
        <v>541</v>
      </c>
      <c r="B6" s="8" t="n">
        <v>129.66</v>
      </c>
      <c r="C6" s="8" t="n">
        <v>135.47</v>
      </c>
    </row>
    <row r="7" spans="1:3">
      <c r="A7" s="4" t="s">
        <v>542</v>
      </c>
      <c r="B7" s="5" t="n">
        <v>1374</v>
      </c>
      <c r="C7" s="5" t="n">
        <v>300000</v>
      </c>
    </row>
    <row r="8" spans="1:3">
      <c r="A8" s="4" t="s">
        <v>543</v>
      </c>
      <c r="B8" s="10" t="n">
        <v>0.2</v>
      </c>
      <c r="C8" s="7" t="n">
        <v>51</v>
      </c>
    </row>
    <row r="9" spans="1:3">
      <c r="A9" s="4" t="s">
        <v>544</v>
      </c>
      <c r="B9" s="7" t="n">
        <v>3860</v>
      </c>
      <c r="C9" s="7" t="n">
        <v>38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3</v>
      </c>
      <c r="D1" s="2" t="s">
        <v>1</v>
      </c>
    </row>
    <row r="2" spans="1:5">
      <c r="B2" s="2" t="s">
        <v>2</v>
      </c>
      <c r="C2" s="2" t="s">
        <v>24</v>
      </c>
      <c r="D2" s="2" t="s">
        <v>2</v>
      </c>
      <c r="E2" s="2" t="s">
        <v>24</v>
      </c>
    </row>
    <row r="3" spans="1:5">
      <c r="A3" s="3" t="s">
        <v>201</v>
      </c>
    </row>
    <row r="4" spans="1:5">
      <c r="A4" s="4" t="s">
        <v>41</v>
      </c>
      <c r="B4" s="7" t="n">
        <v>524</v>
      </c>
      <c r="C4" s="7" t="n">
        <v>595</v>
      </c>
      <c r="D4" s="7" t="n">
        <v>1193</v>
      </c>
      <c r="E4" s="7" t="n">
        <v>1212</v>
      </c>
    </row>
    <row r="5" spans="1:5">
      <c r="A5" s="4" t="s">
        <v>546</v>
      </c>
      <c r="B5" s="5" t="n">
        <v>-4</v>
      </c>
      <c r="C5" s="5" t="n">
        <v>-5</v>
      </c>
      <c r="D5" s="5" t="n">
        <v>-9</v>
      </c>
      <c r="E5" s="5" t="n">
        <v>-9</v>
      </c>
    </row>
    <row r="6" spans="1:5">
      <c r="A6" s="4" t="s">
        <v>547</v>
      </c>
      <c r="B6" s="5" t="n">
        <v>520</v>
      </c>
      <c r="C6" s="5" t="n">
        <v>590</v>
      </c>
      <c r="D6" s="5" t="n">
        <v>1184</v>
      </c>
      <c r="E6" s="5" t="n">
        <v>1203</v>
      </c>
    </row>
    <row r="7" spans="1:5">
      <c r="A7" s="4" t="s">
        <v>548</v>
      </c>
      <c r="B7" s="7" t="n">
        <v>520</v>
      </c>
      <c r="C7" s="7" t="n">
        <v>590</v>
      </c>
      <c r="D7" s="7" t="n">
        <v>1184</v>
      </c>
      <c r="E7" s="7" t="n">
        <v>1203</v>
      </c>
    </row>
    <row r="8" spans="1:5">
      <c r="A8" s="4" t="s">
        <v>549</v>
      </c>
      <c r="B8" s="9" t="n">
        <v>268.7</v>
      </c>
      <c r="C8" s="9" t="n">
        <v>277.5</v>
      </c>
      <c r="D8" s="9" t="n">
        <v>269.8</v>
      </c>
      <c r="E8" s="9" t="n">
        <v>278.6</v>
      </c>
    </row>
    <row r="9" spans="1:5">
      <c r="A9" s="4" t="s">
        <v>550</v>
      </c>
      <c r="B9" s="9" t="n">
        <v>2.4</v>
      </c>
      <c r="C9" s="9" t="n">
        <v>2.5</v>
      </c>
      <c r="D9" s="9" t="n">
        <v>2.7</v>
      </c>
      <c r="E9" s="9" t="n">
        <v>2.6</v>
      </c>
    </row>
    <row r="10" spans="1:5">
      <c r="A10" s="4" t="s">
        <v>551</v>
      </c>
      <c r="B10" s="9" t="n">
        <v>271.1</v>
      </c>
      <c r="C10" s="5" t="n">
        <v>280</v>
      </c>
      <c r="D10" s="9" t="n">
        <v>272.5</v>
      </c>
      <c r="E10" s="9" t="n">
        <v>281.2</v>
      </c>
    </row>
    <row r="11" spans="1:5">
      <c r="A11" s="4" t="s">
        <v>552</v>
      </c>
      <c r="B11" s="8" t="n">
        <v>1.93</v>
      </c>
      <c r="C11" s="8" t="n">
        <v>2.13</v>
      </c>
      <c r="D11" s="8" t="n">
        <v>4.39</v>
      </c>
      <c r="E11" s="8" t="n">
        <v>4.32</v>
      </c>
    </row>
    <row r="12" spans="1:5">
      <c r="A12" s="4" t="s">
        <v>553</v>
      </c>
      <c r="B12" s="8" t="n">
        <v>1.92</v>
      </c>
      <c r="C12" s="8" t="n">
        <v>2.11</v>
      </c>
      <c r="D12" s="8" t="n">
        <v>4.35</v>
      </c>
      <c r="E12" s="8" t="n">
        <v>4.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8</v>
      </c>
    </row>
    <row r="2" spans="1:3">
      <c r="A2" s="3" t="s">
        <v>106</v>
      </c>
    </row>
    <row r="3" spans="1:3">
      <c r="A3" s="4" t="s">
        <v>107</v>
      </c>
      <c r="B3" s="7" t="n">
        <v>62674</v>
      </c>
      <c r="C3" s="7" t="n">
        <v>61316</v>
      </c>
    </row>
    <row r="4" spans="1:3">
      <c r="A4" s="4" t="s">
        <v>108</v>
      </c>
      <c r="B4" s="7" t="n">
        <v>409</v>
      </c>
    </row>
    <row r="5" spans="1:3">
      <c r="A5" s="4" t="s">
        <v>109</v>
      </c>
      <c r="C5" s="7" t="n">
        <v>440</v>
      </c>
    </row>
    <row r="6" spans="1:3">
      <c r="A6" s="4" t="s">
        <v>110</v>
      </c>
      <c r="B6" s="5" t="n">
        <v>1750000000</v>
      </c>
      <c r="C6" s="5" t="n">
        <v>1750000000</v>
      </c>
    </row>
    <row r="7" spans="1:3">
      <c r="A7" s="4" t="s">
        <v>111</v>
      </c>
      <c r="B7" s="5" t="n">
        <v>267800000</v>
      </c>
      <c r="C7" s="5" t="n">
        <v>271500000</v>
      </c>
    </row>
    <row r="8" spans="1:3">
      <c r="A8" s="4" t="s">
        <v>112</v>
      </c>
      <c r="B8" s="5" t="n">
        <v>267700000</v>
      </c>
      <c r="C8" s="5" t="n">
        <v>271400000</v>
      </c>
    </row>
    <row r="9" spans="1:3">
      <c r="A9" s="4" t="s">
        <v>113</v>
      </c>
      <c r="B9" s="5" t="n">
        <v>506400000</v>
      </c>
      <c r="C9" s="5" t="n">
        <v>50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54</v>
      </c>
      <c r="B1" s="2" t="s">
        <v>23</v>
      </c>
      <c r="D1" s="2" t="s">
        <v>1</v>
      </c>
    </row>
    <row r="2" spans="1:5">
      <c r="B2" s="2" t="s">
        <v>2</v>
      </c>
      <c r="C2" s="2" t="s">
        <v>24</v>
      </c>
      <c r="D2" s="2" t="s">
        <v>2</v>
      </c>
      <c r="E2" s="2" t="s">
        <v>24</v>
      </c>
    </row>
    <row r="3" spans="1:5">
      <c r="A3" s="3" t="s">
        <v>204</v>
      </c>
    </row>
    <row r="4" spans="1:5">
      <c r="A4" s="4" t="s">
        <v>555</v>
      </c>
      <c r="B4" s="5" t="n">
        <v>6135747</v>
      </c>
      <c r="D4" s="5" t="n">
        <v>6135747</v>
      </c>
    </row>
    <row r="5" spans="1:5">
      <c r="A5" s="4" t="s">
        <v>556</v>
      </c>
      <c r="B5" s="8" t="n">
        <v>98.59999999999999</v>
      </c>
      <c r="D5" s="8" t="n">
        <v>98.59999999999999</v>
      </c>
    </row>
    <row r="6" spans="1:5">
      <c r="A6" s="4" t="s">
        <v>557</v>
      </c>
      <c r="D6" s="4" t="s">
        <v>558</v>
      </c>
    </row>
    <row r="7" spans="1:5">
      <c r="A7" s="4" t="s">
        <v>559</v>
      </c>
      <c r="B7" s="7" t="n">
        <v>158</v>
      </c>
      <c r="D7" s="7" t="n">
        <v>158</v>
      </c>
    </row>
    <row r="8" spans="1:5">
      <c r="A8" s="4" t="s">
        <v>560</v>
      </c>
      <c r="B8" s="5" t="n">
        <v>3850199</v>
      </c>
      <c r="D8" s="5" t="n">
        <v>3850199</v>
      </c>
    </row>
    <row r="9" spans="1:5">
      <c r="A9" s="4" t="s">
        <v>561</v>
      </c>
      <c r="B9" s="8" t="n">
        <v>85.95999999999999</v>
      </c>
      <c r="D9" s="8" t="n">
        <v>85.95999999999999</v>
      </c>
    </row>
    <row r="10" spans="1:5">
      <c r="A10" s="4" t="s">
        <v>562</v>
      </c>
      <c r="D10" s="4" t="s">
        <v>563</v>
      </c>
    </row>
    <row r="11" spans="1:5">
      <c r="A11" s="4" t="s">
        <v>564</v>
      </c>
      <c r="B11" s="7" t="n">
        <v>140</v>
      </c>
      <c r="D11" s="7" t="n">
        <v>140</v>
      </c>
    </row>
    <row r="12" spans="1:5">
      <c r="A12" s="4" t="s">
        <v>565</v>
      </c>
      <c r="B12" s="5" t="n">
        <v>33</v>
      </c>
      <c r="C12" s="7" t="n">
        <v>31</v>
      </c>
      <c r="D12" s="5" t="n">
        <v>77</v>
      </c>
      <c r="E12" s="7" t="n">
        <v>73</v>
      </c>
    </row>
    <row r="13" spans="1:5">
      <c r="A13" s="4" t="s">
        <v>566</v>
      </c>
      <c r="B13" s="5" t="n">
        <v>6</v>
      </c>
      <c r="C13" s="7" t="n">
        <v>10</v>
      </c>
      <c r="D13" s="5" t="n">
        <v>14</v>
      </c>
      <c r="E13" s="7" t="n">
        <v>24</v>
      </c>
    </row>
    <row r="14" spans="1:5">
      <c r="A14" s="4" t="s">
        <v>567</v>
      </c>
      <c r="B14" s="7" t="n">
        <v>201</v>
      </c>
      <c r="D14" s="7" t="n">
        <v>201</v>
      </c>
    </row>
    <row r="15" spans="1:5">
      <c r="A15" s="4" t="s">
        <v>568</v>
      </c>
      <c r="D15" s="4" t="s">
        <v>5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3</v>
      </c>
      <c r="D1" s="2" t="s">
        <v>1</v>
      </c>
    </row>
    <row r="2" spans="1:5">
      <c r="B2" s="2" t="s">
        <v>2</v>
      </c>
      <c r="C2" s="2" t="s">
        <v>24</v>
      </c>
      <c r="D2" s="2" t="s">
        <v>2</v>
      </c>
      <c r="E2" s="2" t="s">
        <v>24</v>
      </c>
    </row>
    <row r="3" spans="1:5">
      <c r="A3" s="4" t="s">
        <v>571</v>
      </c>
    </row>
    <row r="4" spans="1:5">
      <c r="A4" s="3" t="s">
        <v>572</v>
      </c>
    </row>
    <row r="5" spans="1:5">
      <c r="A5" s="4" t="s">
        <v>573</v>
      </c>
      <c r="B5" s="7" t="n">
        <v>33</v>
      </c>
      <c r="C5" s="7" t="n">
        <v>30</v>
      </c>
      <c r="D5" s="7" t="n">
        <v>66</v>
      </c>
      <c r="E5" s="7" t="n">
        <v>60</v>
      </c>
    </row>
    <row r="6" spans="1:5">
      <c r="A6" s="4" t="s">
        <v>574</v>
      </c>
      <c r="B6" s="5" t="n">
        <v>32</v>
      </c>
      <c r="C6" s="5" t="n">
        <v>30</v>
      </c>
      <c r="D6" s="5" t="n">
        <v>63</v>
      </c>
      <c r="E6" s="5" t="n">
        <v>61</v>
      </c>
    </row>
    <row r="7" spans="1:5">
      <c r="A7" s="4" t="s">
        <v>575</v>
      </c>
      <c r="B7" s="5" t="n">
        <v>-66</v>
      </c>
      <c r="C7" s="5" t="n">
        <v>-60</v>
      </c>
      <c r="D7" s="5" t="n">
        <v>-132</v>
      </c>
      <c r="E7" s="5" t="n">
        <v>-120</v>
      </c>
    </row>
    <row r="8" spans="1:5">
      <c r="A8" s="4" t="s">
        <v>576</v>
      </c>
      <c r="B8" s="5" t="n">
        <v>-1</v>
      </c>
      <c r="D8" s="5" t="n">
        <v>-1</v>
      </c>
    </row>
    <row r="9" spans="1:5">
      <c r="A9" s="4" t="s">
        <v>577</v>
      </c>
      <c r="B9" s="5" t="n">
        <v>23</v>
      </c>
      <c r="C9" s="5" t="n">
        <v>19</v>
      </c>
      <c r="D9" s="5" t="n">
        <v>46</v>
      </c>
      <c r="E9" s="5" t="n">
        <v>37</v>
      </c>
    </row>
    <row r="10" spans="1:5">
      <c r="A10" s="4" t="s">
        <v>578</v>
      </c>
      <c r="B10" s="5" t="n">
        <v>-12</v>
      </c>
      <c r="C10" s="5" t="n">
        <v>-11</v>
      </c>
      <c r="D10" s="5" t="n">
        <v>-24</v>
      </c>
      <c r="E10" s="5" t="n">
        <v>-22</v>
      </c>
    </row>
    <row r="11" spans="1:5">
      <c r="A11" s="4" t="s">
        <v>579</v>
      </c>
      <c r="B11" s="5" t="n">
        <v>21</v>
      </c>
      <c r="C11" s="5" t="n">
        <v>19</v>
      </c>
      <c r="D11" s="5" t="n">
        <v>42</v>
      </c>
      <c r="E11" s="5" t="n">
        <v>38</v>
      </c>
    </row>
    <row r="12" spans="1:5">
      <c r="A12" s="4" t="s">
        <v>580</v>
      </c>
    </row>
    <row r="13" spans="1:5">
      <c r="A13" s="3" t="s">
        <v>572</v>
      </c>
    </row>
    <row r="14" spans="1:5">
      <c r="A14" s="4" t="s">
        <v>573</v>
      </c>
      <c r="B14" s="5" t="n">
        <v>14</v>
      </c>
      <c r="C14" s="5" t="n">
        <v>12</v>
      </c>
      <c r="D14" s="5" t="n">
        <v>27</v>
      </c>
      <c r="E14" s="5" t="n">
        <v>24</v>
      </c>
    </row>
    <row r="15" spans="1:5">
      <c r="A15" s="4" t="s">
        <v>578</v>
      </c>
      <c r="B15" s="5" t="n">
        <v>-5</v>
      </c>
      <c r="C15" s="5" t="n">
        <v>-5</v>
      </c>
      <c r="D15" s="5" t="n">
        <v>-10</v>
      </c>
      <c r="E15" s="5" t="n">
        <v>-9</v>
      </c>
    </row>
    <row r="16" spans="1:5">
      <c r="A16" s="4" t="s">
        <v>581</v>
      </c>
    </row>
    <row r="17" spans="1:5">
      <c r="A17" s="3" t="s">
        <v>572</v>
      </c>
    </row>
    <row r="18" spans="1:5">
      <c r="A18" s="4" t="s">
        <v>573</v>
      </c>
      <c r="B18" s="5" t="n">
        <v>19</v>
      </c>
      <c r="C18" s="5" t="n">
        <v>18</v>
      </c>
      <c r="D18" s="5" t="n">
        <v>39</v>
      </c>
      <c r="E18" s="5" t="n">
        <v>36</v>
      </c>
    </row>
    <row r="19" spans="1:5">
      <c r="A19" s="4" t="s">
        <v>578</v>
      </c>
      <c r="B19" s="5" t="n">
        <v>-7</v>
      </c>
      <c r="C19" s="5" t="n">
        <v>-6</v>
      </c>
      <c r="D19" s="5" t="n">
        <v>-14</v>
      </c>
      <c r="E19" s="5" t="n">
        <v>-13</v>
      </c>
    </row>
    <row r="20" spans="1:5">
      <c r="A20" s="4" t="s">
        <v>582</v>
      </c>
    </row>
    <row r="21" spans="1:5">
      <c r="A21" s="3" t="s">
        <v>572</v>
      </c>
    </row>
    <row r="22" spans="1:5">
      <c r="A22" s="4" t="s">
        <v>574</v>
      </c>
      <c r="B22" s="5" t="n">
        <v>2</v>
      </c>
      <c r="C22" s="5" t="n">
        <v>1</v>
      </c>
      <c r="D22" s="5" t="n">
        <v>4</v>
      </c>
      <c r="E22" s="5" t="n">
        <v>3</v>
      </c>
    </row>
    <row r="23" spans="1:5">
      <c r="A23" s="4" t="s">
        <v>576</v>
      </c>
      <c r="B23" s="5" t="n">
        <v>-1</v>
      </c>
      <c r="C23" s="7" t="n">
        <v>-1</v>
      </c>
      <c r="D23" s="5" t="n">
        <v>-2</v>
      </c>
      <c r="E23" s="5" t="n">
        <v>-2</v>
      </c>
    </row>
    <row r="24" spans="1:5">
      <c r="A24" s="4" t="s">
        <v>578</v>
      </c>
      <c r="B24" s="5" t="n">
        <v>1</v>
      </c>
      <c r="D24" s="5" t="n">
        <v>2</v>
      </c>
      <c r="E24" s="5" t="n">
        <v>1</v>
      </c>
    </row>
    <row r="25" spans="1:5">
      <c r="A25" s="4" t="s">
        <v>579</v>
      </c>
      <c r="B25" s="5" t="n">
        <v>1</v>
      </c>
      <c r="D25" s="5" t="n">
        <v>2</v>
      </c>
      <c r="E25" s="5" t="n">
        <v>1</v>
      </c>
    </row>
    <row r="26" spans="1:5">
      <c r="A26" s="4" t="s">
        <v>583</v>
      </c>
    </row>
    <row r="27" spans="1:5">
      <c r="A27" s="3" t="s">
        <v>572</v>
      </c>
    </row>
    <row r="28" spans="1:5">
      <c r="A28" s="4" t="s">
        <v>578</v>
      </c>
      <c r="B28" s="7" t="n">
        <v>1</v>
      </c>
      <c r="D28" s="5" t="n">
        <v>1</v>
      </c>
    </row>
    <row r="29" spans="1:5">
      <c r="A29" s="4" t="s">
        <v>584</v>
      </c>
    </row>
    <row r="30" spans="1:5">
      <c r="A30" s="3" t="s">
        <v>572</v>
      </c>
    </row>
    <row r="31" spans="1:5">
      <c r="A31" s="4" t="s">
        <v>578</v>
      </c>
      <c r="D31" s="7" t="n">
        <v>1</v>
      </c>
      <c r="E31"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8</v>
      </c>
    </row>
    <row r="2" spans="1:3">
      <c r="A2" s="3" t="s">
        <v>586</v>
      </c>
    </row>
    <row r="3" spans="1:3">
      <c r="A3" s="4" t="s">
        <v>587</v>
      </c>
      <c r="B3" s="7" t="n">
        <v>1600</v>
      </c>
      <c r="C3" s="7" t="n">
        <v>15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88</v>
      </c>
      <c r="B1" s="2" t="s">
        <v>290</v>
      </c>
    </row>
    <row r="2" spans="1:2">
      <c r="A2" s="4" t="s">
        <v>589</v>
      </c>
    </row>
    <row r="3" spans="1:2">
      <c r="A3" s="3" t="s">
        <v>590</v>
      </c>
    </row>
    <row r="4" spans="1:2">
      <c r="A4" s="4" t="s">
        <v>591</v>
      </c>
      <c r="B4" s="7" t="n">
        <v>358</v>
      </c>
    </row>
    <row r="5" spans="1:2">
      <c r="A5" s="4" t="s">
        <v>592</v>
      </c>
      <c r="B5" s="5" t="n">
        <v>2</v>
      </c>
    </row>
    <row r="6" spans="1:2">
      <c r="A6" s="4" t="s">
        <v>593</v>
      </c>
    </row>
    <row r="7" spans="1:2">
      <c r="A7" s="3" t="s">
        <v>590</v>
      </c>
    </row>
    <row r="8" spans="1:2">
      <c r="A8" s="4" t="s">
        <v>591</v>
      </c>
      <c r="B8" s="5" t="n">
        <v>45</v>
      </c>
    </row>
    <row r="9" spans="1:2">
      <c r="A9" s="4" t="s">
        <v>594</v>
      </c>
      <c r="B9" s="5" t="n">
        <v>23</v>
      </c>
    </row>
    <row r="10" spans="1:2">
      <c r="A10" s="4" t="s">
        <v>595</v>
      </c>
    </row>
    <row r="11" spans="1:2">
      <c r="A11" s="3" t="s">
        <v>590</v>
      </c>
    </row>
    <row r="12" spans="1:2">
      <c r="A12" s="4" t="s">
        <v>591</v>
      </c>
      <c r="B12" s="5" t="n">
        <v>480</v>
      </c>
    </row>
    <row r="13" spans="1:2">
      <c r="A13" s="4" t="s">
        <v>594</v>
      </c>
      <c r="B13" s="7" t="n">
        <v>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290</v>
      </c>
    </row>
    <row r="2" spans="1:2">
      <c r="A2" s="3" t="s">
        <v>213</v>
      </c>
    </row>
    <row r="3" spans="1:2">
      <c r="A3" s="4" t="s">
        <v>597</v>
      </c>
      <c r="B3"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8</v>
      </c>
      <c r="C1" s="2" t="s">
        <v>23</v>
      </c>
      <c r="E1" s="2" t="s">
        <v>1</v>
      </c>
    </row>
    <row r="2" spans="1:6">
      <c r="C2" s="2" t="s">
        <v>2</v>
      </c>
      <c r="D2" s="2" t="s">
        <v>24</v>
      </c>
      <c r="E2" s="2" t="s">
        <v>2</v>
      </c>
      <c r="F2" s="2" t="s">
        <v>24</v>
      </c>
    </row>
    <row r="3" spans="1:6">
      <c r="A3" s="3" t="s">
        <v>599</v>
      </c>
    </row>
    <row r="4" spans="1:6">
      <c r="A4" s="4" t="s">
        <v>26</v>
      </c>
      <c r="C4" s="7" t="n">
        <v>6695</v>
      </c>
      <c r="D4" s="7" t="n">
        <v>6351</v>
      </c>
      <c r="E4" s="7" t="n">
        <v>13232</v>
      </c>
      <c r="F4" s="7" t="n">
        <v>12534</v>
      </c>
    </row>
    <row r="5" spans="1:6">
      <c r="A5" s="4" t="s">
        <v>27</v>
      </c>
      <c r="C5" s="5" t="n">
        <v>595</v>
      </c>
      <c r="D5" s="5" t="n">
        <v>598</v>
      </c>
      <c r="E5" s="5" t="n">
        <v>1198</v>
      </c>
      <c r="F5" s="5" t="n">
        <v>1208</v>
      </c>
    </row>
    <row r="6" spans="1:6">
      <c r="A6" s="4" t="s">
        <v>28</v>
      </c>
      <c r="C6" s="5" t="n">
        <v>112</v>
      </c>
      <c r="D6" s="5" t="n">
        <v>116</v>
      </c>
      <c r="E6" s="5" t="n">
        <v>215</v>
      </c>
      <c r="F6" s="5" t="n">
        <v>229</v>
      </c>
    </row>
    <row r="7" spans="1:6">
      <c r="A7" s="4" t="s">
        <v>600</v>
      </c>
      <c r="B7" s="4" t="s">
        <v>30</v>
      </c>
      <c r="C7" s="5" t="n">
        <v>36</v>
      </c>
      <c r="D7" s="5" t="n">
        <v>80</v>
      </c>
      <c r="E7" s="5" t="n">
        <v>25</v>
      </c>
      <c r="F7" s="5" t="n">
        <v>85</v>
      </c>
    </row>
    <row r="8" spans="1:6">
      <c r="A8" s="4" t="s">
        <v>31</v>
      </c>
      <c r="C8" s="5" t="n">
        <v>39</v>
      </c>
      <c r="D8" s="5" t="n">
        <v>39</v>
      </c>
      <c r="E8" s="5" t="n">
        <v>93</v>
      </c>
      <c r="F8" s="5" t="n">
        <v>70</v>
      </c>
    </row>
    <row r="9" spans="1:6">
      <c r="A9" s="4" t="s">
        <v>32</v>
      </c>
      <c r="C9" s="5" t="n">
        <v>7477</v>
      </c>
      <c r="D9" s="5" t="n">
        <v>7184</v>
      </c>
      <c r="E9" s="5" t="n">
        <v>14763</v>
      </c>
      <c r="F9" s="5" t="n">
        <v>14126</v>
      </c>
    </row>
    <row r="10" spans="1:6">
      <c r="A10" s="4" t="s">
        <v>34</v>
      </c>
      <c r="C10" s="5" t="n">
        <v>4562</v>
      </c>
      <c r="D10" s="5" t="n">
        <v>4225</v>
      </c>
      <c r="E10" s="5" t="n">
        <v>8858</v>
      </c>
      <c r="F10" s="5" t="n">
        <v>8319</v>
      </c>
    </row>
    <row r="11" spans="1:6">
      <c r="A11" s="4" t="s">
        <v>35</v>
      </c>
      <c r="C11" s="5" t="n">
        <v>1081</v>
      </c>
      <c r="D11" s="5" t="n">
        <v>1032</v>
      </c>
      <c r="E11" s="5" t="n">
        <v>2142</v>
      </c>
      <c r="F11" s="5" t="n">
        <v>2035</v>
      </c>
    </row>
    <row r="12" spans="1:6">
      <c r="A12" s="4" t="s">
        <v>36</v>
      </c>
      <c r="C12" s="5" t="n">
        <v>1113</v>
      </c>
      <c r="D12" s="5" t="n">
        <v>1045</v>
      </c>
      <c r="E12" s="5" t="n">
        <v>2175</v>
      </c>
      <c r="F12" s="5" t="n">
        <v>2041</v>
      </c>
    </row>
    <row r="13" spans="1:6">
      <c r="A13" s="4" t="s">
        <v>37</v>
      </c>
      <c r="C13" s="5" t="n">
        <v>90</v>
      </c>
      <c r="D13" s="5" t="n">
        <v>92</v>
      </c>
      <c r="E13" s="5" t="n">
        <v>179</v>
      </c>
      <c r="F13" s="5" t="n">
        <v>181</v>
      </c>
    </row>
    <row r="14" spans="1:6">
      <c r="A14" s="4" t="s">
        <v>38</v>
      </c>
      <c r="C14" s="5" t="n">
        <v>6846</v>
      </c>
      <c r="D14" s="5" t="n">
        <v>6394</v>
      </c>
      <c r="E14" s="5" t="n">
        <v>13354</v>
      </c>
      <c r="F14" s="5" t="n">
        <v>12576</v>
      </c>
    </row>
    <row r="15" spans="1:6">
      <c r="A15" s="4" t="s">
        <v>39</v>
      </c>
      <c r="C15" s="5" t="n">
        <v>631</v>
      </c>
      <c r="D15" s="5" t="n">
        <v>790</v>
      </c>
      <c r="E15" s="5" t="n">
        <v>1409</v>
      </c>
      <c r="F15" s="5" t="n">
        <v>1550</v>
      </c>
    </row>
    <row r="16" spans="1:6">
      <c r="A16" s="4" t="s">
        <v>64</v>
      </c>
      <c r="C16" s="5" t="n">
        <v>107</v>
      </c>
      <c r="D16" s="5" t="n">
        <v>195</v>
      </c>
      <c r="E16" s="5" t="n">
        <v>216</v>
      </c>
      <c r="F16" s="5" t="n">
        <v>338</v>
      </c>
    </row>
    <row r="17" spans="1:6">
      <c r="A17" s="4" t="s">
        <v>41</v>
      </c>
      <c r="C17" s="5" t="n">
        <v>524</v>
      </c>
      <c r="D17" s="5" t="n">
        <v>595</v>
      </c>
      <c r="E17" s="5" t="n">
        <v>1193</v>
      </c>
      <c r="F17" s="5" t="n">
        <v>1212</v>
      </c>
    </row>
    <row r="18" spans="1:6">
      <c r="A18" s="4" t="s">
        <v>52</v>
      </c>
      <c r="C18" s="5" t="n">
        <v>-1</v>
      </c>
      <c r="D18" s="5" t="n">
        <v>-5</v>
      </c>
      <c r="E18" s="5" t="n">
        <v>-1</v>
      </c>
      <c r="F18" s="5" t="n">
        <v>-6</v>
      </c>
    </row>
    <row r="19" spans="1:6">
      <c r="A19" s="4" t="s">
        <v>601</v>
      </c>
      <c r="D19" s="5" t="n">
        <v>-5</v>
      </c>
      <c r="F19" s="5" t="n">
        <v>-7</v>
      </c>
    </row>
    <row r="20" spans="1:6">
      <c r="A20" s="4" t="s">
        <v>601</v>
      </c>
      <c r="C20" s="5" t="n">
        <v>-1</v>
      </c>
      <c r="E20" s="5" t="n">
        <v>-1</v>
      </c>
    </row>
    <row r="21" spans="1:6">
      <c r="A21" s="4" t="s">
        <v>602</v>
      </c>
      <c r="C21" s="5" t="n">
        <v>0</v>
      </c>
      <c r="E21" s="5" t="n">
        <v>0</v>
      </c>
    </row>
    <row r="22" spans="1:6">
      <c r="A22" s="4" t="s">
        <v>603</v>
      </c>
      <c r="D22" s="5" t="n">
        <v>0</v>
      </c>
      <c r="F22" s="5" t="n">
        <v>1</v>
      </c>
    </row>
    <row r="23" spans="1:6">
      <c r="A23" s="4" t="s">
        <v>604</v>
      </c>
    </row>
    <row r="24" spans="1:6">
      <c r="A24" s="3" t="s">
        <v>599</v>
      </c>
    </row>
    <row r="25" spans="1:6">
      <c r="A25" s="4" t="s">
        <v>26</v>
      </c>
      <c r="C25" s="5" t="n">
        <v>4577</v>
      </c>
      <c r="D25" s="5" t="n">
        <v>4345</v>
      </c>
      <c r="E25" s="5" t="n">
        <v>9045</v>
      </c>
      <c r="F25" s="5" t="n">
        <v>8573</v>
      </c>
    </row>
    <row r="26" spans="1:6">
      <c r="A26" s="4" t="s">
        <v>27</v>
      </c>
      <c r="C26" s="5" t="n">
        <v>412</v>
      </c>
      <c r="D26" s="5" t="n">
        <v>401</v>
      </c>
      <c r="E26" s="5" t="n">
        <v>824</v>
      </c>
      <c r="F26" s="5" t="n">
        <v>813</v>
      </c>
    </row>
    <row r="27" spans="1:6">
      <c r="A27" s="4" t="s">
        <v>28</v>
      </c>
      <c r="C27" s="5" t="n">
        <v>112</v>
      </c>
      <c r="D27" s="5" t="n">
        <v>116</v>
      </c>
      <c r="E27" s="5" t="n">
        <v>215</v>
      </c>
      <c r="F27" s="5" t="n">
        <v>229</v>
      </c>
    </row>
    <row r="28" spans="1:6">
      <c r="A28" s="4" t="s">
        <v>600</v>
      </c>
      <c r="C28" s="5" t="n">
        <v>18</v>
      </c>
      <c r="D28" s="5" t="n">
        <v>-4</v>
      </c>
      <c r="E28" s="5" t="n">
        <v>20</v>
      </c>
      <c r="F28" s="5" t="n">
        <v>-8</v>
      </c>
    </row>
    <row r="29" spans="1:6">
      <c r="A29" s="4" t="s">
        <v>31</v>
      </c>
      <c r="C29" s="5" t="n">
        <v>13</v>
      </c>
      <c r="D29" s="5" t="n">
        <v>30</v>
      </c>
      <c r="E29" s="5" t="n">
        <v>40</v>
      </c>
      <c r="F29" s="5" t="n">
        <v>54</v>
      </c>
    </row>
    <row r="30" spans="1:6">
      <c r="A30" s="4" t="s">
        <v>32</v>
      </c>
      <c r="C30" s="5" t="n">
        <v>5132</v>
      </c>
      <c r="D30" s="5" t="n">
        <v>4888</v>
      </c>
      <c r="E30" s="5" t="n">
        <v>10144</v>
      </c>
      <c r="F30" s="5" t="n">
        <v>9661</v>
      </c>
    </row>
    <row r="31" spans="1:6">
      <c r="A31" s="4" t="s">
        <v>34</v>
      </c>
      <c r="C31" s="5" t="n">
        <v>3064</v>
      </c>
      <c r="D31" s="5" t="n">
        <v>2851</v>
      </c>
      <c r="E31" s="5" t="n">
        <v>5974</v>
      </c>
      <c r="F31" s="5" t="n">
        <v>5603</v>
      </c>
    </row>
    <row r="32" spans="1:6">
      <c r="A32" s="4" t="s">
        <v>35</v>
      </c>
      <c r="C32" s="5" t="n">
        <v>727</v>
      </c>
      <c r="D32" s="5" t="n">
        <v>693</v>
      </c>
      <c r="E32" s="5" t="n">
        <v>1432</v>
      </c>
      <c r="F32" s="5" t="n">
        <v>1361</v>
      </c>
    </row>
    <row r="33" spans="1:6">
      <c r="A33" s="4" t="s">
        <v>36</v>
      </c>
      <c r="C33" s="5" t="n">
        <v>766</v>
      </c>
      <c r="D33" s="5" t="n">
        <v>737</v>
      </c>
      <c r="E33" s="5" t="n">
        <v>1495</v>
      </c>
      <c r="F33" s="5" t="n">
        <v>1440</v>
      </c>
    </row>
    <row r="34" spans="1:6">
      <c r="A34" s="4" t="s">
        <v>37</v>
      </c>
      <c r="C34" s="5" t="n">
        <v>13</v>
      </c>
      <c r="D34" s="5" t="n">
        <v>12</v>
      </c>
      <c r="E34" s="5" t="n">
        <v>24</v>
      </c>
      <c r="F34" s="5" t="n">
        <v>24</v>
      </c>
    </row>
    <row r="35" spans="1:6">
      <c r="A35" s="4" t="s">
        <v>38</v>
      </c>
      <c r="C35" s="5" t="n">
        <v>4570</v>
      </c>
      <c r="D35" s="5" t="n">
        <v>4293</v>
      </c>
      <c r="E35" s="5" t="n">
        <v>8925</v>
      </c>
      <c r="F35" s="5" t="n">
        <v>8428</v>
      </c>
    </row>
    <row r="36" spans="1:6">
      <c r="A36" s="4" t="s">
        <v>39</v>
      </c>
      <c r="C36" s="5" t="n">
        <v>562</v>
      </c>
      <c r="D36" s="5" t="n">
        <v>595</v>
      </c>
      <c r="E36" s="5" t="n">
        <v>1219</v>
      </c>
      <c r="F36" s="5" t="n">
        <v>1233</v>
      </c>
    </row>
    <row r="37" spans="1:6">
      <c r="A37" s="4" t="s">
        <v>64</v>
      </c>
      <c r="C37" s="5" t="n">
        <v>104</v>
      </c>
      <c r="D37" s="5" t="n">
        <v>157</v>
      </c>
      <c r="E37" s="5" t="n">
        <v>210</v>
      </c>
      <c r="F37" s="5" t="n">
        <v>287</v>
      </c>
    </row>
    <row r="38" spans="1:6">
      <c r="A38" s="4" t="s">
        <v>41</v>
      </c>
      <c r="C38" s="5" t="n">
        <v>458</v>
      </c>
      <c r="D38" s="5" t="n">
        <v>438</v>
      </c>
      <c r="E38" s="5" t="n">
        <v>1009</v>
      </c>
      <c r="F38" s="5" t="n">
        <v>946</v>
      </c>
    </row>
    <row r="39" spans="1:6">
      <c r="A39" s="4" t="s">
        <v>52</v>
      </c>
      <c r="C39" s="5" t="n">
        <v>-1</v>
      </c>
      <c r="D39" s="5" t="n">
        <v>-2</v>
      </c>
      <c r="E39" s="5" t="n">
        <v>-1</v>
      </c>
      <c r="F39" s="5" t="n">
        <v>-2</v>
      </c>
    </row>
    <row r="40" spans="1:6">
      <c r="A40" s="4" t="s">
        <v>601</v>
      </c>
      <c r="D40" s="5" t="n">
        <v>-2</v>
      </c>
      <c r="F40" s="5" t="n">
        <v>-3</v>
      </c>
    </row>
    <row r="41" spans="1:6">
      <c r="A41" s="4" t="s">
        <v>601</v>
      </c>
      <c r="C41" s="5" t="n">
        <v>-1</v>
      </c>
      <c r="E41" s="5" t="n">
        <v>-1</v>
      </c>
    </row>
    <row r="42" spans="1:6">
      <c r="A42" s="4" t="s">
        <v>603</v>
      </c>
      <c r="F42" s="5" t="n">
        <v>1</v>
      </c>
    </row>
    <row r="43" spans="1:6">
      <c r="A43" s="4" t="s">
        <v>605</v>
      </c>
    </row>
    <row r="44" spans="1:6">
      <c r="A44" s="3" t="s">
        <v>599</v>
      </c>
    </row>
    <row r="45" spans="1:6">
      <c r="A45" s="4" t="s">
        <v>26</v>
      </c>
      <c r="C45" s="5" t="n">
        <v>2118</v>
      </c>
      <c r="D45" s="5" t="n">
        <v>2006</v>
      </c>
      <c r="E45" s="5" t="n">
        <v>4187</v>
      </c>
      <c r="F45" s="5" t="n">
        <v>3961</v>
      </c>
    </row>
    <row r="46" spans="1:6">
      <c r="A46" s="4" t="s">
        <v>27</v>
      </c>
      <c r="C46" s="5" t="n">
        <v>175</v>
      </c>
      <c r="D46" s="5" t="n">
        <v>191</v>
      </c>
      <c r="E46" s="5" t="n">
        <v>360</v>
      </c>
      <c r="F46" s="5" t="n">
        <v>385</v>
      </c>
    </row>
    <row r="47" spans="1:6">
      <c r="A47" s="4" t="s">
        <v>600</v>
      </c>
      <c r="C47" s="5" t="n">
        <v>16</v>
      </c>
      <c r="D47" s="5" t="n">
        <v>25</v>
      </c>
      <c r="E47" s="5" t="n">
        <v>4</v>
      </c>
      <c r="F47" s="5" t="n">
        <v>34</v>
      </c>
    </row>
    <row r="48" spans="1:6">
      <c r="A48" s="4" t="s">
        <v>31</v>
      </c>
      <c r="C48" s="5" t="n">
        <v>27</v>
      </c>
      <c r="D48" s="5" t="n">
        <v>12</v>
      </c>
      <c r="E48" s="5" t="n">
        <v>55</v>
      </c>
      <c r="F48" s="5" t="n">
        <v>21</v>
      </c>
    </row>
    <row r="49" spans="1:6">
      <c r="A49" s="4" t="s">
        <v>32</v>
      </c>
      <c r="C49" s="5" t="n">
        <v>2336</v>
      </c>
      <c r="D49" s="5" t="n">
        <v>2234</v>
      </c>
      <c r="E49" s="5" t="n">
        <v>4606</v>
      </c>
      <c r="F49" s="5" t="n">
        <v>4401</v>
      </c>
    </row>
    <row r="50" spans="1:6">
      <c r="A50" s="4" t="s">
        <v>34</v>
      </c>
      <c r="C50" s="5" t="n">
        <v>1498</v>
      </c>
      <c r="D50" s="5" t="n">
        <v>1374</v>
      </c>
      <c r="E50" s="5" t="n">
        <v>2884</v>
      </c>
      <c r="F50" s="5" t="n">
        <v>2716</v>
      </c>
    </row>
    <row r="51" spans="1:6">
      <c r="A51" s="4" t="s">
        <v>35</v>
      </c>
      <c r="C51" s="5" t="n">
        <v>354</v>
      </c>
      <c r="D51" s="5" t="n">
        <v>339</v>
      </c>
      <c r="E51" s="5" t="n">
        <v>710</v>
      </c>
      <c r="F51" s="5" t="n">
        <v>674</v>
      </c>
    </row>
    <row r="52" spans="1:6">
      <c r="A52" s="4" t="s">
        <v>36</v>
      </c>
      <c r="C52" s="5" t="n">
        <v>343</v>
      </c>
      <c r="D52" s="5" t="n">
        <v>305</v>
      </c>
      <c r="E52" s="5" t="n">
        <v>671</v>
      </c>
      <c r="F52" s="5" t="n">
        <v>597</v>
      </c>
    </row>
    <row r="53" spans="1:6">
      <c r="A53" s="4" t="s">
        <v>38</v>
      </c>
      <c r="C53" s="5" t="n">
        <v>2195</v>
      </c>
      <c r="D53" s="5" t="n">
        <v>2018</v>
      </c>
      <c r="E53" s="5" t="n">
        <v>4265</v>
      </c>
      <c r="F53" s="5" t="n">
        <v>3987</v>
      </c>
    </row>
    <row r="54" spans="1:6">
      <c r="A54" s="4" t="s">
        <v>39</v>
      </c>
      <c r="C54" s="5" t="n">
        <v>141</v>
      </c>
      <c r="D54" s="5" t="n">
        <v>216</v>
      </c>
      <c r="E54" s="5" t="n">
        <v>341</v>
      </c>
      <c r="F54" s="5" t="n">
        <v>414</v>
      </c>
    </row>
    <row r="55" spans="1:6">
      <c r="A55" s="4" t="s">
        <v>64</v>
      </c>
      <c r="C55" s="5" t="n">
        <v>21</v>
      </c>
      <c r="D55" s="5" t="n">
        <v>54</v>
      </c>
      <c r="E55" s="5" t="n">
        <v>53</v>
      </c>
      <c r="F55" s="5" t="n">
        <v>108</v>
      </c>
    </row>
    <row r="56" spans="1:6">
      <c r="A56" s="4" t="s">
        <v>41</v>
      </c>
      <c r="C56" s="5" t="n">
        <v>120</v>
      </c>
      <c r="D56" s="5" t="n">
        <v>162</v>
      </c>
      <c r="E56" s="5" t="n">
        <v>288</v>
      </c>
      <c r="F56" s="5" t="n">
        <v>306</v>
      </c>
    </row>
    <row r="57" spans="1:6">
      <c r="A57" s="4" t="s">
        <v>52</v>
      </c>
      <c r="D57" s="5" t="n">
        <v>-3</v>
      </c>
      <c r="F57" s="5" t="n">
        <v>-4</v>
      </c>
    </row>
    <row r="58" spans="1:6">
      <c r="A58" s="4" t="s">
        <v>601</v>
      </c>
      <c r="D58" s="5" t="n">
        <v>-3</v>
      </c>
      <c r="F58" s="5" t="n">
        <v>-4</v>
      </c>
    </row>
    <row r="59" spans="1:6">
      <c r="A59" s="4" t="s">
        <v>606</v>
      </c>
    </row>
    <row r="60" spans="1:6">
      <c r="A60" s="3" t="s">
        <v>599</v>
      </c>
    </row>
    <row r="61" spans="1:6">
      <c r="A61" s="4" t="s">
        <v>27</v>
      </c>
      <c r="C61" s="5" t="n">
        <v>8</v>
      </c>
      <c r="D61" s="5" t="n">
        <v>6</v>
      </c>
      <c r="E61" s="5" t="n">
        <v>14</v>
      </c>
      <c r="F61" s="5" t="n">
        <v>10</v>
      </c>
    </row>
    <row r="62" spans="1:6">
      <c r="A62" s="4" t="s">
        <v>600</v>
      </c>
      <c r="C62" s="5" t="n">
        <v>2</v>
      </c>
      <c r="D62" s="5" t="n">
        <v>59</v>
      </c>
      <c r="E62" s="5" t="n">
        <v>1</v>
      </c>
      <c r="F62" s="5" t="n">
        <v>59</v>
      </c>
    </row>
    <row r="63" spans="1:6">
      <c r="A63" s="4" t="s">
        <v>32</v>
      </c>
      <c r="C63" s="5" t="n">
        <v>10</v>
      </c>
      <c r="D63" s="5" t="n">
        <v>65</v>
      </c>
      <c r="E63" s="5" t="n">
        <v>15</v>
      </c>
      <c r="F63" s="5" t="n">
        <v>69</v>
      </c>
    </row>
    <row r="64" spans="1:6">
      <c r="A64" s="4" t="s">
        <v>36</v>
      </c>
      <c r="C64" s="5" t="n">
        <v>5</v>
      </c>
      <c r="D64" s="5" t="n">
        <v>6</v>
      </c>
      <c r="E64" s="5" t="n">
        <v>11</v>
      </c>
      <c r="F64" s="5" t="n">
        <v>9</v>
      </c>
    </row>
    <row r="65" spans="1:6">
      <c r="A65" s="4" t="s">
        <v>37</v>
      </c>
      <c r="C65" s="5" t="n">
        <v>77</v>
      </c>
      <c r="D65" s="5" t="n">
        <v>80</v>
      </c>
      <c r="E65" s="5" t="n">
        <v>155</v>
      </c>
      <c r="F65" s="5" t="n">
        <v>157</v>
      </c>
    </row>
    <row r="66" spans="1:6">
      <c r="A66" s="4" t="s">
        <v>38</v>
      </c>
      <c r="C66" s="5" t="n">
        <v>82</v>
      </c>
      <c r="D66" s="5" t="n">
        <v>86</v>
      </c>
      <c r="E66" s="5" t="n">
        <v>166</v>
      </c>
      <c r="F66" s="5" t="n">
        <v>166</v>
      </c>
    </row>
    <row r="67" spans="1:6">
      <c r="A67" s="4" t="s">
        <v>39</v>
      </c>
      <c r="C67" s="5" t="n">
        <v>-72</v>
      </c>
      <c r="D67" s="5" t="n">
        <v>-21</v>
      </c>
      <c r="E67" s="5" t="n">
        <v>-151</v>
      </c>
      <c r="F67" s="5" t="n">
        <v>-97</v>
      </c>
    </row>
    <row r="68" spans="1:6">
      <c r="A68" s="4" t="s">
        <v>64</v>
      </c>
      <c r="C68" s="5" t="n">
        <v>-18</v>
      </c>
      <c r="D68" s="5" t="n">
        <v>-16</v>
      </c>
      <c r="E68" s="5" t="n">
        <v>-47</v>
      </c>
      <c r="F68" s="5" t="n">
        <v>-57</v>
      </c>
    </row>
    <row r="69" spans="1:6">
      <c r="A69" s="4" t="s">
        <v>607</v>
      </c>
      <c r="C69" s="5" t="n">
        <v>578</v>
      </c>
      <c r="D69" s="5" t="n">
        <v>600</v>
      </c>
      <c r="E69" s="5" t="n">
        <v>1297</v>
      </c>
      <c r="F69" s="5" t="n">
        <v>1252</v>
      </c>
    </row>
    <row r="70" spans="1:6">
      <c r="A70" s="4" t="s">
        <v>41</v>
      </c>
      <c r="C70" s="5" t="n">
        <v>524</v>
      </c>
      <c r="D70" s="5" t="n">
        <v>595</v>
      </c>
      <c r="E70" s="5" t="n">
        <v>1193</v>
      </c>
      <c r="F70" s="5" t="n">
        <v>1212</v>
      </c>
    </row>
    <row r="71" spans="1:6">
      <c r="A71" s="4" t="s">
        <v>608</v>
      </c>
    </row>
    <row r="72" spans="1:6">
      <c r="A72" s="3" t="s">
        <v>599</v>
      </c>
    </row>
    <row r="73" spans="1:6">
      <c r="A73" s="4" t="s">
        <v>31</v>
      </c>
      <c r="C73" s="5" t="n">
        <v>-1</v>
      </c>
      <c r="D73" s="5" t="n">
        <v>-3</v>
      </c>
      <c r="E73" s="5" t="n">
        <v>-2</v>
      </c>
      <c r="F73" s="5" t="n">
        <v>-5</v>
      </c>
    </row>
    <row r="74" spans="1:6">
      <c r="A74" s="4" t="s">
        <v>32</v>
      </c>
      <c r="C74" s="5" t="n">
        <v>-1</v>
      </c>
      <c r="D74" s="5" t="n">
        <v>-3</v>
      </c>
      <c r="E74" s="5" t="n">
        <v>-2</v>
      </c>
      <c r="F74" s="5" t="n">
        <v>-5</v>
      </c>
    </row>
    <row r="75" spans="1:6">
      <c r="A75" s="4" t="s">
        <v>36</v>
      </c>
      <c r="C75" s="5" t="n">
        <v>-1</v>
      </c>
      <c r="D75" s="5" t="n">
        <v>-3</v>
      </c>
      <c r="E75" s="5" t="n">
        <v>-2</v>
      </c>
      <c r="F75" s="5" t="n">
        <v>-5</v>
      </c>
    </row>
    <row r="76" spans="1:6">
      <c r="A76" s="4" t="s">
        <v>38</v>
      </c>
      <c r="C76" s="5" t="n">
        <v>-1</v>
      </c>
      <c r="D76" s="5" t="n">
        <v>-3</v>
      </c>
      <c r="E76" s="5" t="n">
        <v>-2</v>
      </c>
      <c r="F76" s="5" t="n">
        <v>-5</v>
      </c>
    </row>
    <row r="77" spans="1:6">
      <c r="A77" s="4" t="s">
        <v>607</v>
      </c>
      <c r="C77" s="5" t="n">
        <v>-578</v>
      </c>
      <c r="D77" s="5" t="n">
        <v>-600</v>
      </c>
      <c r="E77" s="5" t="n">
        <v>-1297</v>
      </c>
      <c r="F77" s="5" t="n">
        <v>-1252</v>
      </c>
    </row>
    <row r="78" spans="1:6">
      <c r="A78" s="4" t="s">
        <v>41</v>
      </c>
      <c r="C78" s="7" t="n">
        <v>-578</v>
      </c>
      <c r="D78" s="7" t="n">
        <v>-600</v>
      </c>
      <c r="E78" s="7" t="n">
        <v>-1297</v>
      </c>
      <c r="F78" s="7" t="n">
        <v>-1252</v>
      </c>
    </row>
    <row r="79" spans="1:6"/>
    <row r="80" spans="1:6">
      <c r="A80" s="4" t="s">
        <v>30</v>
      </c>
      <c r="B80" s="4" t="s">
        <v>49</v>
      </c>
    </row>
  </sheetData>
  <mergeCells count="5">
    <mergeCell ref="A1:B2"/>
    <mergeCell ref="C1:D1"/>
    <mergeCell ref="E1:F1"/>
    <mergeCell ref="A79:E79"/>
    <mergeCell ref="B80:E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3</v>
      </c>
      <c r="D1" s="2" t="s">
        <v>1</v>
      </c>
    </row>
    <row r="2" spans="1:5">
      <c r="B2" s="2" t="s">
        <v>2</v>
      </c>
      <c r="C2" s="2" t="s">
        <v>24</v>
      </c>
      <c r="D2" s="2" t="s">
        <v>2</v>
      </c>
      <c r="E2" s="2" t="s">
        <v>24</v>
      </c>
    </row>
    <row r="3" spans="1:5">
      <c r="A3" s="3" t="s">
        <v>610</v>
      </c>
    </row>
    <row r="4" spans="1:5">
      <c r="A4" s="4" t="s">
        <v>41</v>
      </c>
      <c r="B4" s="7" t="n">
        <v>524</v>
      </c>
      <c r="C4" s="7" t="n">
        <v>595</v>
      </c>
      <c r="D4" s="7" t="n">
        <v>1193</v>
      </c>
      <c r="E4" s="7" t="n">
        <v>1212</v>
      </c>
    </row>
    <row r="5" spans="1:5">
      <c r="A5" s="4" t="s">
        <v>59</v>
      </c>
      <c r="B5" s="5" t="n">
        <v>-298</v>
      </c>
      <c r="C5" s="5" t="n">
        <v>327</v>
      </c>
      <c r="D5" s="5" t="n">
        <v>-1501</v>
      </c>
      <c r="E5" s="5" t="n">
        <v>471</v>
      </c>
    </row>
    <row r="6" spans="1:5">
      <c r="A6" s="4" t="s">
        <v>60</v>
      </c>
      <c r="B6" s="5" t="n">
        <v>-12</v>
      </c>
      <c r="C6" s="5" t="n">
        <v>2</v>
      </c>
      <c r="D6" s="5" t="n">
        <v>-14</v>
      </c>
      <c r="E6" s="5" t="n">
        <v>2</v>
      </c>
    </row>
    <row r="7" spans="1:5">
      <c r="A7" s="4" t="s">
        <v>61</v>
      </c>
      <c r="B7" s="5" t="n">
        <v>21</v>
      </c>
      <c r="C7" s="5" t="n">
        <v>17</v>
      </c>
      <c r="D7" s="5" t="n">
        <v>43</v>
      </c>
      <c r="E7" s="5" t="n">
        <v>34</v>
      </c>
    </row>
    <row r="8" spans="1:5">
      <c r="A8" s="4" t="s">
        <v>62</v>
      </c>
      <c r="B8" s="5" t="n">
        <v>-158</v>
      </c>
      <c r="C8" s="5" t="n">
        <v>48</v>
      </c>
      <c r="D8" s="5" t="n">
        <v>-152</v>
      </c>
      <c r="E8" s="5" t="n">
        <v>89</v>
      </c>
    </row>
    <row r="9" spans="1:5">
      <c r="A9" s="4" t="s">
        <v>63</v>
      </c>
      <c r="B9" s="5" t="n">
        <v>-447</v>
      </c>
      <c r="C9" s="5" t="n">
        <v>394</v>
      </c>
      <c r="D9" s="5" t="n">
        <v>-1624</v>
      </c>
      <c r="E9" s="5" t="n">
        <v>596</v>
      </c>
    </row>
    <row r="10" spans="1:5">
      <c r="A10" s="4" t="s">
        <v>64</v>
      </c>
      <c r="B10" s="5" t="n">
        <v>-81</v>
      </c>
      <c r="C10" s="5" t="n">
        <v>123</v>
      </c>
      <c r="D10" s="5" t="n">
        <v>-325</v>
      </c>
      <c r="E10" s="5" t="n">
        <v>185</v>
      </c>
    </row>
    <row r="11" spans="1:5">
      <c r="A11" s="4" t="s">
        <v>611</v>
      </c>
      <c r="B11" s="5" t="n">
        <v>-366</v>
      </c>
      <c r="C11" s="5" t="n">
        <v>271</v>
      </c>
      <c r="D11" s="5" t="n">
        <v>-1299</v>
      </c>
      <c r="E11" s="5" t="n">
        <v>411</v>
      </c>
    </row>
    <row r="12" spans="1:5">
      <c r="A12" s="4" t="s">
        <v>65</v>
      </c>
      <c r="B12" s="5" t="n">
        <v>-366</v>
      </c>
      <c r="C12" s="5" t="n">
        <v>271</v>
      </c>
      <c r="D12" s="5" t="n">
        <v>-1299</v>
      </c>
      <c r="E12" s="5" t="n">
        <v>411</v>
      </c>
    </row>
    <row r="13" spans="1:5">
      <c r="A13" s="4" t="s">
        <v>66</v>
      </c>
      <c r="B13" s="5" t="n">
        <v>158</v>
      </c>
      <c r="C13" s="5" t="n">
        <v>866</v>
      </c>
      <c r="D13" s="5" t="n">
        <v>-106</v>
      </c>
      <c r="E13" s="5" t="n">
        <v>1623</v>
      </c>
    </row>
    <row r="14" spans="1:5">
      <c r="A14" s="4" t="s">
        <v>604</v>
      </c>
    </row>
    <row r="15" spans="1:5">
      <c r="A15" s="3" t="s">
        <v>610</v>
      </c>
    </row>
    <row r="16" spans="1:5">
      <c r="A16" s="4" t="s">
        <v>41</v>
      </c>
      <c r="B16" s="5" t="n">
        <v>458</v>
      </c>
      <c r="C16" s="5" t="n">
        <v>438</v>
      </c>
      <c r="D16" s="5" t="n">
        <v>1009</v>
      </c>
      <c r="E16" s="5" t="n">
        <v>946</v>
      </c>
    </row>
    <row r="17" spans="1:5">
      <c r="A17" s="4" t="s">
        <v>59</v>
      </c>
      <c r="B17" s="5" t="n">
        <v>-209</v>
      </c>
      <c r="C17" s="5" t="n">
        <v>296</v>
      </c>
      <c r="D17" s="5" t="n">
        <v>-1047</v>
      </c>
      <c r="E17" s="5" t="n">
        <v>389</v>
      </c>
    </row>
    <row r="18" spans="1:5">
      <c r="A18" s="4" t="s">
        <v>60</v>
      </c>
      <c r="B18" s="5" t="n">
        <v>-10</v>
      </c>
      <c r="C18" s="5" t="n">
        <v>1</v>
      </c>
      <c r="D18" s="5" t="n">
        <v>-11</v>
      </c>
      <c r="E18" s="5" t="n">
        <v>2</v>
      </c>
    </row>
    <row r="19" spans="1:5">
      <c r="A19" s="4" t="s">
        <v>62</v>
      </c>
      <c r="B19" s="5" t="n">
        <v>-77</v>
      </c>
      <c r="C19" s="5" t="n">
        <v>14</v>
      </c>
      <c r="D19" s="5" t="n">
        <v>-102</v>
      </c>
      <c r="E19" s="5" t="n">
        <v>39</v>
      </c>
    </row>
    <row r="20" spans="1:5">
      <c r="A20" s="4" t="s">
        <v>63</v>
      </c>
      <c r="B20" s="5" t="n">
        <v>-296</v>
      </c>
      <c r="C20" s="5" t="n">
        <v>311</v>
      </c>
      <c r="D20" s="5" t="n">
        <v>-1160</v>
      </c>
      <c r="E20" s="5" t="n">
        <v>430</v>
      </c>
    </row>
    <row r="21" spans="1:5">
      <c r="A21" s="4" t="s">
        <v>64</v>
      </c>
      <c r="B21" s="5" t="n">
        <v>-58</v>
      </c>
      <c r="C21" s="5" t="n">
        <v>102</v>
      </c>
      <c r="D21" s="5" t="n">
        <v>-233</v>
      </c>
      <c r="E21" s="5" t="n">
        <v>139</v>
      </c>
    </row>
    <row r="22" spans="1:5">
      <c r="A22" s="4" t="s">
        <v>611</v>
      </c>
      <c r="B22" s="5" t="n">
        <v>-238</v>
      </c>
      <c r="C22" s="5" t="n">
        <v>209</v>
      </c>
      <c r="D22" s="5" t="n">
        <v>-927</v>
      </c>
      <c r="E22" s="5" t="n">
        <v>291</v>
      </c>
    </row>
    <row r="23" spans="1:5">
      <c r="A23" s="4" t="s">
        <v>65</v>
      </c>
      <c r="B23" s="5" t="n">
        <v>-238</v>
      </c>
      <c r="C23" s="5" t="n">
        <v>209</v>
      </c>
      <c r="D23" s="5" t="n">
        <v>-927</v>
      </c>
      <c r="E23" s="5" t="n">
        <v>291</v>
      </c>
    </row>
    <row r="24" spans="1:5">
      <c r="A24" s="4" t="s">
        <v>66</v>
      </c>
      <c r="B24" s="5" t="n">
        <v>220</v>
      </c>
      <c r="C24" s="5" t="n">
        <v>647</v>
      </c>
      <c r="D24" s="5" t="n">
        <v>82</v>
      </c>
      <c r="E24" s="5" t="n">
        <v>1237</v>
      </c>
    </row>
    <row r="25" spans="1:5">
      <c r="A25" s="4" t="s">
        <v>605</v>
      </c>
    </row>
    <row r="26" spans="1:5">
      <c r="A26" s="3" t="s">
        <v>610</v>
      </c>
    </row>
    <row r="27" spans="1:5">
      <c r="A27" s="4" t="s">
        <v>41</v>
      </c>
      <c r="B27" s="5" t="n">
        <v>120</v>
      </c>
      <c r="C27" s="5" t="n">
        <v>162</v>
      </c>
      <c r="D27" s="5" t="n">
        <v>288</v>
      </c>
      <c r="E27" s="5" t="n">
        <v>306</v>
      </c>
    </row>
    <row r="28" spans="1:5">
      <c r="A28" s="4" t="s">
        <v>59</v>
      </c>
      <c r="B28" s="5" t="n">
        <v>-89</v>
      </c>
      <c r="C28" s="5" t="n">
        <v>85</v>
      </c>
      <c r="D28" s="5" t="n">
        <v>-453</v>
      </c>
      <c r="E28" s="5" t="n">
        <v>129</v>
      </c>
    </row>
    <row r="29" spans="1:5">
      <c r="A29" s="4" t="s">
        <v>60</v>
      </c>
      <c r="B29" s="5" t="n">
        <v>-2</v>
      </c>
      <c r="C29" s="5" t="n">
        <v>1</v>
      </c>
      <c r="D29" s="5" t="n">
        <v>-3</v>
      </c>
    </row>
    <row r="30" spans="1:5">
      <c r="A30" s="4" t="s">
        <v>61</v>
      </c>
      <c r="C30" s="5" t="n">
        <v>-1</v>
      </c>
      <c r="E30" s="5" t="n">
        <v>-1</v>
      </c>
    </row>
    <row r="31" spans="1:5">
      <c r="A31" s="4" t="s">
        <v>62</v>
      </c>
      <c r="B31" s="5" t="n">
        <v>-81</v>
      </c>
      <c r="C31" s="5" t="n">
        <v>34</v>
      </c>
      <c r="D31" s="5" t="n">
        <v>-50</v>
      </c>
      <c r="E31" s="5" t="n">
        <v>50</v>
      </c>
    </row>
    <row r="32" spans="1:5">
      <c r="A32" s="4" t="s">
        <v>63</v>
      </c>
      <c r="B32" s="5" t="n">
        <v>-172</v>
      </c>
      <c r="C32" s="5" t="n">
        <v>119</v>
      </c>
      <c r="D32" s="5" t="n">
        <v>-506</v>
      </c>
      <c r="E32" s="5" t="n">
        <v>178</v>
      </c>
    </row>
    <row r="33" spans="1:5">
      <c r="A33" s="4" t="s">
        <v>64</v>
      </c>
      <c r="B33" s="5" t="n">
        <v>-21</v>
      </c>
      <c r="C33" s="5" t="n">
        <v>33</v>
      </c>
      <c r="D33" s="5" t="n">
        <v>-98</v>
      </c>
      <c r="E33" s="5" t="n">
        <v>49</v>
      </c>
    </row>
    <row r="34" spans="1:5">
      <c r="A34" s="4" t="s">
        <v>611</v>
      </c>
      <c r="B34" s="5" t="n">
        <v>-151</v>
      </c>
      <c r="C34" s="5" t="n">
        <v>86</v>
      </c>
      <c r="D34" s="5" t="n">
        <v>-408</v>
      </c>
      <c r="E34" s="5" t="n">
        <v>129</v>
      </c>
    </row>
    <row r="35" spans="1:5">
      <c r="A35" s="4" t="s">
        <v>65</v>
      </c>
      <c r="B35" s="5" t="n">
        <v>-151</v>
      </c>
      <c r="C35" s="5" t="n">
        <v>86</v>
      </c>
      <c r="D35" s="5" t="n">
        <v>-408</v>
      </c>
      <c r="E35" s="5" t="n">
        <v>129</v>
      </c>
    </row>
    <row r="36" spans="1:5">
      <c r="A36" s="4" t="s">
        <v>66</v>
      </c>
      <c r="B36" s="5" t="n">
        <v>-31</v>
      </c>
      <c r="C36" s="5" t="n">
        <v>248</v>
      </c>
      <c r="D36" s="5" t="n">
        <v>-120</v>
      </c>
      <c r="E36" s="5" t="n">
        <v>435</v>
      </c>
    </row>
    <row r="37" spans="1:5">
      <c r="A37" s="4" t="s">
        <v>606</v>
      </c>
    </row>
    <row r="38" spans="1:5">
      <c r="A38" s="3" t="s">
        <v>610</v>
      </c>
    </row>
    <row r="39" spans="1:5">
      <c r="A39" s="4" t="s">
        <v>41</v>
      </c>
      <c r="B39" s="5" t="n">
        <v>524</v>
      </c>
      <c r="C39" s="5" t="n">
        <v>595</v>
      </c>
      <c r="D39" s="5" t="n">
        <v>1193</v>
      </c>
      <c r="E39" s="5" t="n">
        <v>1212</v>
      </c>
    </row>
    <row r="40" spans="1:5">
      <c r="A40" s="4" t="s">
        <v>59</v>
      </c>
      <c r="C40" s="5" t="n">
        <v>-54</v>
      </c>
      <c r="D40" s="5" t="n">
        <v>-1</v>
      </c>
      <c r="E40" s="5" t="n">
        <v>-47</v>
      </c>
    </row>
    <row r="41" spans="1:5">
      <c r="A41" s="4" t="s">
        <v>61</v>
      </c>
      <c r="B41" s="5" t="n">
        <v>21</v>
      </c>
      <c r="C41" s="5" t="n">
        <v>18</v>
      </c>
      <c r="D41" s="5" t="n">
        <v>43</v>
      </c>
      <c r="E41" s="5" t="n">
        <v>35</v>
      </c>
    </row>
    <row r="42" spans="1:5">
      <c r="A42" s="4" t="s">
        <v>63</v>
      </c>
      <c r="B42" s="5" t="n">
        <v>21</v>
      </c>
      <c r="C42" s="5" t="n">
        <v>-36</v>
      </c>
      <c r="D42" s="5" t="n">
        <v>42</v>
      </c>
      <c r="E42" s="5" t="n">
        <v>-12</v>
      </c>
    </row>
    <row r="43" spans="1:5">
      <c r="A43" s="4" t="s">
        <v>64</v>
      </c>
      <c r="B43" s="5" t="n">
        <v>-2</v>
      </c>
      <c r="C43" s="5" t="n">
        <v>-12</v>
      </c>
      <c r="D43" s="5" t="n">
        <v>6</v>
      </c>
      <c r="E43" s="5" t="n">
        <v>-3</v>
      </c>
    </row>
    <row r="44" spans="1:5">
      <c r="A44" s="4" t="s">
        <v>611</v>
      </c>
      <c r="B44" s="5" t="n">
        <v>23</v>
      </c>
      <c r="C44" s="5" t="n">
        <v>-24</v>
      </c>
      <c r="D44" s="5" t="n">
        <v>36</v>
      </c>
      <c r="E44" s="5" t="n">
        <v>-9</v>
      </c>
    </row>
    <row r="45" spans="1:5">
      <c r="A45" s="4" t="s">
        <v>612</v>
      </c>
      <c r="B45" s="5" t="n">
        <v>-389</v>
      </c>
      <c r="C45" s="5" t="n">
        <v>295</v>
      </c>
      <c r="D45" s="5" t="n">
        <v>-1335</v>
      </c>
      <c r="E45" s="5" t="n">
        <v>420</v>
      </c>
    </row>
    <row r="46" spans="1:5">
      <c r="A46" s="4" t="s">
        <v>65</v>
      </c>
      <c r="B46" s="5" t="n">
        <v>-366</v>
      </c>
      <c r="C46" s="5" t="n">
        <v>271</v>
      </c>
      <c r="D46" s="5" t="n">
        <v>-1299</v>
      </c>
      <c r="E46" s="5" t="n">
        <v>411</v>
      </c>
    </row>
    <row r="47" spans="1:5">
      <c r="A47" s="4" t="s">
        <v>66</v>
      </c>
      <c r="B47" s="5" t="n">
        <v>158</v>
      </c>
      <c r="C47" s="5" t="n">
        <v>866</v>
      </c>
      <c r="D47" s="5" t="n">
        <v>-106</v>
      </c>
      <c r="E47" s="5" t="n">
        <v>1623</v>
      </c>
    </row>
    <row r="48" spans="1:5">
      <c r="A48" s="4" t="s">
        <v>608</v>
      </c>
    </row>
    <row r="49" spans="1:5">
      <c r="A49" s="3" t="s">
        <v>610</v>
      </c>
    </row>
    <row r="50" spans="1:5">
      <c r="A50" s="4" t="s">
        <v>41</v>
      </c>
      <c r="B50" s="5" t="n">
        <v>-578</v>
      </c>
      <c r="C50" s="5" t="n">
        <v>-600</v>
      </c>
      <c r="D50" s="5" t="n">
        <v>-1297</v>
      </c>
      <c r="E50" s="5" t="n">
        <v>-1252</v>
      </c>
    </row>
    <row r="51" spans="1:5">
      <c r="A51" s="4" t="s">
        <v>612</v>
      </c>
      <c r="B51" s="5" t="n">
        <v>389</v>
      </c>
      <c r="C51" s="5" t="n">
        <v>-295</v>
      </c>
      <c r="D51" s="5" t="n">
        <v>1335</v>
      </c>
      <c r="E51" s="5" t="n">
        <v>-420</v>
      </c>
    </row>
    <row r="52" spans="1:5">
      <c r="A52" s="4" t="s">
        <v>65</v>
      </c>
      <c r="B52" s="5" t="n">
        <v>389</v>
      </c>
      <c r="C52" s="5" t="n">
        <v>-295</v>
      </c>
      <c r="D52" s="5" t="n">
        <v>1335</v>
      </c>
      <c r="E52" s="5" t="n">
        <v>-420</v>
      </c>
    </row>
    <row r="53" spans="1:5">
      <c r="A53" s="4" t="s">
        <v>66</v>
      </c>
      <c r="B53" s="7" t="n">
        <v>-189</v>
      </c>
      <c r="C53" s="7" t="n">
        <v>-895</v>
      </c>
      <c r="D53" s="7" t="n">
        <v>38</v>
      </c>
      <c r="E53" s="7" t="n">
        <v>-16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68</v>
      </c>
      <c r="D1" s="2" t="s">
        <v>24</v>
      </c>
      <c r="E1" s="2" t="s">
        <v>69</v>
      </c>
    </row>
    <row r="2" spans="1:5">
      <c r="A2" s="3" t="s">
        <v>614</v>
      </c>
    </row>
    <row r="3" spans="1:5">
      <c r="A3" s="4" t="s">
        <v>333</v>
      </c>
      <c r="B3" s="7" t="n">
        <v>62536</v>
      </c>
      <c r="C3" s="7" t="n">
        <v>62694</v>
      </c>
    </row>
    <row r="4" spans="1:5">
      <c r="A4" s="4" t="s">
        <v>350</v>
      </c>
      <c r="B4" s="5" t="n">
        <v>424</v>
      </c>
    </row>
    <row r="5" spans="1:5">
      <c r="A5" s="4" t="s">
        <v>355</v>
      </c>
      <c r="C5" s="5" t="n">
        <v>453</v>
      </c>
    </row>
    <row r="6" spans="1:5">
      <c r="A6" s="4" t="s">
        <v>74</v>
      </c>
      <c r="B6" s="5" t="n">
        <v>954</v>
      </c>
      <c r="C6" s="5" t="n">
        <v>932</v>
      </c>
    </row>
    <row r="7" spans="1:5">
      <c r="A7" s="4" t="s">
        <v>75</v>
      </c>
      <c r="B7" s="5" t="n">
        <v>3692</v>
      </c>
      <c r="C7" s="5" t="n">
        <v>4895</v>
      </c>
    </row>
    <row r="8" spans="1:5">
      <c r="A8" s="4" t="s">
        <v>76</v>
      </c>
      <c r="B8" s="5" t="n">
        <v>3555</v>
      </c>
      <c r="C8" s="5" t="n">
        <v>3528</v>
      </c>
    </row>
    <row r="9" spans="1:5">
      <c r="A9" s="4" t="s">
        <v>77</v>
      </c>
      <c r="B9" s="5" t="n">
        <v>71161</v>
      </c>
      <c r="C9" s="5" t="n">
        <v>72502</v>
      </c>
    </row>
    <row r="10" spans="1:5">
      <c r="A10" s="4" t="s">
        <v>78</v>
      </c>
      <c r="B10" s="5" t="n">
        <v>415</v>
      </c>
      <c r="C10" s="5" t="n">
        <v>344</v>
      </c>
      <c r="D10" s="7" t="n">
        <v>328</v>
      </c>
      <c r="E10" s="7" t="n">
        <v>307</v>
      </c>
    </row>
    <row r="11" spans="1:5">
      <c r="A11" s="4" t="s">
        <v>79</v>
      </c>
      <c r="B11" s="5" t="n">
        <v>610</v>
      </c>
      <c r="C11" s="5" t="n">
        <v>606</v>
      </c>
    </row>
    <row r="12" spans="1:5">
      <c r="A12" s="4" t="s">
        <v>80</v>
      </c>
      <c r="B12" s="5" t="n">
        <v>7786</v>
      </c>
      <c r="C12" s="5" t="n">
        <v>7144</v>
      </c>
    </row>
    <row r="13" spans="1:5">
      <c r="A13" s="4" t="s">
        <v>81</v>
      </c>
      <c r="B13" s="5" t="n">
        <v>8258</v>
      </c>
      <c r="C13" s="5" t="n">
        <v>8309</v>
      </c>
    </row>
    <row r="14" spans="1:5">
      <c r="A14" s="4" t="s">
        <v>82</v>
      </c>
      <c r="B14" s="5" t="n">
        <v>698</v>
      </c>
      <c r="C14" s="5" t="n">
        <v>551</v>
      </c>
    </row>
    <row r="15" spans="1:5">
      <c r="A15" s="4" t="s">
        <v>83</v>
      </c>
      <c r="B15" s="5" t="n">
        <v>2161</v>
      </c>
      <c r="C15" s="5" t="n">
        <v>2025</v>
      </c>
    </row>
    <row r="16" spans="1:5">
      <c r="A16" s="4" t="s">
        <v>84</v>
      </c>
      <c r="B16" s="5" t="n">
        <v>463</v>
      </c>
      <c r="C16" s="5" t="n">
        <v>70</v>
      </c>
    </row>
    <row r="17" spans="1:5">
      <c r="A17" s="4" t="s">
        <v>85</v>
      </c>
      <c r="B17" s="5" t="n">
        <v>4830</v>
      </c>
      <c r="C17" s="5" t="n">
        <v>4775</v>
      </c>
    </row>
    <row r="18" spans="1:5">
      <c r="A18" s="4" t="s">
        <v>86</v>
      </c>
      <c r="B18" s="5" t="n">
        <v>3931</v>
      </c>
      <c r="C18" s="5" t="n">
        <v>3951</v>
      </c>
    </row>
    <row r="19" spans="1:5">
      <c r="A19" s="4" t="s">
        <v>87</v>
      </c>
      <c r="B19" s="5" t="n">
        <v>356</v>
      </c>
      <c r="C19" s="5" t="n">
        <v>342</v>
      </c>
    </row>
    <row r="20" spans="1:5">
      <c r="A20" s="4" t="s">
        <v>88</v>
      </c>
      <c r="B20" s="5" t="n">
        <v>2854</v>
      </c>
      <c r="C20" s="5" t="n">
        <v>2864</v>
      </c>
    </row>
    <row r="21" spans="1:5">
      <c r="A21" s="4" t="s">
        <v>89</v>
      </c>
      <c r="B21" s="5" t="n">
        <v>103523</v>
      </c>
      <c r="C21" s="5" t="n">
        <v>103483</v>
      </c>
    </row>
    <row r="22" spans="1:5">
      <c r="A22" s="4" t="s">
        <v>91</v>
      </c>
      <c r="B22" s="5" t="n">
        <v>49961</v>
      </c>
      <c r="C22" s="5" t="n">
        <v>49650</v>
      </c>
    </row>
    <row r="23" spans="1:5">
      <c r="A23" s="4" t="s">
        <v>92</v>
      </c>
      <c r="B23" s="5" t="n">
        <v>13755</v>
      </c>
      <c r="C23" s="5" t="n">
        <v>12915</v>
      </c>
    </row>
    <row r="24" spans="1:5">
      <c r="A24" s="4" t="s">
        <v>93</v>
      </c>
      <c r="B24" s="5" t="n">
        <v>4830</v>
      </c>
      <c r="C24" s="5" t="n">
        <v>4775</v>
      </c>
    </row>
    <row r="25" spans="1:5">
      <c r="A25" s="4" t="s">
        <v>94</v>
      </c>
      <c r="B25" s="5" t="n">
        <v>396</v>
      </c>
      <c r="C25" s="5" t="n">
        <v>274</v>
      </c>
    </row>
    <row r="26" spans="1:5">
      <c r="A26" s="4" t="s">
        <v>95</v>
      </c>
      <c r="B26" s="5" t="n">
        <v>6464</v>
      </c>
      <c r="C26" s="5" t="n">
        <v>6571</v>
      </c>
    </row>
    <row r="27" spans="1:5">
      <c r="A27" s="4" t="s">
        <v>96</v>
      </c>
      <c r="B27" s="5" t="n">
        <v>5494</v>
      </c>
      <c r="C27" s="5" t="n">
        <v>5567</v>
      </c>
    </row>
    <row r="28" spans="1:5">
      <c r="A28" s="4" t="s">
        <v>97</v>
      </c>
      <c r="B28" s="5" t="n">
        <v>80900</v>
      </c>
      <c r="C28" s="5" t="n">
        <v>79752</v>
      </c>
    </row>
    <row r="29" spans="1:5">
      <c r="A29" s="4" t="s">
        <v>615</v>
      </c>
      <c r="B29" s="5" t="n">
        <v>23040</v>
      </c>
      <c r="C29" s="5" t="n">
        <v>22886</v>
      </c>
    </row>
    <row r="30" spans="1:5">
      <c r="A30" s="4" t="s">
        <v>100</v>
      </c>
      <c r="B30" s="5" t="n">
        <v>34296</v>
      </c>
      <c r="C30" s="5" t="n">
        <v>33462</v>
      </c>
    </row>
    <row r="31" spans="1:5">
      <c r="A31" s="4" t="s">
        <v>616</v>
      </c>
      <c r="B31" s="5" t="n">
        <v>-1688</v>
      </c>
      <c r="C31" s="5" t="n">
        <v>-343</v>
      </c>
    </row>
    <row r="32" spans="1:5">
      <c r="A32" s="4" t="s">
        <v>617</v>
      </c>
      <c r="B32" s="5" t="n">
        <v>-33025</v>
      </c>
      <c r="C32" s="5" t="n">
        <v>-32274</v>
      </c>
    </row>
    <row r="33" spans="1:5">
      <c r="A33" s="4" t="s">
        <v>103</v>
      </c>
      <c r="B33" s="5" t="n">
        <v>22623</v>
      </c>
      <c r="C33" s="5" t="n">
        <v>23731</v>
      </c>
      <c r="D33" s="5" t="n">
        <v>23858</v>
      </c>
    </row>
    <row r="34" spans="1:5">
      <c r="A34" s="4" t="s">
        <v>104</v>
      </c>
      <c r="B34" s="5" t="n">
        <v>103523</v>
      </c>
      <c r="C34" s="5" t="n">
        <v>103483</v>
      </c>
    </row>
    <row r="35" spans="1:5">
      <c r="A35" s="4" t="s">
        <v>107</v>
      </c>
      <c r="B35" s="5" t="n">
        <v>62674</v>
      </c>
      <c r="C35" s="5" t="n">
        <v>61316</v>
      </c>
    </row>
    <row r="36" spans="1:5">
      <c r="A36" s="4" t="s">
        <v>108</v>
      </c>
      <c r="B36" s="7" t="n">
        <v>409</v>
      </c>
    </row>
    <row r="37" spans="1:5">
      <c r="A37" s="4" t="s">
        <v>109</v>
      </c>
      <c r="C37" s="7" t="n">
        <v>440</v>
      </c>
    </row>
    <row r="38" spans="1:5">
      <c r="A38" s="4" t="s">
        <v>110</v>
      </c>
      <c r="B38" s="5" t="n">
        <v>1750000000</v>
      </c>
      <c r="C38" s="5" t="n">
        <v>1750000000</v>
      </c>
    </row>
    <row r="39" spans="1:5">
      <c r="A39" s="4" t="s">
        <v>111</v>
      </c>
      <c r="B39" s="5" t="n">
        <v>267800000</v>
      </c>
      <c r="C39" s="5" t="n">
        <v>271500000</v>
      </c>
    </row>
    <row r="40" spans="1:5">
      <c r="A40" s="4" t="s">
        <v>112</v>
      </c>
      <c r="B40" s="5" t="n">
        <v>267700000</v>
      </c>
      <c r="C40" s="5" t="n">
        <v>271400000</v>
      </c>
    </row>
    <row r="41" spans="1:5">
      <c r="A41" s="4" t="s">
        <v>113</v>
      </c>
      <c r="B41" s="5" t="n">
        <v>506400000</v>
      </c>
      <c r="C41" s="5" t="n">
        <v>500900000</v>
      </c>
    </row>
    <row r="42" spans="1:5">
      <c r="A42" s="4" t="s">
        <v>604</v>
      </c>
    </row>
    <row r="43" spans="1:5">
      <c r="A43" s="3" t="s">
        <v>614</v>
      </c>
    </row>
    <row r="44" spans="1:5">
      <c r="A44" s="4" t="s">
        <v>333</v>
      </c>
      <c r="B44" s="7" t="n">
        <v>43192</v>
      </c>
      <c r="C44" s="7" t="n">
        <v>43240</v>
      </c>
    </row>
    <row r="45" spans="1:5">
      <c r="A45" s="4" t="s">
        <v>350</v>
      </c>
      <c r="B45" s="5" t="n">
        <v>131</v>
      </c>
    </row>
    <row r="46" spans="1:5">
      <c r="A46" s="4" t="s">
        <v>355</v>
      </c>
      <c r="C46" s="5" t="n">
        <v>161</v>
      </c>
    </row>
    <row r="47" spans="1:5">
      <c r="A47" s="4" t="s">
        <v>74</v>
      </c>
      <c r="B47" s="5" t="n">
        <v>54</v>
      </c>
      <c r="C47" s="5" t="n">
        <v>54</v>
      </c>
    </row>
    <row r="48" spans="1:5">
      <c r="A48" s="4" t="s">
        <v>75</v>
      </c>
      <c r="B48" s="5" t="n">
        <v>1765</v>
      </c>
      <c r="C48" s="5" t="n">
        <v>2751</v>
      </c>
    </row>
    <row r="49" spans="1:5">
      <c r="A49" s="4" t="s">
        <v>76</v>
      </c>
      <c r="B49" s="5" t="n">
        <v>2730</v>
      </c>
      <c r="C49" s="5" t="n">
        <v>2673</v>
      </c>
    </row>
    <row r="50" spans="1:5">
      <c r="A50" s="4" t="s">
        <v>77</v>
      </c>
      <c r="B50" s="5" t="n">
        <v>47872</v>
      </c>
      <c r="C50" s="5" t="n">
        <v>48879</v>
      </c>
    </row>
    <row r="51" spans="1:5">
      <c r="A51" s="4" t="s">
        <v>78</v>
      </c>
      <c r="B51" s="5" t="n">
        <v>231</v>
      </c>
      <c r="C51" s="5" t="n">
        <v>157</v>
      </c>
      <c r="D51" s="5" t="n">
        <v>134</v>
      </c>
      <c r="E51" s="5" t="n">
        <v>141</v>
      </c>
    </row>
    <row r="52" spans="1:5">
      <c r="A52" s="4" t="s">
        <v>79</v>
      </c>
      <c r="B52" s="5" t="n">
        <v>424</v>
      </c>
      <c r="C52" s="5" t="n">
        <v>418</v>
      </c>
    </row>
    <row r="53" spans="1:5">
      <c r="A53" s="4" t="s">
        <v>80</v>
      </c>
      <c r="B53" s="5" t="n">
        <v>5251</v>
      </c>
      <c r="C53" s="5" t="n">
        <v>4852</v>
      </c>
    </row>
    <row r="54" spans="1:5">
      <c r="A54" s="4" t="s">
        <v>81</v>
      </c>
      <c r="B54" s="5" t="n">
        <v>5797</v>
      </c>
      <c r="C54" s="5" t="n">
        <v>5842</v>
      </c>
    </row>
    <row r="55" spans="1:5">
      <c r="A55" s="4" t="s">
        <v>82</v>
      </c>
      <c r="B55" s="5" t="n">
        <v>610</v>
      </c>
      <c r="C55" s="5" t="n">
        <v>493</v>
      </c>
    </row>
    <row r="56" spans="1:5">
      <c r="A56" s="4" t="s">
        <v>83</v>
      </c>
      <c r="B56" s="5" t="n">
        <v>1955</v>
      </c>
      <c r="C56" s="5" t="n">
        <v>1835</v>
      </c>
    </row>
    <row r="57" spans="1:5">
      <c r="A57" s="4" t="s">
        <v>84</v>
      </c>
      <c r="B57" s="5" t="n">
        <v>180</v>
      </c>
      <c r="C57" s="5" t="n">
        <v>-89</v>
      </c>
    </row>
    <row r="58" spans="1:5">
      <c r="A58" s="4" t="s">
        <v>85</v>
      </c>
      <c r="B58" s="5" t="n">
        <v>3909</v>
      </c>
      <c r="C58" s="5" t="n">
        <v>3854</v>
      </c>
    </row>
    <row r="59" spans="1:5">
      <c r="A59" s="4" t="s">
        <v>86</v>
      </c>
      <c r="B59" s="5" t="n">
        <v>2584</v>
      </c>
      <c r="C59" s="5" t="n">
        <v>2592</v>
      </c>
    </row>
    <row r="60" spans="1:5">
      <c r="A60" s="4" t="s">
        <v>87</v>
      </c>
      <c r="B60" s="5" t="n">
        <v>225</v>
      </c>
      <c r="C60" s="5" t="n">
        <v>202</v>
      </c>
    </row>
    <row r="61" spans="1:5">
      <c r="A61" s="4" t="s">
        <v>88</v>
      </c>
      <c r="B61" s="5" t="n">
        <v>2077</v>
      </c>
      <c r="C61" s="5" t="n">
        <v>2181</v>
      </c>
    </row>
    <row r="62" spans="1:5">
      <c r="A62" s="4" t="s">
        <v>89</v>
      </c>
      <c r="B62" s="5" t="n">
        <v>71115</v>
      </c>
      <c r="C62" s="5" t="n">
        <v>71216</v>
      </c>
    </row>
    <row r="63" spans="1:5">
      <c r="A63" s="4" t="s">
        <v>91</v>
      </c>
      <c r="B63" s="5" t="n">
        <v>33579</v>
      </c>
      <c r="C63" s="5" t="n">
        <v>33386</v>
      </c>
    </row>
    <row r="64" spans="1:5">
      <c r="A64" s="4" t="s">
        <v>92</v>
      </c>
      <c r="B64" s="5" t="n">
        <v>9542</v>
      </c>
      <c r="C64" s="5" t="n">
        <v>8957</v>
      </c>
    </row>
    <row r="65" spans="1:5">
      <c r="A65" s="4" t="s">
        <v>93</v>
      </c>
      <c r="B65" s="5" t="n">
        <v>3909</v>
      </c>
      <c r="C65" s="5" t="n">
        <v>3854</v>
      </c>
    </row>
    <row r="66" spans="1:5">
      <c r="A66" s="4" t="s">
        <v>94</v>
      </c>
      <c r="B66" s="5" t="n">
        <v>230</v>
      </c>
      <c r="C66" s="5" t="n">
        <v>165</v>
      </c>
    </row>
    <row r="67" spans="1:5">
      <c r="A67" s="4" t="s">
        <v>95</v>
      </c>
      <c r="B67" s="5" t="n">
        <v>693</v>
      </c>
      <c r="C67" s="5" t="n">
        <v>693</v>
      </c>
    </row>
    <row r="68" spans="1:5">
      <c r="A68" s="4" t="s">
        <v>96</v>
      </c>
      <c r="B68" s="5" t="n">
        <v>4188</v>
      </c>
      <c r="C68" s="5" t="n">
        <v>4161</v>
      </c>
    </row>
    <row r="69" spans="1:5">
      <c r="A69" s="4" t="s">
        <v>97</v>
      </c>
      <c r="B69" s="5" t="n">
        <v>52141</v>
      </c>
      <c r="C69" s="5" t="n">
        <v>51216</v>
      </c>
    </row>
    <row r="70" spans="1:5">
      <c r="A70" s="4" t="s">
        <v>618</v>
      </c>
      <c r="B70" s="5" t="n">
        <v>11634</v>
      </c>
      <c r="C70" s="5" t="n">
        <v>11634</v>
      </c>
    </row>
    <row r="71" spans="1:5">
      <c r="A71" s="4" t="s">
        <v>100</v>
      </c>
      <c r="B71" s="5" t="n">
        <v>7869</v>
      </c>
      <c r="C71" s="5" t="n">
        <v>8036</v>
      </c>
    </row>
    <row r="72" spans="1:5">
      <c r="A72" s="4" t="s">
        <v>616</v>
      </c>
      <c r="B72" s="5" t="n">
        <v>-529</v>
      </c>
      <c r="C72" s="5" t="n">
        <v>330</v>
      </c>
    </row>
    <row r="73" spans="1:5">
      <c r="A73" s="4" t="s">
        <v>103</v>
      </c>
      <c r="B73" s="5" t="n">
        <v>18974</v>
      </c>
      <c r="C73" s="5" t="n">
        <v>20000</v>
      </c>
    </row>
    <row r="74" spans="1:5">
      <c r="A74" s="4" t="s">
        <v>104</v>
      </c>
      <c r="B74" s="5" t="n">
        <v>71115</v>
      </c>
      <c r="C74" s="5" t="n">
        <v>71216</v>
      </c>
    </row>
    <row r="75" spans="1:5">
      <c r="A75" s="4" t="s">
        <v>605</v>
      </c>
    </row>
    <row r="76" spans="1:5">
      <c r="A76" s="3" t="s">
        <v>614</v>
      </c>
    </row>
    <row r="77" spans="1:5">
      <c r="A77" s="4" t="s">
        <v>333</v>
      </c>
      <c r="B77" s="5" t="n">
        <v>19260</v>
      </c>
      <c r="C77" s="5" t="n">
        <v>19372</v>
      </c>
    </row>
    <row r="78" spans="1:5">
      <c r="A78" s="4" t="s">
        <v>350</v>
      </c>
      <c r="B78" s="5" t="n">
        <v>110</v>
      </c>
    </row>
    <row r="79" spans="1:5">
      <c r="A79" s="4" t="s">
        <v>355</v>
      </c>
      <c r="C79" s="5" t="n">
        <v>111</v>
      </c>
    </row>
    <row r="80" spans="1:5">
      <c r="A80" s="4" t="s">
        <v>74</v>
      </c>
      <c r="B80" s="5" t="n">
        <v>900</v>
      </c>
      <c r="C80" s="5" t="n">
        <v>878</v>
      </c>
    </row>
    <row r="81" spans="1:5">
      <c r="A81" s="4" t="s">
        <v>75</v>
      </c>
      <c r="B81" s="5" t="n">
        <v>530</v>
      </c>
      <c r="C81" s="5" t="n">
        <v>914</v>
      </c>
    </row>
    <row r="82" spans="1:5">
      <c r="A82" s="4" t="s">
        <v>76</v>
      </c>
      <c r="B82" s="5" t="n">
        <v>824</v>
      </c>
      <c r="C82" s="5" t="n">
        <v>854</v>
      </c>
    </row>
    <row r="83" spans="1:5">
      <c r="A83" s="4" t="s">
        <v>77</v>
      </c>
      <c r="B83" s="5" t="n">
        <v>21624</v>
      </c>
      <c r="C83" s="5" t="n">
        <v>22129</v>
      </c>
    </row>
    <row r="84" spans="1:5">
      <c r="A84" s="4" t="s">
        <v>78</v>
      </c>
      <c r="B84" s="5" t="n">
        <v>184</v>
      </c>
      <c r="C84" s="5" t="n">
        <v>187</v>
      </c>
      <c r="D84" s="5" t="n">
        <v>192</v>
      </c>
      <c r="E84" s="5" t="n">
        <v>164</v>
      </c>
    </row>
    <row r="85" spans="1:5">
      <c r="A85" s="4" t="s">
        <v>79</v>
      </c>
      <c r="B85" s="5" t="n">
        <v>182</v>
      </c>
      <c r="C85" s="5" t="n">
        <v>183</v>
      </c>
    </row>
    <row r="86" spans="1:5">
      <c r="A86" s="4" t="s">
        <v>80</v>
      </c>
      <c r="B86" s="5" t="n">
        <v>2535</v>
      </c>
      <c r="C86" s="5" t="n">
        <v>2292</v>
      </c>
    </row>
    <row r="87" spans="1:5">
      <c r="A87" s="4" t="s">
        <v>81</v>
      </c>
      <c r="B87" s="5" t="n">
        <v>2461</v>
      </c>
      <c r="C87" s="5" t="n">
        <v>2467</v>
      </c>
    </row>
    <row r="88" spans="1:5">
      <c r="A88" s="4" t="s">
        <v>82</v>
      </c>
      <c r="B88" s="5" t="n">
        <v>88</v>
      </c>
      <c r="C88" s="5" t="n">
        <v>58</v>
      </c>
    </row>
    <row r="89" spans="1:5">
      <c r="A89" s="4" t="s">
        <v>83</v>
      </c>
      <c r="B89" s="5" t="n">
        <v>206</v>
      </c>
      <c r="C89" s="5" t="n">
        <v>190</v>
      </c>
    </row>
    <row r="90" spans="1:5">
      <c r="A90" s="4" t="s">
        <v>84</v>
      </c>
      <c r="B90" s="5" t="n">
        <v>295</v>
      </c>
      <c r="C90" s="5" t="n">
        <v>173</v>
      </c>
    </row>
    <row r="91" spans="1:5">
      <c r="A91" s="4" t="s">
        <v>85</v>
      </c>
      <c r="B91" s="5" t="n">
        <v>921</v>
      </c>
      <c r="C91" s="5" t="n">
        <v>921</v>
      </c>
    </row>
    <row r="92" spans="1:5">
      <c r="A92" s="4" t="s">
        <v>86</v>
      </c>
      <c r="B92" s="5" t="n">
        <v>1356</v>
      </c>
      <c r="C92" s="5" t="n">
        <v>1368</v>
      </c>
    </row>
    <row r="93" spans="1:5">
      <c r="A93" s="4" t="s">
        <v>87</v>
      </c>
      <c r="B93" s="5" t="n">
        <v>131</v>
      </c>
      <c r="C93" s="5" t="n">
        <v>140</v>
      </c>
    </row>
    <row r="94" spans="1:5">
      <c r="A94" s="4" t="s">
        <v>88</v>
      </c>
      <c r="B94" s="5" t="n">
        <v>166</v>
      </c>
      <c r="C94" s="5" t="n">
        <v>-3</v>
      </c>
    </row>
    <row r="95" spans="1:5">
      <c r="A95" s="4" t="s">
        <v>89</v>
      </c>
      <c r="B95" s="5" t="n">
        <v>30149</v>
      </c>
      <c r="C95" s="5" t="n">
        <v>30105</v>
      </c>
    </row>
    <row r="96" spans="1:5">
      <c r="A96" s="4" t="s">
        <v>91</v>
      </c>
      <c r="B96" s="5" t="n">
        <v>16382</v>
      </c>
      <c r="C96" s="5" t="n">
        <v>16264</v>
      </c>
    </row>
    <row r="97" spans="1:5">
      <c r="A97" s="4" t="s">
        <v>92</v>
      </c>
      <c r="B97" s="5" t="n">
        <v>4213</v>
      </c>
      <c r="C97" s="5" t="n">
        <v>3958</v>
      </c>
    </row>
    <row r="98" spans="1:5">
      <c r="A98" s="4" t="s">
        <v>93</v>
      </c>
      <c r="B98" s="5" t="n">
        <v>921</v>
      </c>
      <c r="C98" s="5" t="n">
        <v>921</v>
      </c>
    </row>
    <row r="99" spans="1:5">
      <c r="A99" s="4" t="s">
        <v>94</v>
      </c>
      <c r="B99" s="5" t="n">
        <v>166</v>
      </c>
      <c r="C99" s="5" t="n">
        <v>109</v>
      </c>
    </row>
    <row r="100" spans="1:5">
      <c r="A100" s="4" t="s">
        <v>95</v>
      </c>
      <c r="B100" s="5" t="n">
        <v>21</v>
      </c>
      <c r="C100" s="5" t="n">
        <v>14</v>
      </c>
    </row>
    <row r="101" spans="1:5">
      <c r="A101" s="4" t="s">
        <v>96</v>
      </c>
      <c r="B101" s="5" t="n">
        <v>778</v>
      </c>
      <c r="C101" s="5" t="n">
        <v>882</v>
      </c>
    </row>
    <row r="102" spans="1:5">
      <c r="A102" s="4" t="s">
        <v>97</v>
      </c>
      <c r="B102" s="5" t="n">
        <v>22481</v>
      </c>
      <c r="C102" s="5" t="n">
        <v>22148</v>
      </c>
    </row>
    <row r="103" spans="1:5">
      <c r="A103" s="4" t="s">
        <v>615</v>
      </c>
      <c r="B103" s="5" t="n">
        <v>390</v>
      </c>
      <c r="C103" s="5" t="n">
        <v>390</v>
      </c>
    </row>
    <row r="104" spans="1:5">
      <c r="A104" s="4" t="s">
        <v>618</v>
      </c>
      <c r="B104" s="5" t="n">
        <v>6972</v>
      </c>
      <c r="C104" s="5" t="n">
        <v>6972</v>
      </c>
    </row>
    <row r="105" spans="1:5">
      <c r="A105" s="4" t="s">
        <v>100</v>
      </c>
      <c r="B105" s="5" t="n">
        <v>685</v>
      </c>
      <c r="C105" s="5" t="n">
        <v>594</v>
      </c>
    </row>
    <row r="106" spans="1:5">
      <c r="A106" s="4" t="s">
        <v>616</v>
      </c>
      <c r="B106" s="5" t="n">
        <v>-379</v>
      </c>
      <c r="C106" s="5" t="n">
        <v>1</v>
      </c>
    </row>
    <row r="107" spans="1:5">
      <c r="A107" s="4" t="s">
        <v>103</v>
      </c>
      <c r="B107" s="5" t="n">
        <v>7668</v>
      </c>
      <c r="C107" s="5" t="n">
        <v>7957</v>
      </c>
    </row>
    <row r="108" spans="1:5">
      <c r="A108" s="4" t="s">
        <v>104</v>
      </c>
      <c r="B108" s="5" t="n">
        <v>30149</v>
      </c>
      <c r="C108" s="5" t="n">
        <v>30105</v>
      </c>
    </row>
    <row r="109" spans="1:5">
      <c r="A109" s="4" t="s">
        <v>606</v>
      </c>
    </row>
    <row r="110" spans="1:5">
      <c r="A110" s="3" t="s">
        <v>614</v>
      </c>
    </row>
    <row r="111" spans="1:5">
      <c r="A111" s="4" t="s">
        <v>333</v>
      </c>
      <c r="B111" s="5" t="n">
        <v>84</v>
      </c>
      <c r="C111" s="5" t="n">
        <v>82</v>
      </c>
    </row>
    <row r="112" spans="1:5">
      <c r="A112" s="4" t="s">
        <v>350</v>
      </c>
      <c r="B112" s="5" t="n">
        <v>183</v>
      </c>
    </row>
    <row r="113" spans="1:5">
      <c r="A113" s="4" t="s">
        <v>355</v>
      </c>
      <c r="C113" s="5" t="n">
        <v>181</v>
      </c>
    </row>
    <row r="114" spans="1:5">
      <c r="A114" s="4" t="s">
        <v>75</v>
      </c>
      <c r="B114" s="5" t="n">
        <v>1397</v>
      </c>
      <c r="C114" s="5" t="n">
        <v>1230</v>
      </c>
    </row>
    <row r="115" spans="1:5">
      <c r="A115" s="4" t="s">
        <v>76</v>
      </c>
      <c r="B115" s="5" t="n">
        <v>1</v>
      </c>
      <c r="C115" s="5" t="n">
        <v>1</v>
      </c>
    </row>
    <row r="116" spans="1:5">
      <c r="A116" s="4" t="s">
        <v>77</v>
      </c>
      <c r="B116" s="5" t="n">
        <v>1665</v>
      </c>
      <c r="C116" s="5" t="n">
        <v>1494</v>
      </c>
    </row>
    <row r="117" spans="1:5">
      <c r="A117" s="4" t="s">
        <v>78</v>
      </c>
      <c r="D117" s="7" t="n">
        <v>2</v>
      </c>
      <c r="E117" s="7" t="n">
        <v>2</v>
      </c>
    </row>
    <row r="118" spans="1:5">
      <c r="A118" s="4" t="s">
        <v>79</v>
      </c>
      <c r="B118" s="5" t="n">
        <v>4</v>
      </c>
      <c r="C118" s="5" t="n">
        <v>5</v>
      </c>
    </row>
    <row r="119" spans="1:5">
      <c r="A119" s="4" t="s">
        <v>84</v>
      </c>
      <c r="B119" s="5" t="n">
        <v>-12</v>
      </c>
      <c r="C119" s="5" t="n">
        <v>-14</v>
      </c>
    </row>
    <row r="120" spans="1:5">
      <c r="A120" s="4" t="s">
        <v>619</v>
      </c>
      <c r="B120" s="5" t="n">
        <v>26630</v>
      </c>
      <c r="C120" s="5" t="n">
        <v>27946</v>
      </c>
    </row>
    <row r="121" spans="1:5">
      <c r="A121" s="4" t="s">
        <v>88</v>
      </c>
      <c r="B121" s="5" t="n">
        <v>632</v>
      </c>
      <c r="C121" s="5" t="n">
        <v>700</v>
      </c>
    </row>
    <row r="122" spans="1:5">
      <c r="A122" s="4" t="s">
        <v>89</v>
      </c>
      <c r="B122" s="5" t="n">
        <v>28919</v>
      </c>
      <c r="C122" s="5" t="n">
        <v>30131</v>
      </c>
    </row>
    <row r="123" spans="1:5">
      <c r="A123" s="4" t="s">
        <v>95</v>
      </c>
      <c r="B123" s="5" t="n">
        <v>5771</v>
      </c>
      <c r="C123" s="5" t="n">
        <v>5878</v>
      </c>
    </row>
    <row r="124" spans="1:5">
      <c r="A124" s="4" t="s">
        <v>96</v>
      </c>
      <c r="B124" s="5" t="n">
        <v>528</v>
      </c>
      <c r="C124" s="5" t="n">
        <v>524</v>
      </c>
    </row>
    <row r="125" spans="1:5">
      <c r="A125" s="4" t="s">
        <v>97</v>
      </c>
      <c r="B125" s="5" t="n">
        <v>6299</v>
      </c>
      <c r="C125" s="5" t="n">
        <v>6402</v>
      </c>
    </row>
    <row r="126" spans="1:5">
      <c r="A126" s="4" t="s">
        <v>615</v>
      </c>
      <c r="B126" s="5" t="n">
        <v>23040</v>
      </c>
      <c r="C126" s="5" t="n">
        <v>22886</v>
      </c>
    </row>
    <row r="127" spans="1:5">
      <c r="A127" s="4" t="s">
        <v>100</v>
      </c>
      <c r="B127" s="5" t="n">
        <v>34293</v>
      </c>
      <c r="C127" s="5" t="n">
        <v>33460</v>
      </c>
    </row>
    <row r="128" spans="1:5">
      <c r="A128" s="4" t="s">
        <v>616</v>
      </c>
      <c r="B128" s="5" t="n">
        <v>-1688</v>
      </c>
      <c r="C128" s="5" t="n">
        <v>-343</v>
      </c>
    </row>
    <row r="129" spans="1:5">
      <c r="A129" s="4" t="s">
        <v>617</v>
      </c>
      <c r="B129" s="5" t="n">
        <v>-33025</v>
      </c>
      <c r="C129" s="5" t="n">
        <v>-32274</v>
      </c>
    </row>
    <row r="130" spans="1:5">
      <c r="A130" s="4" t="s">
        <v>103</v>
      </c>
      <c r="B130" s="5" t="n">
        <v>22620</v>
      </c>
      <c r="C130" s="5" t="n">
        <v>23729</v>
      </c>
    </row>
    <row r="131" spans="1:5">
      <c r="A131" s="4" t="s">
        <v>104</v>
      </c>
      <c r="B131" s="5" t="n">
        <v>28919</v>
      </c>
      <c r="C131" s="5" t="n">
        <v>30131</v>
      </c>
    </row>
    <row r="132" spans="1:5">
      <c r="A132" s="4" t="s">
        <v>608</v>
      </c>
    </row>
    <row r="133" spans="1:5">
      <c r="A133" s="3" t="s">
        <v>614</v>
      </c>
    </row>
    <row r="134" spans="1:5">
      <c r="A134" s="4" t="s">
        <v>86</v>
      </c>
      <c r="B134" s="5" t="n">
        <v>-9</v>
      </c>
      <c r="C134" s="5" t="n">
        <v>-9</v>
      </c>
    </row>
    <row r="135" spans="1:5">
      <c r="A135" s="4" t="s">
        <v>619</v>
      </c>
      <c r="B135" s="5" t="n">
        <v>-26630</v>
      </c>
      <c r="C135" s="5" t="n">
        <v>-27946</v>
      </c>
    </row>
    <row r="136" spans="1:5">
      <c r="A136" s="4" t="s">
        <v>88</v>
      </c>
      <c r="B136" s="5" t="n">
        <v>-21</v>
      </c>
      <c r="C136" s="5" t="n">
        <v>-14</v>
      </c>
    </row>
    <row r="137" spans="1:5">
      <c r="A137" s="4" t="s">
        <v>89</v>
      </c>
      <c r="B137" s="5" t="n">
        <v>-26660</v>
      </c>
      <c r="C137" s="5" t="n">
        <v>-27969</v>
      </c>
    </row>
    <row r="138" spans="1:5">
      <c r="A138" s="4" t="s">
        <v>95</v>
      </c>
      <c r="B138" s="5" t="n">
        <v>-21</v>
      </c>
      <c r="C138" s="5" t="n">
        <v>-14</v>
      </c>
    </row>
    <row r="139" spans="1:5">
      <c r="A139" s="4" t="s">
        <v>97</v>
      </c>
      <c r="B139" s="5" t="n">
        <v>-21</v>
      </c>
      <c r="C139" s="5" t="n">
        <v>-14</v>
      </c>
    </row>
    <row r="140" spans="1:5">
      <c r="A140" s="4" t="s">
        <v>615</v>
      </c>
      <c r="B140" s="5" t="n">
        <v>-390</v>
      </c>
      <c r="C140" s="5" t="n">
        <v>-390</v>
      </c>
    </row>
    <row r="141" spans="1:5">
      <c r="A141" s="4" t="s">
        <v>618</v>
      </c>
      <c r="B141" s="5" t="n">
        <v>-18606</v>
      </c>
      <c r="C141" s="5" t="n">
        <v>-18606</v>
      </c>
    </row>
    <row r="142" spans="1:5">
      <c r="A142" s="4" t="s">
        <v>100</v>
      </c>
      <c r="B142" s="5" t="n">
        <v>-8551</v>
      </c>
      <c r="C142" s="5" t="n">
        <v>-8628</v>
      </c>
    </row>
    <row r="143" spans="1:5">
      <c r="A143" s="4" t="s">
        <v>616</v>
      </c>
      <c r="B143" s="5" t="n">
        <v>908</v>
      </c>
      <c r="C143" s="5" t="n">
        <v>-331</v>
      </c>
    </row>
    <row r="144" spans="1:5">
      <c r="A144" s="4" t="s">
        <v>103</v>
      </c>
      <c r="B144" s="5" t="n">
        <v>-26639</v>
      </c>
      <c r="C144" s="5" t="n">
        <v>-27955</v>
      </c>
    </row>
    <row r="145" spans="1:5">
      <c r="A145" s="4" t="s">
        <v>104</v>
      </c>
      <c r="B145" s="7" t="n">
        <v>-26660</v>
      </c>
      <c r="C145" s="7" t="n">
        <v>-279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3</v>
      </c>
      <c r="D1" s="2" t="s">
        <v>1</v>
      </c>
    </row>
    <row r="2" spans="1:5">
      <c r="B2" s="2" t="s">
        <v>2</v>
      </c>
      <c r="C2" s="2" t="s">
        <v>24</v>
      </c>
      <c r="D2" s="2" t="s">
        <v>2</v>
      </c>
      <c r="E2" s="2" t="s">
        <v>24</v>
      </c>
    </row>
    <row r="3" spans="1:5">
      <c r="A3" s="3" t="s">
        <v>621</v>
      </c>
    </row>
    <row r="4" spans="1:5">
      <c r="A4" s="4" t="s">
        <v>41</v>
      </c>
      <c r="B4" s="7" t="n">
        <v>524</v>
      </c>
      <c r="C4" s="7" t="n">
        <v>595</v>
      </c>
      <c r="D4" s="7" t="n">
        <v>1193</v>
      </c>
      <c r="E4" s="7" t="n">
        <v>1212</v>
      </c>
    </row>
    <row r="5" spans="1:5">
      <c r="A5" s="4" t="s">
        <v>622</v>
      </c>
      <c r="D5" s="5" t="n">
        <v>505</v>
      </c>
      <c r="E5" s="5" t="n">
        <v>542</v>
      </c>
    </row>
    <row r="6" spans="1:5">
      <c r="A6" s="4" t="s">
        <v>149</v>
      </c>
      <c r="D6" s="5" t="n">
        <v>1698</v>
      </c>
      <c r="E6" s="5" t="n">
        <v>1754</v>
      </c>
    </row>
    <row r="7" spans="1:5">
      <c r="A7" s="4" t="s">
        <v>151</v>
      </c>
      <c r="D7" s="5" t="n">
        <v>3657</v>
      </c>
      <c r="E7" s="5" t="n">
        <v>4300</v>
      </c>
    </row>
    <row r="8" spans="1:5">
      <c r="A8" s="3" t="s">
        <v>152</v>
      </c>
    </row>
    <row r="9" spans="1:5">
      <c r="A9" s="4" t="s">
        <v>153</v>
      </c>
      <c r="D9" s="5" t="n">
        <v>2607</v>
      </c>
      <c r="E9" s="5" t="n">
        <v>563</v>
      </c>
    </row>
    <row r="10" spans="1:5">
      <c r="A10" s="4" t="s">
        <v>154</v>
      </c>
      <c r="D10" s="5" t="n">
        <v>92</v>
      </c>
    </row>
    <row r="11" spans="1:5">
      <c r="A11" s="4" t="s">
        <v>154</v>
      </c>
      <c r="E11" s="5" t="n">
        <v>200</v>
      </c>
    </row>
    <row r="12" spans="1:5">
      <c r="A12" s="4" t="s">
        <v>74</v>
      </c>
      <c r="E12" s="5" t="n">
        <v>20</v>
      </c>
    </row>
    <row r="13" spans="1:5">
      <c r="A13" s="4" t="s">
        <v>76</v>
      </c>
      <c r="D13" s="5" t="n">
        <v>189</v>
      </c>
      <c r="E13" s="5" t="n">
        <v>233</v>
      </c>
    </row>
    <row r="14" spans="1:5">
      <c r="A14" s="3" t="s">
        <v>155</v>
      </c>
    </row>
    <row r="15" spans="1:5">
      <c r="A15" s="4" t="s">
        <v>153</v>
      </c>
      <c r="D15" s="5" t="n">
        <v>-7952</v>
      </c>
      <c r="E15" s="5" t="n">
        <v>-5673</v>
      </c>
    </row>
    <row r="16" spans="1:5">
      <c r="A16" s="4" t="s">
        <v>154</v>
      </c>
      <c r="D16" s="5" t="n">
        <v>-60</v>
      </c>
    </row>
    <row r="17" spans="1:5">
      <c r="A17" s="4" t="s">
        <v>154</v>
      </c>
      <c r="E17" s="5" t="n">
        <v>-166</v>
      </c>
    </row>
    <row r="18" spans="1:5">
      <c r="A18" s="4" t="s">
        <v>74</v>
      </c>
      <c r="D18" s="5" t="n">
        <v>-44</v>
      </c>
      <c r="E18" s="5" t="n">
        <v>-26</v>
      </c>
    </row>
    <row r="19" spans="1:5">
      <c r="A19" s="4" t="s">
        <v>76</v>
      </c>
      <c r="D19" s="5" t="n">
        <v>-275</v>
      </c>
      <c r="E19" s="5" t="n">
        <v>-259</v>
      </c>
    </row>
    <row r="20" spans="1:5">
      <c r="A20" s="4" t="s">
        <v>623</v>
      </c>
      <c r="D20" s="5" t="n">
        <v>1202</v>
      </c>
      <c r="E20" s="5" t="n">
        <v>-424</v>
      </c>
    </row>
    <row r="21" spans="1:5">
      <c r="A21" s="4" t="s">
        <v>157</v>
      </c>
      <c r="D21" s="5" t="n">
        <v>279</v>
      </c>
      <c r="E21" s="5" t="n">
        <v>170</v>
      </c>
    </row>
    <row r="22" spans="1:5">
      <c r="A22" s="4" t="s">
        <v>158</v>
      </c>
      <c r="D22" s="5" t="n">
        <v>-152</v>
      </c>
      <c r="E22" s="5" t="n">
        <v>-128</v>
      </c>
    </row>
    <row r="23" spans="1:5">
      <c r="A23" s="4" t="s">
        <v>159</v>
      </c>
      <c r="D23" s="5" t="n">
        <v>-457</v>
      </c>
      <c r="E23" s="5" t="n">
        <v>-1190</v>
      </c>
    </row>
    <row r="24" spans="1:5">
      <c r="A24" s="4" t="s">
        <v>128</v>
      </c>
      <c r="D24" s="5" t="n">
        <v>-700</v>
      </c>
      <c r="E24" s="5" t="n">
        <v>-700</v>
      </c>
    </row>
    <row r="25" spans="1:5">
      <c r="A25" s="4" t="s">
        <v>161</v>
      </c>
      <c r="D25" s="5" t="n">
        <v>-51</v>
      </c>
      <c r="E25" s="5" t="n">
        <v>-61</v>
      </c>
    </row>
    <row r="26" spans="1:5">
      <c r="A26" s="4" t="s">
        <v>162</v>
      </c>
      <c r="D26" s="5" t="n">
        <v>-404</v>
      </c>
      <c r="E26" s="5" t="n">
        <v>-389</v>
      </c>
    </row>
    <row r="27" spans="1:5">
      <c r="A27" s="4" t="s">
        <v>163</v>
      </c>
      <c r="D27" s="5" t="n">
        <v>-600</v>
      </c>
      <c r="E27" s="5" t="n">
        <v>-207</v>
      </c>
    </row>
    <row r="28" spans="1:5">
      <c r="A28" s="4" t="s">
        <v>164</v>
      </c>
      <c r="D28" s="5" t="n">
        <v>491</v>
      </c>
      <c r="E28" s="5" t="n">
        <v>689</v>
      </c>
    </row>
    <row r="29" spans="1:5">
      <c r="A29" s="4" t="s">
        <v>165</v>
      </c>
      <c r="D29" s="5" t="n">
        <v>98</v>
      </c>
      <c r="E29" s="5" t="n">
        <v>118</v>
      </c>
    </row>
    <row r="30" spans="1:5">
      <c r="A30" s="4" t="s">
        <v>166</v>
      </c>
      <c r="D30" s="5" t="n">
        <v>-1166</v>
      </c>
      <c r="E30" s="5" t="n">
        <v>-550</v>
      </c>
    </row>
    <row r="31" spans="1:5">
      <c r="A31" s="4" t="s">
        <v>167</v>
      </c>
      <c r="D31" s="5" t="n">
        <v>-4</v>
      </c>
      <c r="E31" s="5" t="n">
        <v>7</v>
      </c>
    </row>
    <row r="32" spans="1:5">
      <c r="A32" s="4" t="s">
        <v>168</v>
      </c>
      <c r="D32" s="5" t="n">
        <v>71</v>
      </c>
      <c r="E32" s="5" t="n">
        <v>21</v>
      </c>
    </row>
    <row r="33" spans="1:5">
      <c r="A33" s="4" t="s">
        <v>169</v>
      </c>
      <c r="D33" s="5" t="n">
        <v>344</v>
      </c>
      <c r="E33" s="5" t="n">
        <v>307</v>
      </c>
    </row>
    <row r="34" spans="1:5">
      <c r="A34" s="4" t="s">
        <v>170</v>
      </c>
      <c r="B34" s="5" t="n">
        <v>415</v>
      </c>
      <c r="C34" s="5" t="n">
        <v>328</v>
      </c>
      <c r="D34" s="5" t="n">
        <v>415</v>
      </c>
      <c r="E34" s="5" t="n">
        <v>328</v>
      </c>
    </row>
    <row r="35" spans="1:5">
      <c r="A35" s="4" t="s">
        <v>624</v>
      </c>
      <c r="D35" s="5" t="n">
        <v>238</v>
      </c>
      <c r="E35" s="5" t="n">
        <v>323</v>
      </c>
    </row>
    <row r="36" spans="1:5">
      <c r="A36" s="4" t="s">
        <v>173</v>
      </c>
      <c r="D36" s="5" t="n">
        <v>175</v>
      </c>
      <c r="E36" s="5" t="n">
        <v>178</v>
      </c>
    </row>
    <row r="37" spans="1:5">
      <c r="A37" s="4" t="s">
        <v>604</v>
      </c>
    </row>
    <row r="38" spans="1:5">
      <c r="A38" s="3" t="s">
        <v>621</v>
      </c>
    </row>
    <row r="39" spans="1:5">
      <c r="A39" s="4" t="s">
        <v>41</v>
      </c>
      <c r="B39" s="5" t="n">
        <v>458</v>
      </c>
      <c r="C39" s="5" t="n">
        <v>438</v>
      </c>
      <c r="D39" s="5" t="n">
        <v>1009</v>
      </c>
      <c r="E39" s="5" t="n">
        <v>946</v>
      </c>
    </row>
    <row r="40" spans="1:5">
      <c r="A40" s="4" t="s">
        <v>622</v>
      </c>
      <c r="D40" s="5" t="n">
        <v>323</v>
      </c>
      <c r="E40" s="5" t="n">
        <v>341</v>
      </c>
    </row>
    <row r="41" spans="1:5">
      <c r="A41" s="4" t="s">
        <v>149</v>
      </c>
      <c r="D41" s="5" t="n">
        <v>1332</v>
      </c>
      <c r="E41" s="5" t="n">
        <v>1287</v>
      </c>
    </row>
    <row r="42" spans="1:5">
      <c r="A42" s="4" t="s">
        <v>151</v>
      </c>
      <c r="D42" s="5" t="n">
        <v>2730</v>
      </c>
      <c r="E42" s="5" t="n">
        <v>3211</v>
      </c>
    </row>
    <row r="43" spans="1:5">
      <c r="A43" s="3" t="s">
        <v>152</v>
      </c>
    </row>
    <row r="44" spans="1:5">
      <c r="A44" s="4" t="s">
        <v>153</v>
      </c>
      <c r="D44" s="5" t="n">
        <v>1847</v>
      </c>
      <c r="E44" s="5" t="n">
        <v>285</v>
      </c>
    </row>
    <row r="45" spans="1:5">
      <c r="A45" s="4" t="s">
        <v>154</v>
      </c>
      <c r="D45" s="5" t="n">
        <v>33</v>
      </c>
    </row>
    <row r="46" spans="1:5">
      <c r="A46" s="4" t="s">
        <v>154</v>
      </c>
      <c r="E46" s="5" t="n">
        <v>4</v>
      </c>
    </row>
    <row r="47" spans="1:5">
      <c r="A47" s="4" t="s">
        <v>76</v>
      </c>
      <c r="D47" s="5" t="n">
        <v>133</v>
      </c>
      <c r="E47" s="5" t="n">
        <v>176</v>
      </c>
    </row>
    <row r="48" spans="1:5">
      <c r="A48" s="3" t="s">
        <v>155</v>
      </c>
    </row>
    <row r="49" spans="1:5">
      <c r="A49" s="4" t="s">
        <v>153</v>
      </c>
      <c r="D49" s="5" t="n">
        <v>-5762</v>
      </c>
      <c r="E49" s="5" t="n">
        <v>-4160</v>
      </c>
    </row>
    <row r="50" spans="1:5">
      <c r="A50" s="4" t="s">
        <v>154</v>
      </c>
      <c r="D50" s="5" t="n">
        <v>-2</v>
      </c>
    </row>
    <row r="51" spans="1:5">
      <c r="A51" s="4" t="s">
        <v>154</v>
      </c>
      <c r="E51" s="5" t="n">
        <v>-3</v>
      </c>
    </row>
    <row r="52" spans="1:5">
      <c r="A52" s="4" t="s">
        <v>76</v>
      </c>
      <c r="D52" s="5" t="n">
        <v>-232</v>
      </c>
      <c r="E52" s="5" t="n">
        <v>-202</v>
      </c>
    </row>
    <row r="53" spans="1:5">
      <c r="A53" s="4" t="s">
        <v>623</v>
      </c>
      <c r="D53" s="5" t="n">
        <v>986</v>
      </c>
      <c r="E53" s="5" t="n">
        <v>383</v>
      </c>
    </row>
    <row r="54" spans="1:5">
      <c r="A54" s="4" t="s">
        <v>157</v>
      </c>
      <c r="D54" s="5" t="n">
        <v>268</v>
      </c>
      <c r="E54" s="5" t="n">
        <v>105</v>
      </c>
    </row>
    <row r="55" spans="1:5">
      <c r="A55" s="4" t="s">
        <v>158</v>
      </c>
      <c r="D55" s="5" t="n">
        <v>-148</v>
      </c>
      <c r="E55" s="5" t="n">
        <v>-134</v>
      </c>
    </row>
    <row r="56" spans="1:5">
      <c r="A56" s="4" t="s">
        <v>159</v>
      </c>
      <c r="D56" s="5" t="n">
        <v>-147</v>
      </c>
      <c r="E56" s="5" t="n">
        <v>-335</v>
      </c>
    </row>
    <row r="57" spans="1:5">
      <c r="A57" s="4" t="s">
        <v>625</v>
      </c>
      <c r="D57" s="5" t="n">
        <v>-1109</v>
      </c>
      <c r="E57" s="5" t="n">
        <v>-961</v>
      </c>
    </row>
    <row r="58" spans="1:5">
      <c r="A58" s="4" t="s">
        <v>166</v>
      </c>
      <c r="D58" s="5" t="n">
        <v>-1109</v>
      </c>
      <c r="E58" s="5" t="n">
        <v>-961</v>
      </c>
    </row>
    <row r="59" spans="1:5">
      <c r="A59" s="4" t="s">
        <v>167</v>
      </c>
      <c r="D59" s="5" t="n">
        <v>-2</v>
      </c>
      <c r="E59" s="5" t="n">
        <v>2</v>
      </c>
    </row>
    <row r="60" spans="1:5">
      <c r="A60" s="4" t="s">
        <v>168</v>
      </c>
      <c r="D60" s="5" t="n">
        <v>74</v>
      </c>
      <c r="E60" s="5" t="n">
        <v>-7</v>
      </c>
    </row>
    <row r="61" spans="1:5">
      <c r="A61" s="4" t="s">
        <v>169</v>
      </c>
      <c r="D61" s="5" t="n">
        <v>157</v>
      </c>
      <c r="E61" s="5" t="n">
        <v>141</v>
      </c>
    </row>
    <row r="62" spans="1:5">
      <c r="A62" s="4" t="s">
        <v>170</v>
      </c>
      <c r="B62" s="5" t="n">
        <v>231</v>
      </c>
      <c r="C62" s="5" t="n">
        <v>134</v>
      </c>
      <c r="D62" s="5" t="n">
        <v>231</v>
      </c>
      <c r="E62" s="5" t="n">
        <v>134</v>
      </c>
    </row>
    <row r="63" spans="1:5">
      <c r="A63" s="4" t="s">
        <v>624</v>
      </c>
      <c r="D63" s="5" t="n">
        <v>193</v>
      </c>
      <c r="E63" s="5" t="n">
        <v>336</v>
      </c>
    </row>
    <row r="64" spans="1:5">
      <c r="A64" s="4" t="s">
        <v>173</v>
      </c>
      <c r="D64" s="5" t="n">
        <v>24</v>
      </c>
      <c r="E64" s="5" t="n">
        <v>24</v>
      </c>
    </row>
    <row r="65" spans="1:5">
      <c r="A65" s="4" t="s">
        <v>605</v>
      </c>
    </row>
    <row r="66" spans="1:5">
      <c r="A66" s="3" t="s">
        <v>621</v>
      </c>
    </row>
    <row r="67" spans="1:5">
      <c r="A67" s="4" t="s">
        <v>41</v>
      </c>
      <c r="B67" s="5" t="n">
        <v>120</v>
      </c>
      <c r="C67" s="5" t="n">
        <v>162</v>
      </c>
      <c r="D67" s="5" t="n">
        <v>288</v>
      </c>
      <c r="E67" s="5" t="n">
        <v>306</v>
      </c>
    </row>
    <row r="68" spans="1:5">
      <c r="A68" s="4" t="s">
        <v>622</v>
      </c>
      <c r="D68" s="5" t="n">
        <v>11</v>
      </c>
      <c r="E68" s="5" t="n">
        <v>83</v>
      </c>
    </row>
    <row r="69" spans="1:5">
      <c r="A69" s="4" t="s">
        <v>149</v>
      </c>
      <c r="D69" s="5" t="n">
        <v>299</v>
      </c>
      <c r="E69" s="5" t="n">
        <v>389</v>
      </c>
    </row>
    <row r="70" spans="1:5">
      <c r="A70" s="4" t="s">
        <v>151</v>
      </c>
      <c r="D70" s="5" t="n">
        <v>914</v>
      </c>
      <c r="E70" s="5" t="n">
        <v>1087</v>
      </c>
    </row>
    <row r="71" spans="1:5">
      <c r="A71" s="3" t="s">
        <v>152</v>
      </c>
    </row>
    <row r="72" spans="1:5">
      <c r="A72" s="4" t="s">
        <v>153</v>
      </c>
      <c r="D72" s="5" t="n">
        <v>759</v>
      </c>
      <c r="E72" s="5" t="n">
        <v>278</v>
      </c>
    </row>
    <row r="73" spans="1:5">
      <c r="A73" s="4" t="s">
        <v>154</v>
      </c>
      <c r="D73" s="5" t="n">
        <v>59</v>
      </c>
    </row>
    <row r="74" spans="1:5">
      <c r="A74" s="4" t="s">
        <v>154</v>
      </c>
      <c r="E74" s="5" t="n">
        <v>75</v>
      </c>
    </row>
    <row r="75" spans="1:5">
      <c r="A75" s="4" t="s">
        <v>74</v>
      </c>
      <c r="E75" s="5" t="n">
        <v>20</v>
      </c>
    </row>
    <row r="76" spans="1:5">
      <c r="A76" s="4" t="s">
        <v>76</v>
      </c>
      <c r="D76" s="5" t="n">
        <v>56</v>
      </c>
      <c r="E76" s="5" t="n">
        <v>57</v>
      </c>
    </row>
    <row r="77" spans="1:5">
      <c r="A77" s="3" t="s">
        <v>155</v>
      </c>
    </row>
    <row r="78" spans="1:5">
      <c r="A78" s="4" t="s">
        <v>153</v>
      </c>
      <c r="D78" s="5" t="n">
        <v>-2173</v>
      </c>
      <c r="E78" s="5" t="n">
        <v>-1511</v>
      </c>
    </row>
    <row r="79" spans="1:5">
      <c r="A79" s="4" t="s">
        <v>154</v>
      </c>
      <c r="D79" s="5" t="n">
        <v>-56</v>
      </c>
    </row>
    <row r="80" spans="1:5">
      <c r="A80" s="4" t="s">
        <v>154</v>
      </c>
      <c r="E80" s="5" t="n">
        <v>-41</v>
      </c>
    </row>
    <row r="81" spans="1:5">
      <c r="A81" s="4" t="s">
        <v>74</v>
      </c>
      <c r="D81" s="5" t="n">
        <v>-44</v>
      </c>
      <c r="E81" s="5" t="n">
        <v>-26</v>
      </c>
    </row>
    <row r="82" spans="1:5">
      <c r="A82" s="4" t="s">
        <v>76</v>
      </c>
      <c r="D82" s="5" t="n">
        <v>-43</v>
      </c>
      <c r="E82" s="5" t="n">
        <v>-57</v>
      </c>
    </row>
    <row r="83" spans="1:5">
      <c r="A83" s="4" t="s">
        <v>623</v>
      </c>
      <c r="D83" s="5" t="n">
        <v>383</v>
      </c>
      <c r="E83" s="5" t="n">
        <v>78</v>
      </c>
    </row>
    <row r="84" spans="1:5">
      <c r="A84" s="4" t="s">
        <v>157</v>
      </c>
      <c r="D84" s="5" t="n">
        <v>12</v>
      </c>
      <c r="E84" s="5" t="n">
        <v>64</v>
      </c>
    </row>
    <row r="85" spans="1:5">
      <c r="A85" s="4" t="s">
        <v>158</v>
      </c>
      <c r="D85" s="5" t="n">
        <v>-4</v>
      </c>
      <c r="E85" s="5" t="n">
        <v>6</v>
      </c>
    </row>
    <row r="86" spans="1:5">
      <c r="A86" s="4" t="s">
        <v>159</v>
      </c>
      <c r="D86" s="5" t="n">
        <v>-137</v>
      </c>
      <c r="E86" s="5" t="n">
        <v>30</v>
      </c>
    </row>
    <row r="87" spans="1:5">
      <c r="A87" s="4" t="s">
        <v>164</v>
      </c>
      <c r="D87" s="5" t="n">
        <v>7</v>
      </c>
    </row>
    <row r="88" spans="1:5">
      <c r="A88" s="4" t="s">
        <v>625</v>
      </c>
      <c r="D88" s="5" t="n">
        <v>-170</v>
      </c>
      <c r="E88" s="5" t="n">
        <v>-396</v>
      </c>
    </row>
    <row r="89" spans="1:5">
      <c r="A89" s="4" t="s">
        <v>166</v>
      </c>
      <c r="D89" s="5" t="n">
        <v>-163</v>
      </c>
      <c r="E89" s="5" t="n">
        <v>-396</v>
      </c>
    </row>
    <row r="90" spans="1:5">
      <c r="A90" s="4" t="s">
        <v>167</v>
      </c>
      <c r="D90" s="5" t="n">
        <v>-2</v>
      </c>
      <c r="E90" s="5" t="n">
        <v>5</v>
      </c>
    </row>
    <row r="91" spans="1:5">
      <c r="A91" s="4" t="s">
        <v>168</v>
      </c>
      <c r="D91" s="5" t="n">
        <v>-3</v>
      </c>
      <c r="E91" s="5" t="n">
        <v>28</v>
      </c>
    </row>
    <row r="92" spans="1:5">
      <c r="A92" s="4" t="s">
        <v>169</v>
      </c>
      <c r="D92" s="5" t="n">
        <v>187</v>
      </c>
      <c r="E92" s="5" t="n">
        <v>164</v>
      </c>
    </row>
    <row r="93" spans="1:5">
      <c r="A93" s="4" t="s">
        <v>170</v>
      </c>
      <c r="B93" s="5" t="n">
        <v>184</v>
      </c>
      <c r="C93" s="5" t="n">
        <v>192</v>
      </c>
      <c r="D93" s="5" t="n">
        <v>184</v>
      </c>
      <c r="E93" s="5" t="n">
        <v>192</v>
      </c>
    </row>
    <row r="94" spans="1:5">
      <c r="A94" s="4" t="s">
        <v>624</v>
      </c>
      <c r="D94" s="5" t="n">
        <v>171</v>
      </c>
      <c r="E94" s="5" t="n">
        <v>119</v>
      </c>
    </row>
    <row r="95" spans="1:5">
      <c r="A95" s="4" t="s">
        <v>606</v>
      </c>
    </row>
    <row r="96" spans="1:5">
      <c r="A96" s="3" t="s">
        <v>621</v>
      </c>
    </row>
    <row r="97" spans="1:5">
      <c r="A97" s="4" t="s">
        <v>41</v>
      </c>
      <c r="B97" s="5" t="n">
        <v>524</v>
      </c>
      <c r="C97" s="5" t="n">
        <v>595</v>
      </c>
      <c r="D97" s="5" t="n">
        <v>1193</v>
      </c>
      <c r="E97" s="5" t="n">
        <v>1212</v>
      </c>
    </row>
    <row r="98" spans="1:5">
      <c r="A98" s="4" t="s">
        <v>622</v>
      </c>
      <c r="D98" s="5" t="n">
        <v>146</v>
      </c>
      <c r="E98" s="5" t="n">
        <v>223</v>
      </c>
    </row>
    <row r="99" spans="1:5">
      <c r="A99" s="4" t="s">
        <v>149</v>
      </c>
      <c r="D99" s="5" t="n">
        <v>1339</v>
      </c>
      <c r="E99" s="5" t="n">
        <v>1435</v>
      </c>
    </row>
    <row r="100" spans="1:5">
      <c r="A100" s="4" t="s">
        <v>151</v>
      </c>
      <c r="D100" s="5" t="n">
        <v>13</v>
      </c>
      <c r="E100" s="5" t="n">
        <v>2</v>
      </c>
    </row>
    <row r="101" spans="1:5">
      <c r="A101" s="3" t="s">
        <v>152</v>
      </c>
    </row>
    <row r="102" spans="1:5">
      <c r="A102" s="4" t="s">
        <v>153</v>
      </c>
      <c r="D102" s="5" t="n">
        <v>1</v>
      </c>
    </row>
    <row r="103" spans="1:5">
      <c r="A103" s="4" t="s">
        <v>154</v>
      </c>
      <c r="E103" s="5" t="n">
        <v>121</v>
      </c>
    </row>
    <row r="104" spans="1:5">
      <c r="A104" s="3" t="s">
        <v>155</v>
      </c>
    </row>
    <row r="105" spans="1:5">
      <c r="A105" s="4" t="s">
        <v>153</v>
      </c>
      <c r="D105" s="5" t="n">
        <v>-17</v>
      </c>
      <c r="E105" s="5" t="n">
        <v>-2</v>
      </c>
    </row>
    <row r="106" spans="1:5">
      <c r="A106" s="4" t="s">
        <v>154</v>
      </c>
      <c r="D106" s="5" t="n">
        <v>-2</v>
      </c>
    </row>
    <row r="107" spans="1:5">
      <c r="A107" s="4" t="s">
        <v>154</v>
      </c>
      <c r="E107" s="5" t="n">
        <v>-122</v>
      </c>
    </row>
    <row r="108" spans="1:5">
      <c r="A108" s="4" t="s">
        <v>623</v>
      </c>
      <c r="D108" s="5" t="n">
        <v>-167</v>
      </c>
      <c r="E108" s="5" t="n">
        <v>-885</v>
      </c>
    </row>
    <row r="109" spans="1:5">
      <c r="A109" s="4" t="s">
        <v>157</v>
      </c>
      <c r="D109" s="5" t="n">
        <v>-1</v>
      </c>
      <c r="E109" s="5" t="n">
        <v>1</v>
      </c>
    </row>
    <row r="110" spans="1:5">
      <c r="A110" s="4" t="s">
        <v>159</v>
      </c>
      <c r="D110" s="5" t="n">
        <v>-173</v>
      </c>
      <c r="E110" s="5" t="n">
        <v>-885</v>
      </c>
    </row>
    <row r="111" spans="1:5">
      <c r="A111" s="4" t="s">
        <v>128</v>
      </c>
      <c r="D111" s="5" t="n">
        <v>-700</v>
      </c>
      <c r="E111" s="5" t="n">
        <v>-700</v>
      </c>
    </row>
    <row r="112" spans="1:5">
      <c r="A112" s="4" t="s">
        <v>161</v>
      </c>
      <c r="D112" s="5" t="n">
        <v>-51</v>
      </c>
      <c r="E112" s="5" t="n">
        <v>-61</v>
      </c>
    </row>
    <row r="113" spans="1:5">
      <c r="A113" s="4" t="s">
        <v>162</v>
      </c>
      <c r="D113" s="5" t="n">
        <v>-404</v>
      </c>
      <c r="E113" s="5" t="n">
        <v>-389</v>
      </c>
    </row>
    <row r="114" spans="1:5">
      <c r="A114" s="4" t="s">
        <v>163</v>
      </c>
      <c r="D114" s="5" t="n">
        <v>-600</v>
      </c>
      <c r="E114" s="5" t="n">
        <v>-207</v>
      </c>
    </row>
    <row r="115" spans="1:5">
      <c r="A115" s="4" t="s">
        <v>164</v>
      </c>
      <c r="D115" s="5" t="n">
        <v>491</v>
      </c>
      <c r="E115" s="5" t="n">
        <v>689</v>
      </c>
    </row>
    <row r="116" spans="1:5">
      <c r="A116" s="4" t="s">
        <v>165</v>
      </c>
      <c r="D116" s="5" t="n">
        <v>98</v>
      </c>
      <c r="E116" s="5" t="n">
        <v>118</v>
      </c>
    </row>
    <row r="117" spans="1:5">
      <c r="A117" s="4" t="s">
        <v>166</v>
      </c>
      <c r="D117" s="5" t="n">
        <v>-1166</v>
      </c>
      <c r="E117" s="5" t="n">
        <v>-550</v>
      </c>
    </row>
    <row r="118" spans="1:5">
      <c r="A118" s="4" t="s">
        <v>169</v>
      </c>
      <c r="E118" s="5" t="n">
        <v>2</v>
      </c>
    </row>
    <row r="119" spans="1:5">
      <c r="A119" s="4" t="s">
        <v>170</v>
      </c>
      <c r="C119" s="5" t="n">
        <v>2</v>
      </c>
      <c r="E119" s="5" t="n">
        <v>2</v>
      </c>
    </row>
    <row r="120" spans="1:5">
      <c r="A120" s="4" t="s">
        <v>624</v>
      </c>
      <c r="D120" s="5" t="n">
        <v>-126</v>
      </c>
      <c r="E120" s="5" t="n">
        <v>-132</v>
      </c>
    </row>
    <row r="121" spans="1:5">
      <c r="A121" s="4" t="s">
        <v>173</v>
      </c>
      <c r="D121" s="5" t="n">
        <v>151</v>
      </c>
      <c r="E121" s="5" t="n">
        <v>154</v>
      </c>
    </row>
    <row r="122" spans="1:5">
      <c r="A122" s="4" t="s">
        <v>608</v>
      </c>
    </row>
    <row r="123" spans="1:5">
      <c r="A123" s="3" t="s">
        <v>621</v>
      </c>
    </row>
    <row r="124" spans="1:5">
      <c r="A124" s="4" t="s">
        <v>41</v>
      </c>
      <c r="B124" s="7" t="n">
        <v>-578</v>
      </c>
      <c r="C124" s="7" t="n">
        <v>-600</v>
      </c>
      <c r="D124" s="5" t="n">
        <v>-1297</v>
      </c>
      <c r="E124" s="5" t="n">
        <v>-1252</v>
      </c>
    </row>
    <row r="125" spans="1:5">
      <c r="A125" s="4" t="s">
        <v>622</v>
      </c>
      <c r="D125" s="5" t="n">
        <v>25</v>
      </c>
      <c r="E125" s="5" t="n">
        <v>-105</v>
      </c>
    </row>
    <row r="126" spans="1:5">
      <c r="A126" s="4" t="s">
        <v>149</v>
      </c>
      <c r="D126" s="5" t="n">
        <v>-1272</v>
      </c>
      <c r="E126" s="5" t="n">
        <v>-1357</v>
      </c>
    </row>
    <row r="127" spans="1:5">
      <c r="A127" s="3" t="s">
        <v>155</v>
      </c>
    </row>
    <row r="128" spans="1:5">
      <c r="A128" s="4" t="s">
        <v>164</v>
      </c>
      <c r="D128" s="5" t="n">
        <v>-7</v>
      </c>
    </row>
    <row r="129" spans="1:5">
      <c r="A129" s="4" t="s">
        <v>625</v>
      </c>
      <c r="D129" s="5" t="n">
        <v>1279</v>
      </c>
      <c r="E129" s="5" t="n">
        <v>1357</v>
      </c>
    </row>
    <row r="130" spans="1:5">
      <c r="A130" s="4" t="s">
        <v>166</v>
      </c>
      <c r="D130" s="7" t="n">
        <v>1272</v>
      </c>
      <c r="E130" s="7" t="n">
        <v>13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58"/>
    <col customWidth="1" max="6" min="6" width="33"/>
    <col customWidth="1" max="7" min="7" width="35"/>
  </cols>
  <sheetData>
    <row r="1" spans="1:7">
      <c r="A1" s="1" t="s">
        <v>114</v>
      </c>
      <c r="B1" s="2" t="s">
        <v>115</v>
      </c>
      <c r="C1" s="2" t="s">
        <v>116</v>
      </c>
      <c r="D1" s="2" t="s">
        <v>117</v>
      </c>
      <c r="E1" s="2" t="s">
        <v>118</v>
      </c>
      <c r="F1" s="2" t="s">
        <v>119</v>
      </c>
      <c r="G1" s="2" t="s">
        <v>120</v>
      </c>
    </row>
    <row r="2" spans="1:7">
      <c r="A2" s="4" t="s">
        <v>121</v>
      </c>
      <c r="C2" s="7" t="n">
        <v>22614</v>
      </c>
      <c r="D2" s="7" t="n">
        <v>32196</v>
      </c>
      <c r="E2" s="7" t="n">
        <v>-755</v>
      </c>
      <c r="F2" s="7" t="n">
        <v>-30834</v>
      </c>
    </row>
    <row r="3" spans="1:7">
      <c r="A3" s="3" t="s">
        <v>122</v>
      </c>
    </row>
    <row r="4" spans="1:7">
      <c r="A4" s="4" t="s">
        <v>123</v>
      </c>
      <c r="C4" s="5" t="n">
        <v>94</v>
      </c>
    </row>
    <row r="5" spans="1:7">
      <c r="A5" s="4" t="s">
        <v>124</v>
      </c>
      <c r="C5" s="5" t="n">
        <v>73</v>
      </c>
    </row>
    <row r="6" spans="1:7">
      <c r="A6" s="4" t="s">
        <v>41</v>
      </c>
      <c r="B6" s="7" t="n">
        <v>1212</v>
      </c>
      <c r="D6" s="5" t="n">
        <v>1212</v>
      </c>
    </row>
    <row r="7" spans="1:7">
      <c r="A7" s="4" t="s">
        <v>125</v>
      </c>
      <c r="D7" s="5" t="n">
        <v>-391</v>
      </c>
    </row>
    <row r="8" spans="1:7">
      <c r="A8" s="4" t="s">
        <v>126</v>
      </c>
      <c r="D8" s="5" t="n">
        <v>-1</v>
      </c>
    </row>
    <row r="9" spans="1:7">
      <c r="A9" s="4" t="s">
        <v>127</v>
      </c>
      <c r="B9" s="5" t="n">
        <v>411</v>
      </c>
      <c r="E9" s="5" t="n">
        <v>411</v>
      </c>
    </row>
    <row r="10" spans="1:7">
      <c r="A10" s="4" t="s">
        <v>128</v>
      </c>
      <c r="F10" s="5" t="n">
        <v>-700</v>
      </c>
    </row>
    <row r="11" spans="1:7">
      <c r="A11" s="4" t="s">
        <v>129</v>
      </c>
      <c r="F11" s="5" t="n">
        <v>-61</v>
      </c>
    </row>
    <row r="12" spans="1:7">
      <c r="A12" s="4" t="s">
        <v>130</v>
      </c>
      <c r="B12" s="5" t="n">
        <v>23858</v>
      </c>
      <c r="C12" s="5" t="n">
        <v>22781</v>
      </c>
      <c r="D12" s="5" t="n">
        <v>33016</v>
      </c>
      <c r="E12" s="5" t="n">
        <v>-344</v>
      </c>
      <c r="F12" s="5" t="n">
        <v>-31595</v>
      </c>
    </row>
    <row r="13" spans="1:7">
      <c r="A13" s="4" t="s">
        <v>131</v>
      </c>
      <c r="G13" s="9" t="n">
        <v>279.6</v>
      </c>
    </row>
    <row r="14" spans="1:7">
      <c r="A14" s="3" t="s">
        <v>132</v>
      </c>
    </row>
    <row r="15" spans="1:7">
      <c r="A15" s="4" t="s">
        <v>133</v>
      </c>
      <c r="G15" s="9" t="n">
        <v>-5.7</v>
      </c>
    </row>
    <row r="16" spans="1:7">
      <c r="A16" s="4" t="s">
        <v>134</v>
      </c>
      <c r="G16" s="5" t="n">
        <v>2</v>
      </c>
    </row>
    <row r="17" spans="1:7">
      <c r="A17" s="4" t="s">
        <v>135</v>
      </c>
      <c r="G17" s="9" t="n">
        <v>275.9</v>
      </c>
    </row>
    <row r="18" spans="1:7">
      <c r="A18" s="4" t="s">
        <v>136</v>
      </c>
      <c r="B18" s="7" t="n">
        <v>23731</v>
      </c>
      <c r="C18" s="5" t="n">
        <v>22886</v>
      </c>
      <c r="D18" s="5" t="n">
        <v>33462</v>
      </c>
      <c r="E18" s="5" t="n">
        <v>-343</v>
      </c>
      <c r="F18" s="5" t="n">
        <v>-32274</v>
      </c>
    </row>
    <row r="19" spans="1:7">
      <c r="A19" s="3" t="s">
        <v>122</v>
      </c>
    </row>
    <row r="20" spans="1:7">
      <c r="A20" s="4" t="s">
        <v>137</v>
      </c>
      <c r="E20" s="5" t="n">
        <v>-24</v>
      </c>
    </row>
    <row r="21" spans="1:7">
      <c r="A21" s="4" t="s">
        <v>138</v>
      </c>
      <c r="B21" s="9" t="n">
        <v>271.4</v>
      </c>
      <c r="G21" s="9" t="n">
        <v>271.4</v>
      </c>
    </row>
    <row r="22" spans="1:7">
      <c r="A22" s="3" t="s">
        <v>122</v>
      </c>
    </row>
    <row r="23" spans="1:7">
      <c r="A23" s="4" t="s">
        <v>139</v>
      </c>
      <c r="D23" s="5" t="n">
        <v>22</v>
      </c>
      <c r="E23" s="5" t="n">
        <v>-22</v>
      </c>
    </row>
    <row r="24" spans="1:7">
      <c r="A24" s="4" t="s">
        <v>136</v>
      </c>
      <c r="B24" s="7" t="n">
        <v>23731</v>
      </c>
      <c r="C24" s="5" t="n">
        <v>22886</v>
      </c>
      <c r="D24" s="5" t="n">
        <v>33462</v>
      </c>
      <c r="E24" s="5" t="n">
        <v>-343</v>
      </c>
      <c r="F24" s="5" t="n">
        <v>-32274</v>
      </c>
    </row>
    <row r="25" spans="1:7">
      <c r="A25" s="3" t="s">
        <v>122</v>
      </c>
    </row>
    <row r="26" spans="1:7">
      <c r="A26" s="4" t="s">
        <v>123</v>
      </c>
      <c r="C26" s="5" t="n">
        <v>77</v>
      </c>
    </row>
    <row r="27" spans="1:7">
      <c r="A27" s="4" t="s">
        <v>124</v>
      </c>
      <c r="C27" s="5" t="n">
        <v>77</v>
      </c>
    </row>
    <row r="28" spans="1:7">
      <c r="A28" s="4" t="s">
        <v>137</v>
      </c>
      <c r="D28" s="5" t="n">
        <v>24</v>
      </c>
      <c r="E28" s="5" t="n">
        <v>-24</v>
      </c>
    </row>
    <row r="29" spans="1:7">
      <c r="A29" s="4" t="s">
        <v>41</v>
      </c>
      <c r="B29" s="5" t="n">
        <v>1193</v>
      </c>
      <c r="D29" s="5" t="n">
        <v>1193</v>
      </c>
    </row>
    <row r="30" spans="1:7">
      <c r="A30" s="4" t="s">
        <v>125</v>
      </c>
      <c r="D30" s="5" t="n">
        <v>-406</v>
      </c>
    </row>
    <row r="31" spans="1:7">
      <c r="A31" s="4" t="s">
        <v>126</v>
      </c>
      <c r="D31" s="5" t="n">
        <v>1</v>
      </c>
    </row>
    <row r="32" spans="1:7">
      <c r="A32" s="4" t="s">
        <v>127</v>
      </c>
      <c r="B32" s="5" t="n">
        <v>-1299</v>
      </c>
      <c r="E32" s="5" t="n">
        <v>-1299</v>
      </c>
    </row>
    <row r="33" spans="1:7">
      <c r="A33" s="4" t="s">
        <v>128</v>
      </c>
      <c r="B33" s="5" t="n">
        <v>-700</v>
      </c>
      <c r="F33" s="5" t="n">
        <v>-700</v>
      </c>
    </row>
    <row r="34" spans="1:7">
      <c r="A34" s="4" t="s">
        <v>129</v>
      </c>
      <c r="B34" s="5" t="n">
        <v>-51</v>
      </c>
      <c r="F34" s="5" t="n">
        <v>-51</v>
      </c>
    </row>
    <row r="35" spans="1:7">
      <c r="A35" s="4" t="s">
        <v>140</v>
      </c>
      <c r="B35" s="7" t="n">
        <v>22623</v>
      </c>
      <c r="C35" s="7" t="n">
        <v>23040</v>
      </c>
      <c r="D35" s="7" t="n">
        <v>34296</v>
      </c>
      <c r="E35" s="5" t="n">
        <v>-1688</v>
      </c>
      <c r="F35" s="7" t="n">
        <v>-33025</v>
      </c>
    </row>
    <row r="36" spans="1:7">
      <c r="A36" s="4" t="s">
        <v>138</v>
      </c>
      <c r="B36" s="9" t="n">
        <v>271.4</v>
      </c>
      <c r="G36" s="9" t="n">
        <v>271.4</v>
      </c>
    </row>
    <row r="37" spans="1:7">
      <c r="A37" s="3" t="s">
        <v>132</v>
      </c>
    </row>
    <row r="38" spans="1:7">
      <c r="A38" s="4" t="s">
        <v>133</v>
      </c>
      <c r="B38" s="9" t="n">
        <v>-5.2</v>
      </c>
      <c r="G38" s="9" t="n">
        <v>-5.2</v>
      </c>
    </row>
    <row r="39" spans="1:7">
      <c r="A39" s="4" t="s">
        <v>134</v>
      </c>
      <c r="G39" s="9" t="n">
        <v>1.5</v>
      </c>
    </row>
    <row r="40" spans="1:7">
      <c r="A40" s="4" t="s">
        <v>141</v>
      </c>
      <c r="B40" s="9" t="n">
        <v>267.7</v>
      </c>
      <c r="G40" s="9" t="n">
        <v>267.7</v>
      </c>
    </row>
    <row r="41" spans="1:7">
      <c r="A41" s="3" t="s">
        <v>122</v>
      </c>
    </row>
    <row r="42" spans="1:7">
      <c r="A42" s="4" t="s">
        <v>139</v>
      </c>
      <c r="E42"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2</v>
      </c>
      <c r="C1" s="2" t="s">
        <v>1</v>
      </c>
    </row>
    <row r="2" spans="1:4">
      <c r="C2" s="2" t="s">
        <v>2</v>
      </c>
      <c r="D2" s="2" t="s">
        <v>24</v>
      </c>
    </row>
    <row r="3" spans="1:4">
      <c r="A3" s="3" t="s">
        <v>143</v>
      </c>
    </row>
    <row r="4" spans="1:4">
      <c r="A4" s="4" t="s">
        <v>41</v>
      </c>
      <c r="C4" s="7" t="n">
        <v>1193</v>
      </c>
      <c r="D4" s="7" t="n">
        <v>1212</v>
      </c>
    </row>
    <row r="5" spans="1:4">
      <c r="A5" s="3" t="s">
        <v>144</v>
      </c>
    </row>
    <row r="6" spans="1:4">
      <c r="A6" s="4" t="s">
        <v>29</v>
      </c>
      <c r="B6" s="4" t="s">
        <v>30</v>
      </c>
      <c r="C6" s="5" t="n">
        <v>-25</v>
      </c>
      <c r="D6" s="5" t="n">
        <v>-85</v>
      </c>
    </row>
    <row r="7" spans="1:4">
      <c r="A7" s="4" t="s">
        <v>145</v>
      </c>
      <c r="C7" s="5" t="n">
        <v>411</v>
      </c>
      <c r="D7" s="5" t="n">
        <v>409</v>
      </c>
    </row>
    <row r="8" spans="1:4">
      <c r="A8" s="4" t="s">
        <v>146</v>
      </c>
      <c r="C8" s="5" t="n">
        <v>-70</v>
      </c>
      <c r="D8" s="5" t="n">
        <v>106</v>
      </c>
    </row>
    <row r="9" spans="1:4">
      <c r="A9" s="4" t="s">
        <v>35</v>
      </c>
      <c r="C9" s="5" t="n">
        <v>2142</v>
      </c>
      <c r="D9" s="5" t="n">
        <v>2035</v>
      </c>
    </row>
    <row r="10" spans="1:4">
      <c r="A10" s="4" t="s">
        <v>147</v>
      </c>
      <c r="C10" s="5" t="n">
        <v>-169</v>
      </c>
      <c r="D10" s="5" t="n">
        <v>-210</v>
      </c>
    </row>
    <row r="11" spans="1:4">
      <c r="A11" s="4" t="s">
        <v>80</v>
      </c>
      <c r="C11" s="5" t="n">
        <v>-660</v>
      </c>
      <c r="D11" s="5" t="n">
        <v>-609</v>
      </c>
    </row>
    <row r="12" spans="1:4">
      <c r="A12" s="4" t="s">
        <v>81</v>
      </c>
      <c r="C12" s="5" t="n">
        <v>29</v>
      </c>
      <c r="D12" s="5" t="n">
        <v>157</v>
      </c>
    </row>
    <row r="13" spans="1:4">
      <c r="A13" s="4" t="s">
        <v>83</v>
      </c>
      <c r="C13" s="5" t="n">
        <v>-2284</v>
      </c>
      <c r="D13" s="5" t="n">
        <v>-2157</v>
      </c>
    </row>
    <row r="14" spans="1:4">
      <c r="A14" s="4" t="s">
        <v>91</v>
      </c>
      <c r="C14" s="5" t="n">
        <v>435</v>
      </c>
      <c r="D14" s="5" t="n">
        <v>498</v>
      </c>
    </row>
    <row r="15" spans="1:4">
      <c r="A15" s="4" t="s">
        <v>92</v>
      </c>
      <c r="C15" s="5" t="n">
        <v>879</v>
      </c>
      <c r="D15" s="5" t="n">
        <v>689</v>
      </c>
    </row>
    <row r="16" spans="1:4">
      <c r="A16" s="4" t="s">
        <v>148</v>
      </c>
      <c r="C16" s="5" t="n">
        <v>-183</v>
      </c>
      <c r="D16" s="5" t="n">
        <v>-291</v>
      </c>
    </row>
    <row r="17" spans="1:4">
      <c r="A17" s="4" t="s">
        <v>149</v>
      </c>
      <c r="C17" s="5" t="n">
        <v>1698</v>
      </c>
      <c r="D17" s="5" t="n">
        <v>1754</v>
      </c>
    </row>
    <row r="18" spans="1:4">
      <c r="A18" s="3" t="s">
        <v>150</v>
      </c>
    </row>
    <row r="19" spans="1:4">
      <c r="A19" s="4" t="s">
        <v>151</v>
      </c>
      <c r="C19" s="5" t="n">
        <v>3657</v>
      </c>
      <c r="D19" s="5" t="n">
        <v>4300</v>
      </c>
    </row>
    <row r="20" spans="1:4">
      <c r="A20" s="3" t="s">
        <v>152</v>
      </c>
    </row>
    <row r="21" spans="1:4">
      <c r="A21" s="4" t="s">
        <v>153</v>
      </c>
      <c r="C21" s="5" t="n">
        <v>2607</v>
      </c>
      <c r="D21" s="5" t="n">
        <v>563</v>
      </c>
    </row>
    <row r="22" spans="1:4">
      <c r="A22" s="4" t="s">
        <v>154</v>
      </c>
      <c r="C22" s="5" t="n">
        <v>92</v>
      </c>
    </row>
    <row r="23" spans="1:4">
      <c r="A23" s="4" t="s">
        <v>154</v>
      </c>
      <c r="D23" s="5" t="n">
        <v>200</v>
      </c>
    </row>
    <row r="24" spans="1:4">
      <c r="A24" s="4" t="s">
        <v>74</v>
      </c>
      <c r="D24" s="5" t="n">
        <v>20</v>
      </c>
    </row>
    <row r="25" spans="1:4">
      <c r="A25" s="4" t="s">
        <v>76</v>
      </c>
      <c r="C25" s="5" t="n">
        <v>189</v>
      </c>
      <c r="D25" s="5" t="n">
        <v>233</v>
      </c>
    </row>
    <row r="26" spans="1:4">
      <c r="A26" s="3" t="s">
        <v>155</v>
      </c>
    </row>
    <row r="27" spans="1:4">
      <c r="A27" s="4" t="s">
        <v>153</v>
      </c>
      <c r="C27" s="5" t="n">
        <v>-7952</v>
      </c>
      <c r="D27" s="5" t="n">
        <v>-5673</v>
      </c>
    </row>
    <row r="28" spans="1:4">
      <c r="A28" s="4" t="s">
        <v>154</v>
      </c>
      <c r="C28" s="5" t="n">
        <v>-60</v>
      </c>
    </row>
    <row r="29" spans="1:4">
      <c r="A29" s="4" t="s">
        <v>154</v>
      </c>
      <c r="D29" s="5" t="n">
        <v>-166</v>
      </c>
    </row>
    <row r="30" spans="1:4">
      <c r="A30" s="4" t="s">
        <v>74</v>
      </c>
      <c r="C30" s="5" t="n">
        <v>-44</v>
      </c>
      <c r="D30" s="5" t="n">
        <v>-26</v>
      </c>
    </row>
    <row r="31" spans="1:4">
      <c r="A31" s="4" t="s">
        <v>76</v>
      </c>
      <c r="C31" s="5" t="n">
        <v>-275</v>
      </c>
      <c r="D31" s="5" t="n">
        <v>-259</v>
      </c>
    </row>
    <row r="32" spans="1:4">
      <c r="A32" s="4" t="s">
        <v>156</v>
      </c>
      <c r="C32" s="5" t="n">
        <v>1202</v>
      </c>
      <c r="D32" s="5" t="n">
        <v>-424</v>
      </c>
    </row>
    <row r="33" spans="1:4">
      <c r="A33" s="4" t="s">
        <v>157</v>
      </c>
      <c r="C33" s="5" t="n">
        <v>279</v>
      </c>
      <c r="D33" s="5" t="n">
        <v>170</v>
      </c>
    </row>
    <row r="34" spans="1:4">
      <c r="A34" s="4" t="s">
        <v>158</v>
      </c>
      <c r="C34" s="5" t="n">
        <v>-152</v>
      </c>
      <c r="D34" s="5" t="n">
        <v>-128</v>
      </c>
    </row>
    <row r="35" spans="1:4">
      <c r="A35" s="4" t="s">
        <v>159</v>
      </c>
      <c r="C35" s="5" t="n">
        <v>-457</v>
      </c>
      <c r="D35" s="5" t="n">
        <v>-1190</v>
      </c>
    </row>
    <row r="36" spans="1:4">
      <c r="A36" s="3" t="s">
        <v>160</v>
      </c>
    </row>
    <row r="37" spans="1:4">
      <c r="A37" s="4" t="s">
        <v>128</v>
      </c>
      <c r="C37" s="5" t="n">
        <v>-700</v>
      </c>
      <c r="D37" s="5" t="n">
        <v>-700</v>
      </c>
    </row>
    <row r="38" spans="1:4">
      <c r="A38" s="4" t="s">
        <v>161</v>
      </c>
      <c r="C38" s="5" t="n">
        <v>-51</v>
      </c>
      <c r="D38" s="5" t="n">
        <v>-61</v>
      </c>
    </row>
    <row r="39" spans="1:4">
      <c r="A39" s="4" t="s">
        <v>162</v>
      </c>
      <c r="C39" s="5" t="n">
        <v>-404</v>
      </c>
      <c r="D39" s="5" t="n">
        <v>-389</v>
      </c>
    </row>
    <row r="40" spans="1:4">
      <c r="A40" s="4" t="s">
        <v>163</v>
      </c>
      <c r="C40" s="5" t="n">
        <v>-600</v>
      </c>
      <c r="D40" s="5" t="n">
        <v>-207</v>
      </c>
    </row>
    <row r="41" spans="1:4">
      <c r="A41" s="4" t="s">
        <v>164</v>
      </c>
      <c r="C41" s="5" t="n">
        <v>491</v>
      </c>
      <c r="D41" s="5" t="n">
        <v>689</v>
      </c>
    </row>
    <row r="42" spans="1:4">
      <c r="A42" s="4" t="s">
        <v>165</v>
      </c>
      <c r="C42" s="5" t="n">
        <v>98</v>
      </c>
      <c r="D42" s="5" t="n">
        <v>118</v>
      </c>
    </row>
    <row r="43" spans="1:4">
      <c r="A43" s="4" t="s">
        <v>166</v>
      </c>
      <c r="C43" s="5" t="n">
        <v>-1166</v>
      </c>
      <c r="D43" s="5" t="n">
        <v>-550</v>
      </c>
    </row>
    <row r="44" spans="1:4">
      <c r="A44" s="4" t="s">
        <v>167</v>
      </c>
      <c r="C44" s="5" t="n">
        <v>-4</v>
      </c>
      <c r="D44" s="5" t="n">
        <v>7</v>
      </c>
    </row>
    <row r="45" spans="1:4">
      <c r="A45" s="4" t="s">
        <v>168</v>
      </c>
      <c r="C45" s="5" t="n">
        <v>71</v>
      </c>
      <c r="D45" s="5" t="n">
        <v>21</v>
      </c>
    </row>
    <row r="46" spans="1:4">
      <c r="A46" s="4" t="s">
        <v>169</v>
      </c>
      <c r="C46" s="5" t="n">
        <v>344</v>
      </c>
      <c r="D46" s="5" t="n">
        <v>307</v>
      </c>
    </row>
    <row r="47" spans="1:4">
      <c r="A47" s="4" t="s">
        <v>170</v>
      </c>
      <c r="C47" s="5" t="n">
        <v>415</v>
      </c>
      <c r="D47" s="5" t="n">
        <v>328</v>
      </c>
    </row>
    <row r="48" spans="1:4">
      <c r="A48" s="3" t="s">
        <v>171</v>
      </c>
    </row>
    <row r="49" spans="1:4">
      <c r="A49" s="4" t="s">
        <v>172</v>
      </c>
      <c r="C49" s="5" t="n">
        <v>238</v>
      </c>
      <c r="D49" s="5" t="n">
        <v>323</v>
      </c>
    </row>
    <row r="50" spans="1:4">
      <c r="A50" s="4" t="s">
        <v>173</v>
      </c>
      <c r="C50" s="7" t="n">
        <v>175</v>
      </c>
      <c r="D50" s="7" t="n">
        <v>178</v>
      </c>
    </row>
    <row r="51" spans="1:4"/>
    <row r="52" spans="1:4">
      <c r="A52" s="4" t="s">
        <v>30</v>
      </c>
      <c r="B52" s="4" t="s">
        <v>49</v>
      </c>
    </row>
  </sheetData>
  <mergeCells count="4">
    <mergeCell ref="A1:B2"/>
    <mergeCell ref="C1:D1"/>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07:07:19Z</dcterms:created>
  <dcterms:modified xmlns:dcterms="http://purl.org/dc/terms/" xmlns:xsi="http://www.w3.org/2001/XMLSchema-instance" xsi:type="dcterms:W3CDTF">2018-07-19T07:07:19Z</dcterms:modified>
</cp:coreProperties>
</file>